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Cost Method Investment"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 and Contingencies" sheetId="16" state="visible" r:id="rId16"/>
    <sheet xmlns:r="http://schemas.openxmlformats.org/officeDocument/2006/relationships" name="Related Party Agreements" sheetId="17" state="visible" r:id="rId17"/>
    <sheet xmlns:r="http://schemas.openxmlformats.org/officeDocument/2006/relationships" name="Spin-out of Brink Biologics and"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otes Payable" sheetId="22" state="visible" r:id="rId22"/>
    <sheet xmlns:r="http://schemas.openxmlformats.org/officeDocument/2006/relationships" name="Investment In Inex Bio, Inc" sheetId="23" state="visible" r:id="rId23"/>
    <sheet xmlns:r="http://schemas.openxmlformats.org/officeDocument/2006/relationships" name="Summarized Quarterly Data (Unau" sheetId="24" state="visible" r:id="rId24"/>
    <sheet xmlns:r="http://schemas.openxmlformats.org/officeDocument/2006/relationships" name="Employee Benefits"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nancial Statement Details (Ta" sheetId="29" state="visible" r:id="rId29"/>
    <sheet xmlns:r="http://schemas.openxmlformats.org/officeDocument/2006/relationships" name="Cash Equivalents and Marketab30" sheetId="30" state="visible" r:id="rId30"/>
    <sheet xmlns:r="http://schemas.openxmlformats.org/officeDocument/2006/relationships" name="Fair Value Measurements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Investment In Inex Bio, Inc (Ta" sheetId="36" state="visible" r:id="rId36"/>
    <sheet xmlns:r="http://schemas.openxmlformats.org/officeDocument/2006/relationships" name="Summarized Quarterly Data (Un37" sheetId="37" state="visible" r:id="rId37"/>
    <sheet xmlns:r="http://schemas.openxmlformats.org/officeDocument/2006/relationships" name="Description of Business and B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inancial Statement Details - P" sheetId="43" state="visible" r:id="rId43"/>
    <sheet xmlns:r="http://schemas.openxmlformats.org/officeDocument/2006/relationships" name="Financial Statement Details -44" sheetId="44" state="visible" r:id="rId44"/>
    <sheet xmlns:r="http://schemas.openxmlformats.org/officeDocument/2006/relationships" name="Financial Statement Details - A" sheetId="45" state="visible" r:id="rId45"/>
    <sheet xmlns:r="http://schemas.openxmlformats.org/officeDocument/2006/relationships" name="Financial Statement Details - I" sheetId="46" state="visible" r:id="rId46"/>
    <sheet xmlns:r="http://schemas.openxmlformats.org/officeDocument/2006/relationships" name="Financial Statement Details - F" sheetId="47" state="visible" r:id="rId47"/>
    <sheet xmlns:r="http://schemas.openxmlformats.org/officeDocument/2006/relationships" name="Financial Statement Details - O" sheetId="48" state="visible" r:id="rId48"/>
    <sheet xmlns:r="http://schemas.openxmlformats.org/officeDocument/2006/relationships" name="Financial Statement Details -49" sheetId="49" state="visible" r:id="rId49"/>
    <sheet xmlns:r="http://schemas.openxmlformats.org/officeDocument/2006/relationships" name="Financial Statement Details -50" sheetId="50" state="visible" r:id="rId50"/>
    <sheet xmlns:r="http://schemas.openxmlformats.org/officeDocument/2006/relationships" name="Financial Statement Details -51" sheetId="51" state="visible" r:id="rId51"/>
    <sheet xmlns:r="http://schemas.openxmlformats.org/officeDocument/2006/relationships" name="Cost Method Investment - Additi" sheetId="52" state="visible" r:id="rId52"/>
    <sheet xmlns:r="http://schemas.openxmlformats.org/officeDocument/2006/relationships" name="Cash Equivalents and Marketab53" sheetId="53" state="visible" r:id="rId53"/>
    <sheet xmlns:r="http://schemas.openxmlformats.org/officeDocument/2006/relationships" name="Cash Equivalents and Marketab54" sheetId="54" state="visible" r:id="rId54"/>
    <sheet xmlns:r="http://schemas.openxmlformats.org/officeDocument/2006/relationships" name="Cash Equivalents and Marketab55" sheetId="55" state="visible" r:id="rId55"/>
    <sheet xmlns:r="http://schemas.openxmlformats.org/officeDocument/2006/relationships" name="Cash Equivalents and Marketab56" sheetId="56" state="visible" r:id="rId56"/>
    <sheet xmlns:r="http://schemas.openxmlformats.org/officeDocument/2006/relationships" name="Fair Value Measurements - Summa" sheetId="57" state="visible" r:id="rId57"/>
    <sheet xmlns:r="http://schemas.openxmlformats.org/officeDocument/2006/relationships" name="Collaboration and License Agr58" sheetId="58" state="visible" r:id="rId58"/>
    <sheet xmlns:r="http://schemas.openxmlformats.org/officeDocument/2006/relationships" name="Commitment and Contingencies - " sheetId="59" state="visible" r:id="rId59"/>
    <sheet xmlns:r="http://schemas.openxmlformats.org/officeDocument/2006/relationships" name="Commitment and Contingencies 60" sheetId="60" state="visible" r:id="rId60"/>
    <sheet xmlns:r="http://schemas.openxmlformats.org/officeDocument/2006/relationships" name="Related Party Agreements - Addi" sheetId="61" state="visible" r:id="rId61"/>
    <sheet xmlns:r="http://schemas.openxmlformats.org/officeDocument/2006/relationships" name="Spin-out of Brink Biologics a62"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Summar65"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St68" sheetId="68" state="visible" r:id="rId68"/>
    <sheet xmlns:r="http://schemas.openxmlformats.org/officeDocument/2006/relationships" name="Stock-Based Compensation - Summ" sheetId="69" state="visible" r:id="rId69"/>
    <sheet xmlns:r="http://schemas.openxmlformats.org/officeDocument/2006/relationships" name="Stock-Based Compensation - Blac" sheetId="70" state="visible" r:id="rId70"/>
    <sheet xmlns:r="http://schemas.openxmlformats.org/officeDocument/2006/relationships" name="Stock-Based Compensation - Rest" sheetId="71" state="visible" r:id="rId71"/>
    <sheet xmlns:r="http://schemas.openxmlformats.org/officeDocument/2006/relationships" name="Stock-Based Compensation - Su72" sheetId="72" state="visible" r:id="rId72"/>
    <sheet xmlns:r="http://schemas.openxmlformats.org/officeDocument/2006/relationships" name="Stock-Based Compensation - Rese" sheetId="73" state="visible" r:id="rId73"/>
    <sheet xmlns:r="http://schemas.openxmlformats.org/officeDocument/2006/relationships" name="Income Taxes - Summary of Loss " sheetId="74" state="visible" r:id="rId74"/>
    <sheet xmlns:r="http://schemas.openxmlformats.org/officeDocument/2006/relationships" name="Income Taxes - Summary of Incom" sheetId="75" state="visible" r:id="rId75"/>
    <sheet xmlns:r="http://schemas.openxmlformats.org/officeDocument/2006/relationships" name="Income Taxes - Components of Ne"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Summarizes of Ch" sheetId="79" state="visible" r:id="rId79"/>
    <sheet xmlns:r="http://schemas.openxmlformats.org/officeDocument/2006/relationships" name="Notes Payable - Additional Info" sheetId="80" state="visible" r:id="rId80"/>
    <sheet xmlns:r="http://schemas.openxmlformats.org/officeDocument/2006/relationships" name="Investment in Inex Bio, Inc - A" sheetId="81" state="visible" r:id="rId81"/>
    <sheet xmlns:r="http://schemas.openxmlformats.org/officeDocument/2006/relationships" name="Investment in Inex Bio, Inc - S" sheetId="82" state="visible" r:id="rId82"/>
    <sheet xmlns:r="http://schemas.openxmlformats.org/officeDocument/2006/relationships" name="Investment in Inex Bio, Inc -83" sheetId="83" state="visible" r:id="rId83"/>
    <sheet xmlns:r="http://schemas.openxmlformats.org/officeDocument/2006/relationships" name="Investment in Inex Bio, Inc -84" sheetId="84" state="visible" r:id="rId84"/>
    <sheet xmlns:r="http://schemas.openxmlformats.org/officeDocument/2006/relationships" name="Summary of Quarterly Data (Unau" sheetId="85" state="visible" r:id="rId85"/>
    <sheet xmlns:r="http://schemas.openxmlformats.org/officeDocument/2006/relationships" name="Employee Benefits - Additional " sheetId="86" state="visible" r:id="rId86"/>
    <sheet xmlns:r="http://schemas.openxmlformats.org/officeDocument/2006/relationships" name="Subsequent Event - Additional I" sheetId="87" state="visible" r:id="rId87"/>
  </sheets>
  <definedNames/>
  <calcPr calcId="124519" fullCalcOnLoad="1"/>
</workbook>
</file>

<file path=xl/sharedStrings.xml><?xml version="1.0" encoding="utf-8"?>
<sst xmlns="http://schemas.openxmlformats.org/spreadsheetml/2006/main" uniqueCount="1092">
  <si>
    <t>Document and Entity Information - USD ($) $ in Millions</t>
  </si>
  <si>
    <t>12 Months Ended</t>
  </si>
  <si>
    <t>Dec. 31, 2017</t>
  </si>
  <si>
    <t>Mar. 07,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K</t>
  </si>
  <si>
    <t>Entity Registrant Name</t>
  </si>
  <si>
    <t>NANTKWE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Due from related parties</t>
  </si>
  <si>
    <t>Prepaid expenses and other current assets</t>
  </si>
  <si>
    <t>Marketable securities</t>
  </si>
  <si>
    <t>Total current assets</t>
  </si>
  <si>
    <t>Marketable securities, noncurrent</t>
  </si>
  <si>
    <t>Property, plant and equipment, net</t>
  </si>
  <si>
    <t>Cost method investmen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revenue</t>
  </si>
  <si>
    <t>Deferred tax liability</t>
  </si>
  <si>
    <t>Other liabilities</t>
  </si>
  <si>
    <t>Total liabilities</t>
  </si>
  <si>
    <t>Commitments and contingencies (Note 8)</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 / shares</t>
  </si>
  <si>
    <t>Jul. 31, 2015</t>
  </si>
  <si>
    <t>Jun. 30, 2015</t>
  </si>
  <si>
    <t>Statement Of Financial Position [Abstract]</t>
  </si>
  <si>
    <t>Common stock, par value</t>
  </si>
  <si>
    <t>Common stock, shares authorized</t>
  </si>
  <si>
    <t>Common stock, shares issued</t>
  </si>
  <si>
    <t>Common stock, shares outstanding</t>
  </si>
  <si>
    <t>Consolidated Statements of Operations - USD ($) $ in Thousands</t>
  </si>
  <si>
    <t>Dec. 31, 2015</t>
  </si>
  <si>
    <t>Income Statement [Abstract]</t>
  </si>
  <si>
    <t>Revenue</t>
  </si>
  <si>
    <t>Operating expenses:</t>
  </si>
  <si>
    <t>Research and development</t>
  </si>
  <si>
    <t>Selling, general and administrative</t>
  </si>
  <si>
    <t>Total operating expenses</t>
  </si>
  <si>
    <t>Loss from operations</t>
  </si>
  <si>
    <t>Other income (expense):</t>
  </si>
  <si>
    <t>Investment income, net</t>
  </si>
  <si>
    <t>Change in fair value of warrant liability</t>
  </si>
  <si>
    <t>Interest expense</t>
  </si>
  <si>
    <t>Other income, net</t>
  </si>
  <si>
    <t>Total other income</t>
  </si>
  <si>
    <t>Loss before income taxes</t>
  </si>
  <si>
    <t>Income tax benefit, net</t>
  </si>
  <si>
    <t>Net loss</t>
  </si>
  <si>
    <t>Net loss per share:</t>
  </si>
  <si>
    <t>Basic and diluted</t>
  </si>
  <si>
    <t>Weighted average number of shares during the period:</t>
  </si>
  <si>
    <t>Consolidated Statements of Comprehensive Loss - USD ($) $ in Thousands</t>
  </si>
  <si>
    <t>Statement Of Income And Comprehensive Income [Abstract]</t>
  </si>
  <si>
    <t>Other comprehensive loss, net of income taxes:</t>
  </si>
  <si>
    <t>Net unrealized gain (loss) on available-for-sale securities</t>
  </si>
  <si>
    <t>Reclassification of net realized gains on available-for-sale securities included in net loss</t>
  </si>
  <si>
    <t>Total other comprehensive loss</t>
  </si>
  <si>
    <t>Comprehensive loss</t>
  </si>
  <si>
    <t>Consolidated Statements of Stockholders' Equity (Deficit) - USD ($) $ in Thousands</t>
  </si>
  <si>
    <t>Total</t>
  </si>
  <si>
    <t>Initial Public Offering</t>
  </si>
  <si>
    <t>Private Placement</t>
  </si>
  <si>
    <t>Brink Biologics IncSpinout</t>
  </si>
  <si>
    <t>Common Class A</t>
  </si>
  <si>
    <t>Common Class AInitial Public Offering</t>
  </si>
  <si>
    <t>Common Class APrivate Placement</t>
  </si>
  <si>
    <t>Common Class ABrink Biologics IncSpinout</t>
  </si>
  <si>
    <t>Common Stock</t>
  </si>
  <si>
    <t>Common StockInitial Public Offering</t>
  </si>
  <si>
    <t>Common StockPrivate Placement</t>
  </si>
  <si>
    <t>Common StockBrink Biologics IncSpinout</t>
  </si>
  <si>
    <t>Additional Paid-in Capital</t>
  </si>
  <si>
    <t>Additional Paid-in CapitalInitial Public Offering</t>
  </si>
  <si>
    <t>Additional Paid-in CapitalPrivate Placement</t>
  </si>
  <si>
    <t>Additional Paid-in CapitalBrink Biologics IncSpinout</t>
  </si>
  <si>
    <t>Accumulated Other Comprehensive Income (Loss)</t>
  </si>
  <si>
    <t>Accumulated Other Comprehensive Income (Loss)Initial Public Offering</t>
  </si>
  <si>
    <t>Accumulated Other Comprehensive Income (Loss)Private Placement</t>
  </si>
  <si>
    <t>Accumulated Other Comprehensive Income (Loss)Brink Biologics IncSpinout</t>
  </si>
  <si>
    <t>Accumulated Deficit</t>
  </si>
  <si>
    <t>Accumulated DeficitInitial Public Offering</t>
  </si>
  <si>
    <t>Accumulated DeficitPrivate Placement</t>
  </si>
  <si>
    <t>Accumulated DeficitBrink Biologics IncSpinout</t>
  </si>
  <si>
    <t>Beginning Balance at Dec. 31, 2014</t>
  </si>
  <si>
    <t>Beginning Balance, Shares at Dec. 31, 2014</t>
  </si>
  <si>
    <t>Exercise of stock options</t>
  </si>
  <si>
    <t>Exercise of stock options, Shares</t>
  </si>
  <si>
    <t>Stock-based compensation expense</t>
  </si>
  <si>
    <t>Vesting of restricted stock units (RSUs)</t>
  </si>
  <si>
    <t>Net share settlement for RSU vesting and option exercises</t>
  </si>
  <si>
    <t>Net share settlement for RSU vesting and option exercises, Shares</t>
  </si>
  <si>
    <t>Warrants issued in conjunction with Inex Bio purchase</t>
  </si>
  <si>
    <t>Exercise of warrants</t>
  </si>
  <si>
    <t>Exercise of warrants, Shares</t>
  </si>
  <si>
    <t>Repurchase of common stock</t>
  </si>
  <si>
    <t>Repurchase of common stock, Shares</t>
  </si>
  <si>
    <t>Reclassification of warrant liability due to exercise</t>
  </si>
  <si>
    <t>Conversion to Class A common stock</t>
  </si>
  <si>
    <t>Conversion to Class A common stock, Shares</t>
  </si>
  <si>
    <t>Issuance of common stock less issuance costs</t>
  </si>
  <si>
    <t>Issuance of common stock less issuance costs, Shares</t>
  </si>
  <si>
    <t>Stockholders Equity Note Spinoff Transaction</t>
  </si>
  <si>
    <t>Other comprehensive loss</t>
  </si>
  <si>
    <t>Ending Balance at Dec. 31, 2015</t>
  </si>
  <si>
    <t>Ending Balance, Shares at Dec. 31, 2015</t>
  </si>
  <si>
    <t>Change in accounting principle - ASU 2016-09 forfeiture</t>
  </si>
  <si>
    <t>Ending Balance at Dec. 31, 2016</t>
  </si>
  <si>
    <t>Ending Balance, Shares at Dec. 31, 2016</t>
  </si>
  <si>
    <t>Ending Balance at Dec. 31, 2017</t>
  </si>
  <si>
    <t>Ending Balance, Shares at Dec. 31, 2017</t>
  </si>
  <si>
    <t>Consolidated Statements of Stockholders' Equity (Deficit) (Parenthetical)</t>
  </si>
  <si>
    <t>Dec. 31, 2015USD ($)</t>
  </si>
  <si>
    <t>Stock issuance costs</t>
  </si>
  <si>
    <t>Consolidated Statements of Cash Flows - USD ($) $ in Thousands</t>
  </si>
  <si>
    <t>Operating activities:</t>
  </si>
  <si>
    <t>Adjustments to reconcile net loss to net cash used in operating activities:</t>
  </si>
  <si>
    <t>Depreciation and amortization</t>
  </si>
  <si>
    <t>Amortization of net premiums on marketable securities</t>
  </si>
  <si>
    <t>Deferred income tax benefit</t>
  </si>
  <si>
    <t>Non-cash interest items, net</t>
  </si>
  <si>
    <t>Loss on disposal of assets</t>
  </si>
  <si>
    <t>Gain on sales of marketable securities</t>
  </si>
  <si>
    <t>Change in value of warrant liability</t>
  </si>
  <si>
    <t>Loss incurred by Inex Bio</t>
  </si>
  <si>
    <t>Gain on settlement of note payable</t>
  </si>
  <si>
    <t>Changes in operating assets and liabilities:</t>
  </si>
  <si>
    <t>Accrued expenses and other liabilities</t>
  </si>
  <si>
    <t>Deferred rent and revenue</t>
  </si>
  <si>
    <t>Net cash used in operating activities</t>
  </si>
  <si>
    <t>Investing activities:</t>
  </si>
  <si>
    <t>Purchases of property, plant and equipment</t>
  </si>
  <si>
    <t>Purchase of cost method investment</t>
  </si>
  <si>
    <t>Purchases of marketable securities</t>
  </si>
  <si>
    <t>Sales/maturities of marketable securities</t>
  </si>
  <si>
    <t>Purchase of Inex Bio Inc., net of cash acquired</t>
  </si>
  <si>
    <t>Net cash (used in) provided by investing activities</t>
  </si>
  <si>
    <t>Financing activities:</t>
  </si>
  <si>
    <t>Principal payments of financing/capital lease obligations</t>
  </si>
  <si>
    <t>Proceeds from exercise of stock options</t>
  </si>
  <si>
    <t>Proceeds from exercise of warrants</t>
  </si>
  <si>
    <t>Proceeds from equity offerings, net of issuance costs</t>
  </si>
  <si>
    <t>Repayments of notes payable</t>
  </si>
  <si>
    <t>Net cash (used in)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Property and equipment purchases acquired under capital lease</t>
  </si>
  <si>
    <t>Property and equipment purchases included in accounts payable, accrued expenses, and other liabilities</t>
  </si>
  <si>
    <t>Unrealized loss on marketable securities</t>
  </si>
  <si>
    <t>Cashless exercise of stock options and warrants</t>
  </si>
  <si>
    <t>Estimated fair value of buildings under build-to-suit leases</t>
  </si>
  <si>
    <t>Lease incentive with a related party</t>
  </si>
  <si>
    <t>Inex Bio Inc</t>
  </si>
  <si>
    <t>Issuance of warrants in Inex Bio, Inc. acquisition</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infectious diseases and inflammatory diseases. A critical aspect of our strategy is to invest significantly in expanding our aNK platform and the development of our product candidate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D16 bearing aNK cell lines and intellectual property to numerous pharmaceutical and biotechnology companies for such non-clinical uses. The Company also licensed exclusive commercial rights to a unique HER2-specific receptor bearing aNK cell line along with the corresponding U.S. and foreign composition and methods-of-use patents and applications covering clinical use as a therapeutic to treat cancers. The Company retains exclusive worldwide rights to clinical and research data, intellectual property and know-how developed with the Company’s aNK cells, as well as the only clinical grade master cell bank. Initial Public Offering In July 2015, the Company completed an initial public offering (IPO) of its common stock. In connection with its IPO, the Company issued and sold 9,531,200 shares of its common stock, at a price to the public of $25 per share. The Company’s shares of common stock began trading on the NASDAQ Global Market on July 28, 2015. As a result of the IPO, the Company received approximately $221.5 million in net proceeds, after deducting underwriting discounts, commissions and offering expenses of $16.8 million. Liquidity As of December 31, 2017, the Company had an accumulated deficit of approximately $498.7 million. The Company also had negative cash flow from operations of approximately $48.8 million during the year ended December 31, 2017.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marketable securities,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 Forward Stock Split On July 10, 2015, the Company effected a 1.8515-for-1 forward stock split of its outstanding common stock. All applicable share data, per share amounts and related information on the consolidated financial statements and notes thereto have been adjusted retroactively to give effect to the 1.8515-for-1 forward stock split. See Note 11 for further information.</t>
  </si>
  <si>
    <t>Summary of Significant Accounting Policies</t>
  </si>
  <si>
    <t>Accounting Policies [Abstract]</t>
  </si>
  <si>
    <t xml:space="preserve">2. Summary of Significant Accounting Policies Principles of Consolidation and Equity Investments The consolidated financial statements include the accounts of the Company and its wholly-owned subsidiaries, and have been prepared in accordance with accounting principles generally accepted in the United States of America (GAAP). All intercompany amounts have been eliminated. The Company applies the variable interest model under Accounting Standards Codification (ASC) Topic 810, Consolidation, to any entity in which the Company holds an equity investment or to which the Company has the power to direct the entity's most significant economic activities and the ability to participate in the entity's economics. If the entity is within the scope of the variable interest model and meets the definition of a variable interest entity (VIE), the Company considers whether it must consolidate the VIE or provide additional disclosures regarding the Company'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 Risks and Uncertaint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pay certain legal defense costs directly to applicable law firms on the Company’s behalf. Cash, Cash Equivalents and Marketable Securities The Company invests its excess funds in investment grade short- to intermediate-term corporate debt securities, commercial paper, government sponsored securities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securities. Marketable securities with original maturities of 12 months or less are classified as short-term and marketable securities with original maturities greater than 12 months are classified as long-term. All marketable securities are reported at fair value and any unrealized gains and losses are reported as a component of accumulated other comprehensive income (loss), net of tax, on the consolidated statement of stockholders’ equity (deficit), with the exception of unrealized losses believed to be other-than-temporary, which are recorded within other income (expense) in the current period. Realized gains and losses are included in other income (expense) on the consolidated statements of operations. Realized gains and losses from the sale of the securities and the amounts, net of tax, reclassified out of accumulated other comprehensive income,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the Company’s strategy and intentions for holding the investment. There were no other than temporary impairments recorded in years ended December 31, 2017, 2016 and 2015.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The Company has funded a certificate of deposit (CD) as a substitute letter of credit for one of the leased properties. This CD is reported as long-term restricted cash and is included in other assets on the consolidated balance sheet as the landlord is the beneficiary of the account and the Company is not able to access the funds during the term of the lease. 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On disposal or impairment of property, plant and equipment, the cost and related accumulated depreciation is removed from the consolidated financial statements and the net amount, less any proceeds, is included in other income / (loss) on the consolidated statement of operations.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Upon completion of construction, the Company evaluates the de-recognition of the asset and liability under the provisions of ASC 840-40 Leases – Sales-Leaseback Transactions Cost Method Investment The Company owns non-marketable equity securities that are accounted for under the cost method because the preferred stock is not considered in-substance common stock and the preferred stock does not have a readily determinable fair value.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f the investment based on most recent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d any other information that the Company may be aware of related to the investment. Intangible Assets Intangible assets consist of the cost of reacquiring a technology license in the asset purchase of Inex Bio. The Company calculates amortization expense for acquired technology licenses using the straight-line method over the estimated useful lives, which is 4 years. Patents The Company expenses patent costs, including related legal costs, as incurred and records such costs within general and administrative expenses on the consolidated statements of operations. 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 losses recognized during the years ended December 31, 2017, 2016 and 2015.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years ended December 31, 2017, 2016 and 2015, no transfers were made into or out of the Level 1, 2 or 3 categories. The Company will continue to review the fair value inputs on a quarterly basis. The Company utilizes a third-party pricing service to assist in obtaining fair value pricing for investments. Inputs are documented in accordance with the fair value disclosure hierarchy. Until the second quarter of 2015, we had common stock warrants that met the definition of derivative financial instruments and were accounted for as a derivative liability. The fair value of this warrant derivative liability was based on a Monte Carlo simulation model at each reporting period. Estimating the fair value of the underlying shares was highly complex and subjective because our stock was not publicly traded at the time. The derivative warrant liability was settled upon the exercise of the underlying warrants in the second quarter of 2015. Preclinical and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ransactions with Related Parties As outlined in Note 9, the Company has various agreements with different related parties. Some are billed and settled in cash monthly. Others are billed quarterly and settled in cash the following month. Monthly accruals are made for all quarterly billing arrangements. 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7 and 2016. The Company is subject to U.S. federal income tax, as well as income tax in Korea, California and other states. The federal returns for tax years 2014 through 2017 remain open to examination; the California returns remain subject to examination for tax years 2013 through 2017.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Stock Repurchases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s it is the intent for the repurchased shares to be retired, the Company has elected to account for the shares repurchased under the constructive retirement method. For shares repurchased in excess of par, the Company will allocate the excess value to accumulated deficit. 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nonrefundabl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a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on the accompanying consolidated balance sheets. 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Stock-Based Compensation The Company accounts for stock-based compensation expense related to stock options granted to employees and members of its board of directors by estimating the fair value of each stock option on the date of grant using the Black-Scholes options-pricing model. For awards subject to service-based vesting conditions, stock-based compensation expense is recognized over the vesting period using the straight-line method. The fair value of restricted stock units is determined by the closing market price of the Company’s common stock on the date of grant and is also recognized over the vesting period using the straight-line metho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service period commencing once management believes the performance criteria is probable of being met. The Company also accounts for equity instruments issued to non-employees using a fair value approach under ASC Subtopic 505-50, Equity-Based Payments to Non-Employees In the third quarter of 2017, the Company implemented Financial Accounting Standards Board (FASB) issued Accounting Standard Update 2017-09 (ASU 2017-09) Stock Compensation (Topic 718): Scope of Modification Accounting In the second quarter of 2016, the Company implemented FASB ASU 2016-09, Stock Compensation (Topic 718): Improvements to Employee Share-Based Payment Accounting Litigation Costs We expense legal fees as they are incurred. Comprehensive Loss Comprehensive loss is defined as the change in equity of a business enterprise during a period from transactions and other events and circumstances from non-owner sources. Comprehensive loss is composed of net loss and other comprehensive loss. The Company's other comprehensive loss consists of unrealized gains and losses on marketable securities classified as available-for-sale.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7
2016
2015
Outstanding options
5,693,250
6,307,386
8,777,893
Outstanding restricted stock units
888,189
814,456
1,129,638
Outstanding warrants
17,721,088
17,768,314
17,819,616
Total
24,302,527
24,890,156
27,727,147
Amounts in the table above reflect the common stock equivalents of the noted instrument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EO. The Company views its operations and manages its business as a single operating and reporting segment. All assets of the Company were held in the United States as of December 31, 2017, 2016 and 2015. Although all operations are based in the United States, the Company generated a portion of its revenue in prior years from customers outside of the United States. Information about the Company’s revenue from the different geographic regions for the years ended December 31, 2017, 2016 and 2015 is as follows (in thousands):
For the Year Ended December 31,
2017
2016
2015
United States
$
45
$
44
$
191
Europe
—
—
21
Other non-U.S.
—
—
24
Total
$
45
$
44
$
236
Recent Accounting Pronouncements Application of New or Revised Accounting Standards – Not Yet Adopted In November 2016, the FASB issued ASU 2016-18, Statement of Cash Flows (Topic 230): Restricted Cash. of ASU 2016-18 has been completed and the adoption will not have a significant impact on the Company’s consolidated financial statements and disclosures. In August 2016, the FASB issued ASU 2016-15, Statement of Cash Flows (Topic 230): Classification of Certain Cash Receipts and Payments. of ASU 2016-15 has been completed and the adoption will not have a significant impact on the Company’s consolidated financial statements and disclosures. In June 2016, the FASB issued ASU 2016-13, Financial Instruments – Credit Losses (Topic 326): Measurement of Credit Losses on Financial Instruments. Adoption of ASU 2016-13 is not expected to have a significant impact on the Company’s consolidated financial statements and disclosures. In February 2016, the FASB issued ASU 2016-02, Leases In January 2016, the FASB issued ASU 2016-01, Financial Instruments – Overall (Subtopic 825-10): Recognition and Measurement of Financial Assets and Financial Liabilities. In May 2014, the FASB issued guidance codified in ASC Topic 606, ASU 2014-09, Revenue Recognition—Revenue from Contracts with Customers Revenue Recognition The Company’s assessment of the new standard’s effect on its financial statements is complete based on review of the Company’s current contracts with customers. The Company currently believes that the timing of recognizing revenue for its license agreements with customers will not significantly change. The Company’s accounting for sales-based royalty payments from its licensing arrangements is not expected to change. However, the new standard no longer requires the transaction price to be fixed or determinable and certain variable consideration, such as event-based milestone payments, might be recognized prior to the occurrence or resolution of the contingent event (subject to a revenue reversal constraint). Given the current uncertainty surrounding these event-based milestone payments and minimal change to the Company’s accounting for existing sales-based royalty payments, the Company expects to record an immaterial adjustment to accumulated deficit upon adoption of the standard on January 1, 2018. The Company also expects to adopt the new standard using the modified retrospective approach. The new standard requires disclosure of quantitative and qualitative information that enables users of financial statements to understand the nature, amount, timing, and uncertainty of revenue and cash flows arising from contracts with customers. The Company expects to expand its existing revenue disclosure upon adoption of the new standard to meet this requirement. </t>
  </si>
  <si>
    <t>Financial Statement Details</t>
  </si>
  <si>
    <t>Financial Statement Details [Abstract]</t>
  </si>
  <si>
    <t xml:space="preserve">3. Financial Statement Details Prepaid expenses and other current assets As of December 31, 2017 and 2016, prepaid expenses and other current assets were made up of (in thousands):
As of December 31,
2017
2016
Interest receivable - marketable securities
$
764
$
1,484
Prepaid license fees
597
462
Prepaid insurance
572
531
Equipment deposits
482
482
Prepaid services
416
1,191
Prepaid rent
373
360
Insurance claim receivable
340
—
Prepaid supplies
210
—
Prepaid legal fees
—
350
Other
398
275
$
4,152
$
5,135
Property, plant and equipment, net As of December 31, 2017 and 2016, property, plant and equipment was made up of (in thousands):
As of December 31,
2017
2016
Construction in progress
$
42,281
$
6,939
Buildings
23,811
4,348
Equipment
9,625
5,458
Leasehold improvements
3,918
2,367
Software
1,092
769
Furniture &amp; fixtures
302
203
81,029
20,084
Accumulated depreciation
(4,303
)
(1,178
)
$
76,726
$
18,906
Depreciation expense related to property, plant and equipment was $3.3 million, $1.0 million and $0.1 million for the years ended December 31, 2017, 2016 and 2015, respectively. Buildings of $23.8 million are comprised of $19.5 million related to the purchased warehouse and distribution facility in El Segundo, California, originally accounted for as a capital lease (See Note 8 – Capital Lease) Financing Lease Obligation Construction in progress as of December 31, 2017 includes the estimated fair value of $ 5.1 million for the Company’s build-to-suit lease related to its facility in El Segundo, California, for which the Company is the “deemed owner” for accounting purposes only. See Note 8 section Build-to-suit Lease Intangible assets, net As of December 31, 2017 and 2016, intangible assets were made up of (in thousands):
As of December 31,
2017
2016
Technology license
$
9,042
$
9,042
Less accumulated amortization
(6,216
)
(3,956
)
$
2,826
$
5,086
Amortization expense was $2.3 million, $2.6 million and $1.3 million for the years ended December 31, 2017, 2016 and 2015, respectively. Amortization for the Company’s technology license is included in research and development expense on the consolidated statement of operations. Future estimated amortization expense related to the Company’s technology license for the next five years and thereafter is as follows (in thousands):
Years ending December 31:
2018
2,261
2019
565
2020
—
2021
—
2022
—
Thereafter
—
$
2,826
The remaining amortization period for the technology license is 1.25 years. Other assets As of December 31, 2017 and 2016, other assets were made up of (in thousands):
As of December 31,
2017
2016
Restricted cash
$
179
$
179
Security deposit
127
137
Other
24
110
Equipment not placed in service
—
362
$
330
$
788
Accrued expenses As of December 31, 2017 and 2016, accrued expenses were made up of (in thousands):
As of December 31,
2017
2016
Accrued construction costs
$
6,212
$
1,243
Accrued bonus
1,930
1,732
Accrued professional and service fees
1,048
1,008
Accrued compensation
944
898
Accrued preclinical and clinical trial costs
521
662
Other
612
321
$
11,267
$
5,864
Other current liabilities As of December 31, 2017 and 2016, other current liabilities were made up of (in thousands):
As of December 31,
2017
2016
Deferred rent - current portion
$
520
$
197
Build-to-suit lease liability - current portion
334
281
Financing obligation - current portion
284
253
Other
235
160
$
1,373
$
891
Investment income, net Net investment income includes interest income from all bank accounts as well as marketable securities, dividend income, net realized gains or losses on sales of investments and the amortization of the premiums and discounts of the investments and is as follows for the years ended December 31, 2017, 2016 and 2015 (in thousands).
For the Year Ended December 31,
2017
2016
2015
Interest income
$
4,225
$
5,168
$
312
Investment amortization accretion expense, net
(1,597
)
(2,182
)
(38
)
Dividend income
—
—
213
Net realized gains on investments
37
111
2,501
$
2,665
$
3,097
$
2,988
The interest income includes interest from the Company’s bank deposits. The Company did not recognize an impairment loss on any investments during the years ended December 31, 2017, 2016 and 2015. </t>
  </si>
  <si>
    <t>Cost Method Investment</t>
  </si>
  <si>
    <t>Investments All Other Investments [Abstract]</t>
  </si>
  <si>
    <t>4. Cost Method Investment In March 2017, the Company participated in a Series B convertible preferred stock financing and invested $8.5 million in Viracta Therapeutics, Inc. (Viracta), a clinical stage drug development company. The Company did not exercise the option to purchase up to an additional $8.5 million worth of shares of the Series B convertible preferred stock by September 30, 2017, the expiration date. In May 2017, the Company executed an exclusive worldwide license with Viracta to develop and commercialize Viracta’s proprietary histone deacetylase inhibitor drug candidate for use in combination with NK cell therapy and possibly additional therapies. See Note 7 for further information regarding the license. Based on the level of equity investment at risk, Viracta is not a VIE. The Company is not consolidating Viracta, but is accounting for this investment using the cost method because the preferred stock is not considered in-substance common stock and preferred stock does not have a readily determinable fair value. As of December 31, 2017, the Company did not estimate the fair value of this cost method investment as there were no events or changes in circumstances that may have had a significant adverse effect on the fair value of the investment. The $8.5 million cost of the investment is recorded in cost method investment in the consolidated balance sheet as of December 31, 2017.</t>
  </si>
  <si>
    <t>Cash Equivalents and Marketable Securities</t>
  </si>
  <si>
    <t>Cash Equivalents And Marketable Securities [Abstract]</t>
  </si>
  <si>
    <t>5. Cash Equivalents and Marketable Securities As of December 31, 2017, all of the Company’s marketable securities are classified as available-for-sale and are scheduled to mature within 3.7 years. At December 31, 2017 and 2016, the Company’s cash equivalents and marketable securities are detailed below (in thousands).
December 31, 2017
Amortized Cost
Unrealized Gains
Unrealized Losses
Fair Value
Current:
Government sponsored securities
$
19,261
$
—
$
(28
)
$
19,233
Corporate debt securities
82,188
5
(84
)
82,109
Foreign government bonds
6,441
—
(5
)
6,436
Subtotal current
107,890
5
(117
)
107,778
Noncurrent:
Government sponsored securities
2,760
—
(43
)
2,717
Corporate debt securities
27,109
—
(226
)
26,883
Subtotal noncurrent
29,869
—
(269
)
29,600
Total
$
137,759
$
5
$
(386
)
$
137,378
Included in foreign government bonds is $3.5 million of cash equivalents at December 31, 2017.
December 31, 2016
Amortized Cost
Unrealized Gains
Unrealized Losses
Fair Value
Current:
Commercial paper
$
22,252
$
21
$
(1
)
$
22,272
Corporate debt securities
165,605
40
(76
)
165,569
Foreign government bonds
5,004
—
(2
)
5,002
Subtotal current
192,861
61
(79
)
192,843
Noncurrent:
Government sponsored securities
17,018
2
(38
)
16,982
Corporate debt securities
69,414
71
(290
)
69,195
Foreign government bonds
1,405
—
(11
)
1,394
Subtotal noncurrent
87,837
73
(339
)
87,571
Total
$
280,698
$
134
$
(418
)
$
280,414
Included in corporate debt securities is $2.0 million of cash equivalents at December 31, 2016. Available-for-sale investments that had been in an unrealized loss position for less than 12 months and for more than 12 months at December 31, 2017 and 2016 are as follows (in thousands):
December 31, 2017
Less than 12 months
More than 12 months
Estimated Fair Value
Gross Unrealized Losses
Estimated Fair Value
Gross Unrealized Losses
Government sponsored securities
$
9,744
$
(20
)
$
12,205
$
(51
)
Corporate debt securities
67,522
(104
)
35,918
(206
)
Foreign government bonds
1,542
—
1,396
(5
)
Total
$
78,808
$
(124
)
$
49,519
$
(262
)
December 31, 2016
Less than 12 months
More than 12 months
Estimated Fair Value
Gross Unrealized Losses
Estimated Fair Value
Gross Unrealized Losses
Government sponsored securities
$
17,204
$
(39
)
$
—
$
—
Corporate debt securities
150,320
(366
)
—
—
Foreign government bonds
6,396
(13
)
—
—
Total
$
173,920
$
(418
)
$
—
$
—
At December 31, 2017, 65 of the securities and bonds are in an unrealized loss position.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recognize any other-than-temporary impairment loss during the years ended December 31, 2017, 2016 and 2015. The Company recorded realized gains and losses on sales or maturities of available-for-sale securities as follows (in thousands):
Gross Realized Gains
Gross Realized Losses
Net Realized Gains
2017
$
52
$
(15
)
$
37
2016
190
(79
)
111
2015
2,501
—
2,501</t>
  </si>
  <si>
    <t>Fair Value Measurements</t>
  </si>
  <si>
    <t>Fair Value Disclosures [Abstract]</t>
  </si>
  <si>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Recurring Valuations Financial assets and liabilities measured at fair value on a recurring basis are summarized below at December 31, 2017 and 2016 (in thousands):
December 31, 2017
Total
Level 1
Level 2
Level 3
Assets:
Current:
Cash and cash equivalents
$
23,872
$
20,374
$
3,498
$
—
Government sponsored securities
19,233
—
19,233
—
Corporate debt securities
82,109
—
82,109
—
Foreign government bonds
2,938
—
2,938
—
Noncurrent:
Government sponsored securities
2,717
—
2,717
—
Corporate debt securities
26,883
—
26,883
—
Total assets measured at fair value
$
157,752
$
20,374
$
137,378
$
—
December 31, 2016
Total
Level 1
Level 2
Level 3
Assets:
Current:
Cash and cash equivalents
$
8,083
$
6,078
$
2,005
$
—
Government sponsored securities
22,272
—
22,272
—
Corporate debt securities
163,564
—
163,564
—
Foreign government bonds
5,002
—
5,002
—
Noncurrent:
Government sponsored securities
16,982
—
16,982
—
Corporate debt securities
69,195
—
69,195
—
Foreign government bonds
1,394
—
1,394
—
Total assets measured at fair value
$
286,492
$
6,078
$
280,414
$
—
Non-recurring Valuation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years ended December 31, 2017, 2016 and 2015.</t>
  </si>
  <si>
    <t>Collaboration and License Agreements</t>
  </si>
  <si>
    <t>7. Collaboration and License Agreements Collaborative Arrangements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Exclusive Co-Development Agreement In August 2016, the Company entered into an exclusive Co-Development Agreement (the Co-Development Agreement) with Altor BioScience Corporation (Altor), a related party (Note 9). Under the Co-Development Agreement, the Company and Altor agreed to exclusively collaborate on the development of therapeutic applications combining the Company’s proprietary natural killer cells with Altor's ALT-801 and/or ALT-803 products with respect to certain technologies and intellectual property rights as may be agreed between the parties for the purpose of jointly developing therapeutic applications of certain effector cell lines. The Company will be the lead developer for each product developed by the parties pursuant to the Co-Development Agreement unless otherwise agreed to under a given project plan. Under the terms of the Co-Development Agreement, both parties grant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shall be responsible for all costs and expenses incurred by either party related to conducting clinical trials and other activities under each development program, including costs associated with patient enrollment, materials and supplies, third-party staffing and regulatory filings. Altor will supply free of charge sufficient amounts of Altor products for all pre-clinical requirements and all clinical requirements for up to 400 patients in phase I and/or phase II clinical trials, as required under the development plan for a project per the Co-Development agreement. Altor and the Company each will own an undivided interest in and to all rights, title and interest in and to the joint product rights. The Co-Development Agreement expires upon the fifth anniversary of the effective date. During the year ended December 31, 2017, the Company has dosed several patients with ALT-803 in its phase II Merkel cell carcinoma and our phase Ib/II pancreatic trials. No charges for supplies or milestones by Altor have been incurred in association with the above trial during the years ended December 31, 2017 and 2016. Joint Development and License Agreement In December 2014, the Company entered into a Joint Development and License Agreement with Sorrento Therapeutics, Inc. (Sorrento). The agreement expired in December 2017. Since no joint product candidates were identified during the exclusive term, Sorrento has no rights to use the Company’s NK cells or other technologies or intellectual property rights or to begin related research, development or commercialization activities and the Company is free to pursue, and is actively pursuing, research, development and commercialization activities with antibodies that may bind to various targets, including PDL1, CD19 and FLT3. Royalties and In-licensing Agreements Viracta License Agreement In May 2017, the Company entered into an agreement with Viracta to grant the Company exclusive world-wide rights to Viracta’s phase II drug candidate, VRx-3996, for use in combination with the Company’s platform of natural killer cell therapies. The Company’s Chairman and CEO is also the Vice Chairman of Viracta. In consideration for the license, the Company is obligated to pay to Viracta (i) mid-single digit percentage royalties of net sales of licensed products for therapeutic use; and (ii) milestone payments ranging from $10.0 million to $25.0 million for various regulatory approvals and cumulative net sales levels. The Company may terminate the agreement, in its sole discretion, in whole or on a product by product and/or country by country basis, at any time upon 90 days’ prior written notice. In addition, either party may terminate the agreement in the event of a material breach or for bankruptcy of the other party. Chemotherapeutisches Forschungsinstitut Georg-Speyer-Haus (GSH) and DRK-Blutspendedienst Baden-Wurtten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i) for material breach by either party after 60 days cure period, (ii) if the Company declares bankruptcy or insolvency, (iii) by the Company in its sole discretion upon 60 days prior written notice. The Company paid and expensed $1.1 million for the initial license fees in 2015 under the license, which was included in research and development expenses on the consolidated statements of operations for the year ended December 31, 2015. Annual license fees under the agreement begin in 2018. During the third quarter of 2017, GSH reached the first regulatory milestone of a receipt of the first Institutional Review Board (IRB) approval for the phase I glioblastoma study. The Company expensed $0.9 million for the first milestone payment under the agreement, which is included in research and development expenses on the consolidated statements of operations for the year ended December 31, 2017 . Fox Chase Cancer Center License Agreement In 2004 and amended in 2008, the Company entered into an exclusive license agreement with Fox Chase Cancer Center (Fox Chase) for the exclusive, worldwide right to certain patents and know-how pertaining to CD16 receptors bearing NK-92 cell lines. In consideration for this exclusive license, the Company agreed to pay Fox Chase (i) low single-digit percentage royalties on net sales of licensed products for therapeutic and diagnostic use; and (ii) mid-twenties percentage royalties on any compensation the Company receives from sublicensees. The Fox Chase license was assigned to Brink Biologics as a part of the Spin-out (Note 10). As a result, the Company recorded no royalty expense for the years ended December 31, 2017 and 2016. The Company recorded royalty expense of $0.1 million for the year ended December 31, 2015 related to the Fox Chase Cancer Center License Agreement for the period of time before the Spin-out. Royalty expense is included in selling, general and administrative on the consolidated statements of operations. Rush University Medical Center License Agreement In 2004, the Company entered into a 12-year licensing agreement with Rush University Medical Center for the exclusive rights to license and grant sublicenses of certain intellectual property related to clinical use of NK-92. The Company is required to pay low to mid-single digit percentage royalties on net sales depending upon the various fields of studies and other factors. The Company is required to pay a minimum annual royalty of $25,000. The Rush University Medical Center License Agreement also provides for payments in the aggregate amount of $2.5 million upon the Company achieving various milestones, including upon (i) the completion of phase II clinical trial associated with the licensed intellectual property; (ii) the approval by the Food and Drug Administration (the FDA) of a new drug application for a licensed product; and (iii) the first year that sales of the licensed product equals or exceeds $0.3 million. The Rush University Medical Center License Agreement terminates on the 12th anniversary of the first payment of royalties, which occurred in 2006, at which point the license is deemed a perpetual, irrevocable, fully-paid royalty-free, exclusive license, and may be terminated earlier by either party for material breach. During the years ended December 31, 2017, 2016 and 2015, the Company recorded royalty expense of $25,000 each year, related to the Rush University Medical Center License Agreement. Royalty expense is included in selling, general and administrative on the consolidated statements of operations. Out-Licensing Agreement Intrexon License Agreement In February 2010, the Company entered into a 17-year license agreement with Intrexon Corporation (Intrexon) pursuant to which the Company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the Company a one-time fee of $0.4 million, which was recorded in deferred revenue and is amortized over the term of the license agreement. Intrexon will pay the following milestone payments: $0.1 million upon the first IND filing; $0.1 million upon the commencement of the first phase II clinical trial; $0.4 million upon the commencement of the first phase III clinical trial; and $0.5 million upon the first commercial sale relating to the licensed products. Intrexon is obligated to pay the Company a low single digit percentage royalty based on net sales of the licensed products by Intrexon and a mid-teen percentage royalty based on revenues received by Intrexon in connection with sublicenses of the licensed products. No milestone payments were due or received in the years ended December 31, 2017, 2016 and 2015, and, therefore, the Company recorded no milestone revenue for any of those years on the consolidated statements of operations.</t>
  </si>
  <si>
    <t>Commitment and Contingencies</t>
  </si>
  <si>
    <t>Commitments And Contingencies Disclosure [Abstract]</t>
  </si>
  <si>
    <t>Commitments and contingencies</t>
  </si>
  <si>
    <t>8. Commitments and Contingenc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reimburse certain legal defense costs incurred with the applicable law firms by the Company. Securities Litigation In March 2016, a putative securities class action complaint captioned Sudunagunta v. NantKwest, Inc., et al. The actions originally filed in state court were removed to federal court, and the various related actions have been consolidated. Plaintiffs assert causes of action for alleged Plaintiffs during various time periods from In September 2017, the court denied defendants' motion to dismiss the third amended consolidated complaint. On September 6, 2016, a putative Bushansky v. Soon-Shiong, et al. The Company is named solely as a nominal defendant. In October 2017, the first of two putative stockholder derivative complaints was filed in the Delaware Court of Chancery. The Delaware actions have been consolidated as In re NantKwest, Inc. Derivative Litigation, Cons. C.A. No. 2017-0774- Sudunagunta Bushansky On February 5, 2018, the defendants filed a motion to dismiss the consolidated complaint. At this time, the Company cannot predict how the Court will rule on the merits of the claims and/or the scope of the potential loss in the event of an adverse outcome. Therefore, based on the information available at present, the Company cannot reasonably estimate a range of loss for this action. Should the Company ultimately be found liable, the liability could have a material adverse effect on the Company’s results of operations for the period or periods in which it is incurred.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reimburse certain legal defense costs incurred with applicable law firms by the Company. The amount of such receivable recorded at December 31, 2017 was $0.3 million included in prepaid expenses and current assets on the Company’s consolidated balance sheet.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On September 24, 2015, the Company filed a notice of appeal to the United States Court of Appeals for the Federal Circuit. In September 2015, the USPTO filed a Motion for Expenses seeking $0.1 million for attorney’s fees and the USPTO’s expert witness fees. In February 2016, the U.S. District Court denied the USPTO’s Motion for Expenses for attorney’s fees and granted Director’s Motion for Expenses for the USPTO’s expert witness fees. The USPTO filed a notice of appeal on April 5, 2016. In May 2017, the Federal Circuit affirmed the U.S. District Court’s summary judgment ruling. The formal mandate was issued on June 26, 2017. In June 2017, the Federal Circuit reversed the U.S. District Court and remanded the case for the U.S. District Court to enter an award of $0.1 million in favor of the USPTO. On August 31, 2017, a majority of active Federal Circuit judges voted to vacate the June 2017 decision and hear the case en banc sua sponte. The USPTO filed its opening brief on November 15, 2017. The Company filed its opening brief on January 16, 2018. The USPTO filed its reply brief on January 31, 2018. Oral argument was heard on March 8, 2018. Based on the information available at present, the Company cannot reasonably estimate a range of loss for this action beyond the attorney and expert witness fees. Accordingly, the awarded fees have been accrued, but no liability associated with this action beyond the fees has been accrued. The Company is expensing legal costs associated with defending this litigation as the costs are incurred. Contractual Obligations - Leases The Company leases: (i) office space in Cardiff-by-the-Sea, California; (ii) a research and office facility in Woburn, Massachusetts; (iii) office space in Cary, North Carolina; (iv) a research and office facility in San Diego, California; (v) research and manufacturing space in Culver City, California from a related party (Note 9) and; (vi) a research and manufacturing facility in El Segundo, California, also from a related party (Note 9). Capital Lease In April 2017, the Company entered into an agreement to purchase a commercial building with approximately 36,434 square feet, located in El Segundo, California. The Company intends to use this facility as a warehouse and distribution facility as it is adjacent to the El Segundo, California, research and manufacturing facility. Upon the execution of the purchase agreement, the Company made a deposit of $5.0 million to the escrow holder and entered into a lease agreement related to this facility commencing on May 1, 2017. There was no monthly base rent under the lease. The escrow closed in September 2017 and the Company paid the remaining purchase price, including closing costs, of $15.3 million and terminated the lease agreement. The Company had a bargain purchase option to purchase the building upon termination of the escrow period and, initially, accounted for the lease as a capital lease. Upon purchase of the building in September 2017, which resulted in the termination of the capital lease, the Company accounted for the transaction as a single transaction and the carrying amount of the asset was adjusted for any differences between the carrying amount of the lease obligation and the initial carrying amount of the asset. Build-to-suit Lease In September 2016, the Company entered into a lease agreement with 605 Doug St, LLC, a related party (Note 9), for approximately 24,250 square feet in El Segundo, California, which is to be converted to a research and development laboratory and a current Good Manufacturing Practices (cGMP) laboratory. The lease runs from July 2016 through July 2023. The Company has the option to extend the lease for an additional three year term through July 2026. The monthly rent is $0.1 million with annual increases of 3% beginning in July 2017. For the years ended December 31, 2017 and 2016, the Company recorded rent expense of $0.2 million and $0.1 million, respectively, which is reflected in research and development expense on the consolidated statement of operations. The Company is responsible for costs to build out the laboratory and has incurred costs of approximately $30.0 million as of December 31, 2017, which is reflected in construction in progress as part of property, plant and equipment, net on the consolidated balance sheet. Additionally, in order for the facility to meet the Company's research and development and cGMP laboratory specifications, the Company is making certain structural changes to the facility as part of the conversion to laboratory space. As a result of these changes, the Company concluded that it is the “deemed owner” of the building (for accounting purposes only) during the construction period. Accordingly, the Company recorded a non-cash build-to-suit lease asset of $5.1 million, representing its estimate of the fair market value of the building, and a corresponding construction build-to-suit lease liability, recorded as a component of other current and non-current liabilities on the consolidated balance sheet as of December 31, 2017. Upon completion of construction of this facility, the Company evaluates the de-recognition of the asset and liability under the provisions of ASC 840-40, Leases - Sale-Leaseback Transactions Financing Lease Obligation In November 2015, the Company entered into a facility license agreement with NantWorks (Note 9) for approximately 9,500 square feet of office space in Culver City, California, which has been converted to a research and development laboratory and a cGMP laboratory. The license was effective in May 2015 and extends through December 2020. The Company has the option to extend the license through December 2023. The monthly license fee is $47,000 with annual increases of 3% beginning in January 2017. The Company records the rent payments as (1) a reduction of the financing obligation; (2) imputed interest expense; and (3) rent expense on the imputed cost to lease the underlying land of the facility, which is considered an operating lease. For the years ended December 31, 2017, 2016 and 2015, the Company recorded rent expense of $0.2 million, $0.2 million and $0.2 million, respectively, which is reflected in research and development expense on the consolidated statement of operation. Under the facility license agreement, the Company was responsible for costs to build out the laboratory and incurred costs of approximately $3.5 million. The Company concluded that it was the “deemed owner” of the building (for accounting purposes only) during the construction period. The Company recorded the build out costs as an asset with a corresponding build-to-suit liability, which was recorded as a component of other current and non-current liabilities on the consolidated balance sheet while the building was under construction. Upon completion of construction of this building in August 2016, the Company evaluated the de-recognition of the asset and liability under the provisions of ASC 840-40, Leases – Sale-Leaseback Transactions. Operating Leases In March 2016, the Company entered into a lease agreement for an approximately 7,893 square foot facility in Woburn, Massachusetts, for a research and development laboratory, related office and other related uses. The term of the lease is 48 months commencing on April 29, 2016. In June 2016, the lease was amended to add 260 square feet, for a total of 8,153 square feet. The base rent, including the amendment, is $19,000 per month with a $1 per square foot annual increase on each anniversary date. In July 2015, the Company entered into an agreement for approximately 3,067 square feet of office space in Cary, North Carolina. The lease expired as of December 31, 2017, and the Company vacated the premises. In June 2015, the Company entered into a lease agreement for an approximately 44,700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In July 2015, the Company entered into a sublease for the building with the then existing lessee for a term of one year commencing August 1, 2015. There was no fixed rent or operating expenses during the sublease term other than utilities. The Company is currently subleasing approximately 8,500 square feet of the premises to related parties (Note 9). The Company leases a total of approximately 2,550 square feet of office space in Cardiff-by-the-Sea, California, for general office use, pursuant to an operating lease. The lease term was extended through August 31, 2018. Our total monthly lease payment is currently $13,200 per month. In August 2017, the Company subleased these premises for the remainder of the lease term for the same payment. The Company recognizes rent expense under operating leases on a straight-line basis. Rent expense for the years ended December 31, 2017, 2016 and 2015 was $2.7 million, $2.7 million, $1.5 million, respectively. The following table summarizes our future minimum lease payments at December 31, 2017 (in thousands). Common area maintenance costs and taxes are not included in these payments.
Years ending December 31:
2018
$
4,094
2019
4,108
2020
4,056
2021
3,435
2022
3,538
Thereafter
2,056
Total minimum lease payments
$
21,287</t>
  </si>
  <si>
    <t>Related Party Agreements</t>
  </si>
  <si>
    <t>Related Party Transactions [Abstract]</t>
  </si>
  <si>
    <t xml:space="preserve">9. Related Party Agreements The Company had related party agreements with Inex Bio, Inc. (Inex Bio) until the Company acquired a majority of Inex Bio shares. See Note 15 – Investment in Inex Bio, Inc. In June 2015, the Company spun out Brink Biologics, Inc. (Brink Biologics) and Coneksis, Inc. (Coneksis) (Note 10). The Company’s Chairman and CEO has a controlling interest in Brink Biologics and Coneksis. The Company’s Chairman and CEO founded and has a controlling interest in NantWorks, Inc. (NantWorks), which is a collection of multiple companies in the healthcare and technology space. The Company has entered into arrangements with NantWorks and certain affiliates of NantWorks, as described below, to facilitate the development of new genetically modified NK cells for the Company’s product pipeline. John Lee, M.D. and Leonard Sender, M.D., Inc., a professional medical corporation, dba In 2017, the Company entered into multiple agreements with John Lee, M.D. and Leonard Sender, M.D., Inc., a professional medical corporation, dba Chan Soon-Shiong Institutes for Medicine (CSSIM), in El Segundo, California, to conduct various clinical trials. CSSIM is a related party as it is owned by two officers of the Company and NantWorks provides administrative services to CSSIM. One of the Company’s officers is the principal investigator for the trials on behalf of CSSIM. During the year ended December 31, 2017, $0.8 million has been recognized in research and development expense on the consolidated statement of operations. As of December 31, 2017, the Company owes CSSIM $0.8 million, which is included in due to related parties on the consolidated balance sheet. Tensorcom, Inc. In April 2017, the Company entered into a sublease agreement with Tensorcom, Inc. (Tensorcom) related to its San Diego, California, research and development laboratory and office space, with an initial lease from May 1, 2017 through April 30, 2018. The Company’s Chairman and CEO indirectly owns all of the outstanding equity of Tensorcom. The sublease agreement converts to a month-to-month lease after the initial lease term, not to exceed the expiration of the lease agreement between the Company and the third party landlord. After the initial term, the sublease agreement can be terminated by either party by providing a thirty day written notice. The sublease includes a portion of the premises consisting of approximately 6,557 rentable square feet of space. The monthly base rent is $25,000 per month, with an annual 3% increase. For the year ended December 31, 2017, the Company recognized $0.2 million in other income on the consolidated statement of operations under the sublease agreement. At December 31, 2017, there was no balance due between the parties. VivaBioCell S.p.A. In February 2017, the Company entered into a research grant agreement with VivaBioCell S.p.A. (VBC), an affiliated company of NantWorks, under which VBC will conduct research and development activities related to the Company’s NK cell lines using VBC’s proprietary technology. The Company paid $0.6 million to VBC, which is recorded in prepaid expenses and other current assets on the consolidated balance sheet, and expects to benefit from the research and development activities over a one year timeframe. For the year ended December 31, 2017, $0.6 million has been recognized in research and development expense on the consolidated statement of operations and prepaid expenses and other current assets on the consolidated balance sheet has been reduced by that amount. 605 Doug St. LLC In September 2016, the Company entered into a lease agreement with 605 Doug St, LLC, an entity owned by the Company’s Chairman and CEO, for approximately 24,250 square feet in El Segundo, California, which is to be converted to a research and development laboratory and a cGMP laboratory. The lease runs from July 2016 through July 2023. The Company has the option to extend the lease for an additional three year term through July 2026. The monthly rent is $0.1 million with annual increases of 3% beginning in July 2017. See Note 8 section Build-to-Suit Lease Altor In August 2016, the Company entered into a Co-Development Agreement with Altor as described in Note 7. The Company’s Chairman and CEO is also the Chairman of Altor. Altor is a wholly owned subsidiary of NantCell Inc. (NantCell), and the Company’s Chairman and CEO is also the Chairman and CEO of NantCell and holds a greater than 20% ownership interest in Altor. No charges for supplies or milestones by Altor have been incurred in association with the above trial during the years ended December 31, 2017 and 2016. NantBio, Inc. In January 2018, the Company entered into a laboratory services agreement with NantBio, Inc. (NantBio) a NantWorks company. The agreement, effective December 1, 2017, includes a sublease of approximately 1,965 square feet of laboratory and office space at the Company’s San Diego, California, research facility. The term of the sublease is 24 months, but can be terminated by either party with 30 days prior written notice. The sublease agreement converts to a month-to-month lease after the initial term, not to exceed the expiration of the lease agreement between the Company and the landlord. The monthly sublease and service fee of $10,000 is subject to an annual 3% increase on the agreement anniversary date. The Company recognized $10,000 in other income on the consolidated statement of operations for the year ended December 31, 2017. At December 31, 2017, NantBio owes the Company $0.1 million. In March 2016, NantBio and the National Cancer Institute entered into a cooperative research and development agreement. The agreement covers NantBio and its affiliates, including the Company. Under the agreement, the parties are collaborating on the preclinical and clinical development of proprietary recombinant NK cells and monoclonal antibodies in monotherapy and in combination immunotherapies. The Company expects to benefit from the preclinical and clinical research conducted during the first and second year under this agreement and is providing the first and second year of funding under the five-year agreement. In April 2016 and April 2017, the Company paid $0.6 million to the National Cancer Institute as a prepayment for this first and second year of funding. The Company recognizes research and development expense ratably over a 12-month period and recorded $0.6 million and $0.5 million, respectively, of expense for the years ended December 31, 2017 and 2016. NantWorks Under the NantWorks shared services agreement executed in November 2015, but effective August 2015, NantWorks provides corporate, general and administrative, manufacturing strategy, research and development, regulatory and clinical trial strategy and other support services. The Company is charged for the services at cost plus reasonable allocations for indirect costs that relate to the employees providing the services. For the years ended December 31, 2017, 2016 and 2015, the Company recorded $3.6 million, $3.9 million and $1.8 million, respectively, to selling, general and administrative expense and $3.2 million, $2.1 million and $0.3 million, respectively, in research and development expense under this arrangement on the consolidated statement of operations. These amounts exclude certain general and administrative expenses provided by third party vendors directly for the Company’s benefit, which have been reimbursed to NantWorks based on those vendors’ invoiced amounts without markup by NantWorks. In June 2016, the Company amended the existing shared services agreement with NantWorks whereby the Company can provide support services to NantWorks and/or any of its affiliates. For the years ended December 31, 2017 and 2016, the Company recorded expense reimbursements of $0.4 million and $0.1 million, respectively, to selling, general and administrative expense and $1.0 million and $0.2 million, respectively, to research and development expense. The Company owed NantWorks a net amount of $1.5 million for all agreements between the two affiliates at December 31, 2017, which is included in due to related parties on the consolidated balance sheet. In November 2015, the Company entered into a facility license agreement with NantWorks, which became effective May 2015, for approximately 9,500 square feet in Culver City, California, which has been converted to a research and development laboratory and a cGMP laboratory. See Note 8 - Financing Lease Obligation NantOmics, LLC In June 2015, the Company entered into an agreement with NantOmics, LLC (NantOmics) to obtain genomic sequencing and proteomic analysis services, as well as related data management and bioinformatics services, exclusively from NantOmics. The Company will have rights to use the data and results generated from NantOmics’ services in connection with the performance of the particular oncology trial with respect to which the services were performed, but NantOmics will own the data and results, as well as any other intellectual property it creates in performing these services on the Company’s behalf. The Company is obligated to pay NantOmics a fixed, per sample fee, determined based on the type of services being provided. The agreement has an initial term of five years and renews automatically for successive one year periods, unless terminated earlier. For the years ended December 31, 2017, 2016 and 2015, the Company recorded operating expense of $0.1 million, $0.2 million and $0.1 million, respectively, to research and development under this arrangement on the consolidated statement of operations. The Company owed NantOmics $0.1 million at December 31, 2017. NanoCav LLC In June 2015, the Company entered into an agreement with NanoCav, LLC (NanoCav), a related party, pursuant to which the Company obtained access to NanoCav’s virus-free cell transfection technologies on a non-exclusive basis. Under the agreement, NanoCav will conduct certain, mutually-agreed feasibility studies, on a fee for service basis, to evaluate the use of its cell transfection technologies with the Company’s aNK platform products and non-proprietary NK cells. The agreement has an initial term of five years and renews automatically for successive one year periods, unless terminated earlier. In September 2015, the Company made a $45,000 feasibility study retainer payment as required by the agreement. For the years ended December 31, 2017, 2016 and 2015, the Company recorded operating expense of $0, $0.1 million and $0, respectively, to research and development under this arrangement on the consolidated statement of operations. At December 31, 2017, no balance was due to either party. NantCell Inc. In June 2015, the Company also entered into a supply agreement with NantCell pursuant to which the Company has the right to purchase NantCell’s proprietary bioreactors, made according to specifications mutually agreed to with NantCell. The Company also has the right to purchase reagents and consumables associated with such equipment from NantCell. When an upfront payment is made, it is included in prepaid expenses on the consolidated balance sheets until the product is received. The agreement has an initial term of five years and renews automatically for successive one year periods unless terminated earlier. During the year ended December 31, 2017, the Company purchased bioreactors resulting in $0.3 million in capitalized equipment on the consolidated balance sheet. Under the same agreement, the Company also has the right to purchase reagents and consumables associated with such equipment from NantCell. During the years ended December 31, 2017, 2016 and 2015, the Company recorded research and development expense of $0.3 million, $0.2 million and $0, respectively, on the consolidated statement of operations. At December 31, 2017, the Company owed NantCell $0 and has a prepaid balance of $0.2 million included in prepaid expenses and other current assets on the consolidated balance sheet. </t>
  </si>
  <si>
    <t>Spin-out of Brink Biologics and Coneksis</t>
  </si>
  <si>
    <t>Spinout</t>
  </si>
  <si>
    <t>10. Spin-out of Brink Biologics and Coneksis On June 9, 2015, the Company spun out its business related to testing and diagnostic products and services into the entity, Brink Biologics in exchange for all of the issued and outstanding shares of Brink Biologics, which were subsequently distributed by a dividend to our stockholders. Under the spin-out arrangement, the Company transferred to Brink Biologics all of the Company’s existing revenue-earning, non-exclusive license agreements that allow third parties to use the Company’s cell lines and intellectual property for non-clinical laboratory testing. In addition, the Company transferred or licensed to Brink Biologics the Company’s other assets associated with testing and diagnostics products and services. The Company granted to Brink Biologics worldwide, exclusive licenses to the use of certain cell lines limited to the field of in vitro in vivo For the years ended December 31, 2017, 2016 and 2015, the Company recorded $25,000, $21,000 and $11,000, respectively, in revenue for royalties on the consolidated statement of operations. Brink Biologics and the Company have the right to terminate the license agreement under certain conditions. Also, as part of the spin-out arrangement, the Company has agreed to provide certain services to Brink Biologics for a transitional period on a fee-for-service basis. Invoices for services are to be issued monthly and payments are due 30 days from the date invoiced. In the years ended December 31, 2017, 2016 and 2015, the Company invoiced $0.1 million, $0.1 million and $22,000, respectively, for services to Brink Biologics, which are recorded in other income on the consolidated statement of operations. At December 31, 2017, Brink Biologics owes the Company $34,000 which is included in due from related parties on the consolidated balance sheet. On June 9, 2015, the Company spun out its business related to veterinary oncology into the entity, Coneksis in exchange for all of the issued and outstanding shares of Coneksis, which were subsequently distributed by a dividend to our stockholders. In connection with the spin-out arrangement, the Company granted to Coneksis worldwide, exclusive licenses for use of certain cell lines in the field of veterinary medical research and therapeutics, trademarks, intellectual property, and patents, including the Company’s rights under its license agreement with Fox Chase Cancer Center. As part of the agreement, the Company also has a non-exclusive license to any results and data arising from Coneksis’ use of the Company’s cell lines and intellectual property for the Company’s use for internal research purposes and outside of Coneksis’ field. In consideration for the license grants, Coneksis is obligated to pay the Company a single-digit royalty on amounts received for the sale of licensed products and services, as well as a single-digit percentage share of other revenue received by Coneksis from the grant of sublicenses under the Company’s rights. Coneksis and the Company have the right to terminate the license agreement under certain conditions. Also, as part of the spin-out arrangement, the Company agreed to provide certain services to Coneksis for a transitional period on a fee-for-service basis. Invoices for services are to be issued monthly and payments are due 30 days from the date invoiced. For the years ended December 31, 2017, 2016 and 2015, the Company invoiced Coneksis for service fees in the amount of $40,000, $19,000 and $6,000, which are recorded in other income on the consolidated statement of operations. At December 31, 2017, Coneksis owes the Company $0.1 million, which has been fully reserved. The Company determined it has a variable interest in both Brink Biologics and Coneksis through its royalty agreements. Based upon the level of equity investment at risk, Brink Biologics and Coneksis are considered VIEs. The Company considered whether it is the primary beneficiary of the Brink Biologics and Coneksis VIEs and required to consolidate the entities. As the Company does not control the research and development or the sales of the potential licensed or commercialized products, the Company does not direct the activities of Brink Biologics and Coneksis that most significantly impact their economic performance. Therefore, the Company determined that it is not the primary beneficiary of the entities and does not consolidate the Brink Biologics VIE and the Coneksis VIE. ASU No. 2014-08, Reporting Discontinued Operations and Disclosures of Disposals of Components of an Entity</t>
  </si>
  <si>
    <t>Stockholders' Equity</t>
  </si>
  <si>
    <t>Equity [Abstract]</t>
  </si>
  <si>
    <t>11. Stockholders’ Equity Stock Repurchase— In November 2015, the board of directors approved a share repurchase program (the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2,157,944 shares were repurchased for a total of $15.8 million during the year ended December 31, 2016. No shares were repurchased under the program during the year ended December 31, 2015. During the year ended December 31, 2017, the Company repurchased 3,633,610 shares of its common stock, at prices ranging between $3.10 per share and $5.00 per share for a total of $15.2 million, including $0.1 million of broker commissions on repurchases. The shares are formally retired through board approval upon repurchase. The Company accounted for the repurchases under the constructive retirement method and allocated the excess of the repurchase price over par value to accumulated deficit. At December 31, 2017, $19.1 million remained authorized for repurchase under the Company’s 2015 Share Repurchase Program. A summary of common stock repurchases for the year ended December 31, 2017 is as follows:
Total number of shares purchased
Average price paid per share
Total number of shares purchased as part of publicly announced plans or programs
Maximum approximate dollar value of shares that may yet be purchased under the plans or programs
March
300,000
$
3.50
300,000
$33.1 million
May
1,028,200
$
3.92
1,328,200
$29.1 million
June
1,744,009
$
4.18
3,072,209
$21.8 million
November
244,574
$
4.87
3,316,783
$20.6 million
December
316,827
$
4.94
3,633,610
$19.1 million
Total
3,633,610
$
4.16
Conversion —In June 2015, the board of directors and the requisite shareholders approved the conversion of Class A common stock to common stock. Each share of Class A common stock (the 2015 Conversion) converted into 1.00 share of common stock. Additionally, the number of authorized shares of common stock was increased from 80,000,000 to 100,000,000. Forward Stock Split —On July 10, 2015, the Company amended its amended and restated certificate of incorporation effecting a 1.8515-for-1 forward stock split of its common stock. The forward stock split did not cause an adjustment to the par value or the authorized shares of the common stock or preferred stock. As a result of the forward stock split, the Company also adjusted the share and per-share amounts under its 2014 Equity Incentive Stock Plan and common stock warrant agreements with third parties. No fractional shares were issued in connection with the forward stock split. All disclosure of common shares and per common share data on the accompanying consolidated financial statements and related notes have been adjusted retroactively to reflect the forward stock split for all periods presented. Amended and Restated Certificate of Incorporation —On July 31, 2015 the Company amended its Certificate of Incorporation to increase the number of authorized shares of common stock from 100,000,000 to 500,000,000. Common Stock —In June 2015, the Company sold 3,698,695 shares of common stock in a private placement offering for net proceeds of $71.0 million after $28,000 of issuance costs. On July 8, 2015, the Company sold 364,638 shares of common stock in a private placement offering for gross proceeds of $7.0 million. On July 31, 2015, the Company closed its IPO and sold 9,531,200 shares of common stock for net proceeds of $221.5 million after underwriters’ discounts and commissions and offering expenses of $16.8 million. In addition, the Company completed a separate private placement concurrent with the completion of the IPO and sold 680,000 shares of common stock for proceeds of $17.0 million. Class A Common Stock —On June 18, 2015, the Company repurchased 249,952 shares of Class A common stock from an employee at $19.20 per share for $4.8 million. This was not part of the November 2015 share repurchase program described above. Common Stock Warrants —In March 2015, the board of directors approved the issuance of a stock option and a warrant to purchase Class A common stock to an officer of the Company (Note 12). In connection with its acquisition of Inex Bio in March 2015, the Company issued warrants to purchase 3,202,592 shares of Class A common stock with an exercise price of $2.00 per share (Note 15). In April 2015, the Company received $6.4 million for the full exercise of the warrants. In April 2015, a warrant to purchase 114,822 shares of Class A common stock was exercised. The warrant, issued in 2010 in conjunction with a termination and release agreement, was initially exercisable at $2.44 per share, and was ultimately exercised at $1.76 per share. The warrant was exercisable through February 2020. The warrant included a provision that for a period through two years after a reverse merger, the exercise price of the warrant was protected against down-round financing unless 66.67% of shareholders consent to the new transaction. Pursuant to ASC Subtopic 815-15 and ASC Subtopic 815-40, the fair value of the warrant of $0.4 million was recorded as a derivative liability on the issuance date. The fair value of the warrant was estimated at the issuance date and was revalued at each reporting period and the exercise date using a Monte Carlo simulation. At April 30, 2015, the date of exercise, the Company recorded a derivative liability of approximately $1.5 million. The change in fair value of the derivative liability is included in other income (expense) on the consolidated statements of operations. Common Stock Reserved for Future Issuance The Company is authorized to issue up to a total of 500,000,000 shares of common stock, par value $0.0001 per share at December 31, 2017 and 2016. As of December 31, 2017 there were 79,021,878 shares of common stock issued and outstanding. The following table summarizes the common shares reserved for issuance on exercise or vesting of various awards at December 31, 2017:
Issued and outstanding stock options
5,693,250
Issued and outstanding restricted stock units
888,189
Outstanding financing warrants
131,838
Outstanding officer warrants
17,589,250
Total shares reserved for future issuance
24,302,527</t>
  </si>
  <si>
    <t>Stock-Based Compensation</t>
  </si>
  <si>
    <t>Disclosure Of Compensation Related Costs Sharebased Payments [Abstract]</t>
  </si>
  <si>
    <t>12. Stock-Based Compensation 2014 Equity Incentive Plan —In March 2014, the Company’s board of directors and stockholders approved the 2014 Equity Incentive Plan (2014 Plan) under which 11,109,000 shares of Class A common stock were reserved for the granting of ISOs, non-statutory stock options, stock appreciation rights, restricted stock awards, restricted stock units and performance awards to employees, directors and consultants. Recipients of stock awards are eligible to purchase shares of the Company’s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the Company’s common stock issued in connection with an early exercise allowed by the Company may be repurchased by the Company upon termination of the optionee’s service with the Company. 2015 Equity Incentive Plan —In July 2015, the Company’s board of directors adopted the 2015 Equity Incentive Plan (2015 Plan). The 2015 Plan permits the grant of incentive stock options, within the meaning of Section 422 of the Code, to the Company’s employees and for the grant of non-statutory stock options, restricted stock, restricted stock units, stock appreciation rights, performance units and performance shares to the Company’s employees, directors and consultants. A total of 2,659,117 shares are reserved for future grants pursuant to the 2015 Plan as of December 31, 2017. In addition, the shares reserved for future grants under the 2015 Plan will include shares subject to stock options or similar awards granted under the 2014 Plan that expire or terminate without having been exercised in full and shares issued pursuant to awards granted under the 2014 Plan that are forfeited to or repurchased by the Company (provided that the maximum number of shares that may be added to the 2015 Plan pursuant to this provision is 6,635,489 shares as of December 31, 2017). Modification of Stock-based Awards to an Officer —On March 24, 2015, the Company granted a non-qualified stock option (the Option) and a warrant (the Warrant) to purchase 1,851,500 shares and 17,589,250 shares of the Company’s common stock, respectively, to an officer of the Company. The Option had an exercise price of $2.00 per share, a ten-year term and vests monthly over 40 months from the grant date. The Warrant had an exercise price of $2.00 per share, a three-year term and included performance-based vesting conditions. Subsequent to the original grant date, the Company modified the terms and conditions of the Option and the Warrant, and on May 8, 2015, the Company and the officer reached a mutual agreement on the revised terms of the Option and the Warrant. By mutual agreement, the Company increased the exercise price of the Option from $2.00 per share to $2.20 per share and reduced the term of the Option from ten to four years. The Warrant’s vesting conditions changed from performance based to a combination of performance based for 10,183,250 shares, including modified performance milestones from the original grant, and service based for 7,406,000 shares. In addition, the Company revised the term of the Warrant from three to four years. The Company treated these changes to the Option and the Warrant as modifications of the terms and conditions of an equity award. The change in the term and exercise price of the Option did not result in incremental stock compensation expense as the higher exercise price and shorter term reduced the overall value of the modified Option. The change in the terms for the Warrant resulted in incremental compensation expense of $91.5 million, of which $53.0 million is recognized upon achievement of performance milestones and $38.5 million is recognized over the service period, since the fair value of the modified Warrant is higher than the original fair value. Incremental compensation expense of $12.0 million, $19.0 million and $53.8 million was recognized during the years ended December 31, 2017, 2016 and 2015, respectively, and the remaining $6.7 million is expected to be recognized over the remaining vesting period of 0.6 years. Issuance of options and restricted stock units to Officers —In accordance with their employment agreements, the Company granted to its CEO and its President and Chief Administrative Officer upon the IPO a total of 1,455,450 options to purchase common stock with an exercise price of $25.00 per share and 970,300 restricted stock units representing the right to receive one share of the Company’s common stock for each restricted stock unit that becomes vested. The options and restricted stock units vested 50% at grant and the remaining 50% vested upon the first anniversary of the IPO. Stock-Based Compensation The following table presents all stock-based compensation as included on the Company’s consolidated statements of operations (in thousands):
For the Year Ended December 31,
2017
2016
2015
Stock-based compensation expense:
Warrants for common stock to an officer
$
31,584
$
50,502
$
141,901
Warrants for common stock to an officer and a former director related to Inex Bio, Inc. acquisition
—
—
22,747
Employee stock options
4,267
14,720
25,498
Non-employee stock options
—
—
3,300
Employee restricted stock units
894
8,166
17,505
Non-employee restricted stock units
252
464
270
$
36,997
$
73,852
$
211,221
Stock-based compensation expense in operating expenses:
Research and development
$
102
$
852
$
1,221
Selling, general and administrative
36,895
73,000
210,000
$
36,997
$
73,852
$
211,221
Stock Options The following table summarizes stock option activity under all equity incentive plans for the years ended December 31, 2017, 2016 and 2015:
Number of Shares
Weighted- Average Exercise
Aggregate Intrinsic Value (in 000)
Weighted- Average Remaining Contractual (in years)
Outstanding at December 31, 2014
5,138,410
$
0.85
$
5,298
9.7
Options granted
5,713,899
$
7.92
Options exercised
(1,127,105
)
$
0.86
Options forfeited/canceled
(947,311
)
$
1.87
Outstanding at December 31, 2015
8,777,893
$
5.36
$
116,273
7.2
Options exercised
(2,398,883
)
$
0.76
Options forfeited/canceled
(71,624
)
$
2.00
Outstanding at December 31, 2016
6,307,386
$
7.14
$
19,100
6.4
Options exercised
(614,136
)
$
1.88
Outstanding at December 31, 2017
5,693,250
$
7.71
$
11,920
5.3
Vested and Exercisable at December 31, 2017
5,114,656
$
8.33
$
10,073
5.7
The vested and exercisable shares at December 31, 2016 and 2015 were 5,210,756 and 4,844,857, respectively. The following table provides a summary of options outstanding and vested as of December 31, 2017:
Exercise Prices
Number Outstanding
Weighted- Average Life (in years)
Number Exercisable
Weighted- Average Life (in years)
$0.22
134,800
6.2
134,800
6.2
$0.42
589,660
6.9
589,660
6.9
$1.76
699,060
7.0
699,060
7.0
$2.00
962,780
7.1
962,780
7.1
$2.20
1,851,500
1.2
1,272,906
1.2
$25.00
1,455,450
7.6
1,455,450
7.6
5,693,250
5.3
5,114,656
5.7
The aggregate intrinsic value of stock options exercised during the years ended December 31, 2017, 2016 and 2015 was $1.7 million, $17.0 million and $2.4 million, respectively. The cash received from exercised options was $1.2 million, $1.4 million and $0.9 million, respectively, for the years ended December 31, 2017, 2016 and 2015. The Company records equity instruments issued to non-employees as expense at the fair value over the related service period as determined in accordance with the authoritative guidance and periodically revalues the equity instruments as they vest. The Company granted to non-employees stock options for 231,437 shares during the year ended December 31, 2015. All non-employees with stock options terminated prior to December 31, 2015, so there has been no related expense since then. All vested options were exercised within 90 days of those terminations, in accordance with the Equity Incentive Plans. No options were granted to non-employees in 2016 or 2017. The total unrecognized compensation cost related to non-vested stock options as of December 31, 2017 is $4.8 million, which is expected to be recognized over a weighted-average period of 1.2 years. The Company uses a Black-Scholes option-pricing model to determine the fair value of stock-based compensation under ASC Topic 718, Stock Compensation
For the Year Ended December 31,
2015
Employee Grants
Non-Employee Grants
Expected term (years)
4.0 - 5.5
8.4 - 9.9
Risk-free interest rate
1.5% - 1.8%
0% - 2.4%
Expected volatility
80%
80%
Dividend yield
0%
0%
Weighted-average measurement date fair value
$
12.08
$
15.25
The assumed dividend yield was based on the Company’s expectation of not paying dividends in the foreseeable future. The estimated volatility is based on a weighted-average calculation of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Restricted Stock Units The following table summarizes the restricted stock units (RSUs) activity under the 2015 Plan:
Number of Restricted Stock Units Outstanding
Weighted-Average Grant Date Fair Value
Unvested balance at December 31, 2014
—
$
—
Granted
1,614,788
$
21.86
Vested
(485,150
)
$
25.00
Unvested balance at December 31, 2015
1,129,638
$
20.51
Granted
407,800
$
7.76
Vested
(537,982
)
$
23.75
Forfeited/canceled
(185,000
)
$
11.75
Unvested balance at December 31, 2016
814,456
$
13.98
Granted
615,983
$
4.50
Vested
(244,209
)
$
15.82
Forfeited/canceled
(298,041
)
$
10.28
Unvested balance at December 31, 2017
888,189
$
8.14
During the years ended December 31, 2017, 2016 and 2015, the Company granted 77,250, 67,500 and 353,188 shares of RSUs, respectively, to non-employees. Of the 77,250 granted to non-employees, 27,250 shares were granted to employees of related companies under the Company’s shared services agreement with NantWorks (Note 9). As of December 31, 2017, there was $4.1 million of unrecognized stock-based compensation expense related to RSUs that is expected to be recognized over a weighted-average period of 2.8 years. Of that amount, $3.1 million of unrecognized expense is related to employee grants with a weighted-average period of 2.9 years and $0.9 million expense is related to non-employee grants with a weighted-average period of 2.4 years that is impacted by periodic mark-to-market adjustments. Warrants The following table summarizes the Company’s warrant activity:
Outstanding at December 31, 2014
1,850,937
Warrants granted
20,791,842
Warrants exercised
(4,677,101
)
Warrants forfeited
(146,062
)
Outstanding at December 31, 2015
17,819,616
Warrants exercised
(51,302
)
Outstanding at December 31, 2016
17,768,314
Warrants exercised
(47,226
)
Outstanding at December 31, 2017
17,721,088
Vested and exercisable at December 31, 2017
16,425,038
The total unrecognized compensation cost related to non-vested warrants as of December 31, 2017 is $17.8 million, which is expected to be recognized over a weighted-average period of 0.6 years. Common Stock Reserved for Future Grants under the 2015 Equity Incentive Plan At December 31, 2017, the Company has reserved authorized shares of common stock for future grants of equity awards as follows:
Shares approved for 2015 Equity Incentive Plan
3,500,000
Shares remaining from 2014 Equity Incentive Plan
749,857
Total shares authorized under the 2015 Plan
4,249,857
Grants
(3,070,238
)
Forfeitures added back to available pool
947,063
Shares reserved for future grants as of December 31, 2015
2,126,682
Grants
(407,800
)
Add backs approved under the Plan:
Forfeitures added back to available pool
185,000
Net share settlement
225,754
Exercised option shares repurchased
615,392
Shares reserved for future grants as of December 31, 2016
2,745,028
Grants
(615,983
)
Add backs approved under the Plan:
Forfeitures added back to available pool
298,041
Net share settlement
232,031
Shares reserved for future grants as of December 31, 2017
2,659,117</t>
  </si>
  <si>
    <t>Income Taxes</t>
  </si>
  <si>
    <t>Income Tax Disclosure [Abstract]</t>
  </si>
  <si>
    <t xml:space="preserve">13. Income Taxes The amount of loss before taxes is (in thousands):
For the Year Ended December 31,
2017
2016
2015
U.S. loss before taxes
$
(94,734
)
$
(118,743
)
$
(235,750
)
Foreign loss before taxes
(2,182
)
(2,638
)
(1,427
)
Loss before income taxes
$
(96,916
)
$
(121,381
)
$
(237,177
) Income tax (benefit) expense for the years ended December 31, 2017, 2016 and 2015 consists of the following (in thousands):
For the Year Ended December 31,
2017
2016
2015
Current:
Federal
$
—
$
—
$
—
State
4
3
1
Foreign
—
—
—
Total Current
4
3
1
Deferred:
Federal
—
—
—
State
—
—
—
Foreign
(497
)
(575
)
(302
)
Total Deferred
(497
)
(575
)
(302
)
Income tax (benefit) expense
$
(493
)
$
(572
)
$
(301
) The components that comprise the Company’s net deferred tax assets at December 31, 2017 and 2016 consist of the following (in thousands):
As of December 31,
2017
2016
Deferred tax assets:
Stock compensation
$
73,336
$
87,239
Net operating loss carryforwards
42,784
37,507
Leases and other accrued liabilities
1,868
2,096
Tax credits
845
—
Accrued compensation
682
808
Total deferred tax assets
119,515
127,650
Deferred tax liabilities:
Foreign intangibles
(499
)
(996
)
Depreciation and amortization
(494
)
(309
)
Total deferred tax liabilities
(993
)
(1,305
)
Net deferred tax assets
118,522
126,345
Valuation allowance
(119,020
)
(127,341
)
Net deferred tax liability
$
(498
)
$
(996
) A reconciliation of the federal statutory income tax rate to the Company’s effective income tax rate is as follows:
For the Year Ended December 31,
2017
2016
2015
Tax computed at federal statutory rate
34.0
%
34.0
%
34.0
%
Section 382/383 NOL
—
8.6
(3.5
)
State income taxes, net of federal tax benefit
5.3
3.6
2.6
Tax rate adjustment
4.8
1.5
—
Tax Cuts and Jobs Act
(53.4
)
—
—
Research and development credits
0.6
1.3
0.1
Stock-based compensation
(0.3
)
(0.3
)
(0.4
)
Other
0.8
(0.5
)
(3.8
)
Valuation allowance
8.7
(47.7
)
(28.9
)
Effective income tax rate
0.5
%
0.5
%
0.1
% On December 22, 2017, the President of the United States signed into law the Tax Cuts and Jobs Act (Act of 2017). The Act amends the Internal Revenue Code (IRC) to reduce tax rates and modify policies, credits, and deductions for individuals and businesses. For businesses, the Act of 2017 reduces the corporate tax rate from a maximum of 35% to a flat 21% rate. The rate reduction is effective on January 1, 2018. As a result of the rate reduction, the Company has reduced the deferred tax asset balance as of December 31, 2017 by $51.7 million. Due to the Company’s full valuation allowance position, the Company has also reduced the valuation allowance by the same amount. Due to uncertainties which currently exist in the interpretation of the provisions of the Act of 2017 regarding IRC Section 162(m), the Company has not completed its evaluation of the potential impacts of IRC Section 162(m) as amended by the Act of 2017 on its financial statements. Current provisional amounts are recorded in a manner consistent with interpreting the 2017 Act as not materially impacting the IRC 162(m) evaluation. On December 22, 2017, Staff Accounting Bulletin No. 118 (SAB 118) was issued to address the application of U.S. GAAP when a registrant does not have the necessary information available, prepared, or analyzed (including computations) in reasonable detail to complete the accounting for certain income tax effects of the Act of 2017. In accordance with SAB 118, the Company has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2018. Pursuant of IRC Sections 382 and 383, annual use of the Company's net operating loss and research and development credit carryforwards may be limited in the event a cumulative change in ownership of more than 50% occurs within a three-year period . The Company completed an IRC Section 382/383 analysis through 2017 regarding the limitation of net operating loss and research and development credit carryforwards. The Company has derecognized the deferred tax assets for net operating losses and federal and state research and development credits of $0.8 million from its deferred tax asset schedule as of December 31, 2017. The Company had previously derecognized $1.2 million deferred tax assets for net operating losses and federal and state research and development credits as of December 31, 2016. There is no impact to tax expense for the derecognition of the net operating losses and federal and state research and development credits due to the valuation allowance recorded against the deferred tax assets. Additionally, the Company has not recognized the deferred tax asset for research and development credits carryforwards as of December 31, 2017 because the Company is a part of a controlled group of affiliated companies with common ownership and cannot complete its calculation of the credit until the time that all members of the controlled group complete their analysis and calculation of qualified research expenditures. The Company does not expect that the unrecognized tax benefits will change within 12 months of this reporting date. Due to the existence of the valuation allowance, future changes in the Company's unrecognized tax benefits will not impact the Company's effective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of $119.0 million at December 31, 2017. The change in the valuation allowance for the year end December 31, 2017 was a decrease of $8.3 million. The portion of the valuation allowance for deferred tax assets for which subsequently recognized tax benefits will be credited directly to contributed capital is $0.2 million. The Company has not incurred any material interest or penalties as of the current reporting date with respect to income tax matters. The Company does not expect that there will be unrecognized tax benefits of a significant nature that will increase or decrease within 12 months of the reporting date. The Company is subject to U.S. federal income tax, as well as income tax in California and other states. The federal returns for tax years 2014 through 2017 remain open to examination; the California returns remain subject to examination for tax years 2013 through 2017. Carryforward attributes that were generated in years where the statute of limitations is closed may still be adjusted upon examination by the Internal Revenue Service or other respective tax authority. All other state jurisdictions remain open to examination. At December 31, 2017, the Company has federal net operating losses (NOLs) of approximately $165.9 million, state NOLs of $136.2 million, and foreign NOLs of $0.2 million. The federal NOL carryforwards begin to expire in 2024, the state NOL carryforwards begin to expire in 2030 and the foreign NOL carryforwards begin to expire in 2022. At December 31, 2017, the Company also had federal research tax credit carryforwards of approximately $3.2 million and California research tax credits of $1.9 million. The federal research tax credit carryforwards begin to expire in 2034 and the state research tax credit carryforwards begin to expire in 2029. The following table summarizes the changes to the amount of unrecognized tax benefits (in thousands):
Unrecognized tax benefits at December 31, 2015
$
1,203
Decrease for prior year tax positions
(1,203
)
Increase for prior year tax positions
2,578
Increase for current year tax positions
2,056
Unrecognized tax benefits at December 31, 2016
4,634
Decrease for prior year tax positions
(812
)
Increase for current year tax positions
2,755
Unrecognized tax benefits at December 31, 2017
$
6,577
Included in the balance of unrecognized tax benefits at December 31, 2017, is $6.0 million that, if recognized, would not impact the Company’s income tax benefit or effective tax rate as long as the deferred tax asset remains subject to a full valuation allowance. The Company does not expect any significant increases or decreases to our unrecognized tax benefits within the next 12 months. </t>
  </si>
  <si>
    <t>Notes Payable</t>
  </si>
  <si>
    <t>Debt Disclosure [Abstract]</t>
  </si>
  <si>
    <t xml:space="preserve">14. Notes Payable Settlement Agreement Note —In 2007, the Company entered into a settlement agreement with a former officer of the Company (the Settlement Agreement Note). The Settlement Agreement Note included a cash payment to the former officer of $0.3 million payable upon the Company’s receipt of any debt or equity financing. As part of the 2009 Convertible Notes financing, the Settlement Agreement Note was amended so that the Note will convert into Class A common stock at a conversion price of $2.44 per share on the second anniversary of Company being a publicly traded company. In March 2015, the Company entered into a Supplemental Agreement and General Release (the Supplemental Agreement) with the former officer related to the Settlement Agreement. As a result, (i) the Company agreed to pay $0.13 million in exchange for retiring the note and (ii) the former officer agreed to exercise a warrant from 2008 to purchase 32,675 shares of Class A common stock at an exercise price of $2.44 per share. The Settlement Agreement Note is no longer outstanding as of December 31, 2015 and the $0.13 million difference between the carrying value of the Settlement Agreement Note and the amount paid to retire the Settlement Agreement Note is reflected in other income on the consolidated statement of operations for the year ended December 31, 2015. </t>
  </si>
  <si>
    <t>Investment In Inex Bio, Inc</t>
  </si>
  <si>
    <t>Schedule Of Investments [Abstract]</t>
  </si>
  <si>
    <t>Investment in Inex Bio, Inc</t>
  </si>
  <si>
    <t>15. Investment in Inex Bio, Inc. In April 2012, the Company made a strategic decision to enter into a License Agreement with Inex Bio, Inc. (Inex Bio), a Republic of Korea corporation (the Inex License Agreement). Under the Inex License Agreement, the Company provided Inex Bio with an exclusive license to the Company’s technology to be used in products only in certain Asian countries. In exchange for the Inex License Agreement, the Company received a $0.3 million up-front license fee. In addition, the Company was eligible to receive milestone payments of up to $0.8 million based upon completion of clinical trials and a 5% royalty on net sales of applicable products using the aNK cells. No milestone payments were due or received for the years ended December 31, 2015, 2014 or 2013. In May 2012, the Company acquired 57,000 shares of Inex Bio for $0.2 million, which represented 22.2% of the outstanding shares and 17.4% of the fully-diluted shares of Inex Bio. The Company accounted for its investment under the equity method. The Company reviewed its investment for impairment in accordance with ASC Topic 320, Investments—Debt and Equity Securities. In February and March 2015, Inex Bio Holdings (Holdings), an entity owned fifty percent (50%) by Cambridge Equities, L.P., an entity in which Dr. Soon-Shiong, the Company’s CEO and one of the Company’s directors, is the sole member of its general partner, and fifty percent (50%) by Eragon Ventures, LLC, an entity of which Dr. Ji, one of our former directors, is managing member, acquired 220,000 shares or 67.3% of Inex Bio from third party owners for $1.1 million. On March 30, 2015, the Company entered into a Stock Purchase Agreement with Holdings and the third party owners, pursuant to which the Company acquired all the remaining outstanding shares of Inex Bio not previously held by the Company. The Company paid to the other owners of Inex Bio cash of $1.5 million and issued warrants to acquire 593,072 shares of the Company’s Class A common stock at an exercise price of $2.00 per share. The Company valued the warrants using the Black-Sholes option-pricing model with a stock price of $10.72 per share as of March 30, 2015, an expected term of 0.04 years, and a volatility of 80%. This resulted in a total fair value of the warrants of $5.2 million. In April 2015, the Company received $1.2 million for the full exercise of the warrants. The Company recorded the transaction as an asset purchase because Inex Bio was a shell corporation without any employees or other significant assets and did not meet the definition of a business under ASC Topic 805, Business Combinations. The purchase price paid to acquire Inex Bio from the other owners is as follows (in thousands):
Consideration
Total
Cash paid by Inex Bio Holdings, LLC
$
1,100
Cash paid by Company
1,482
Fair value of warrants
5,170
Aggregate purchase price
$
7,752
The following table summarizes the assets acquired and liabilities assumed (in thousands):
Cash
$
763
Intangible assets—reacquired rights of Company technology
8,636
Other assets
42
Investment in Inex Bio
(221
)
Deferred tax liability
(1,467
)
Accounts payable
(1
)
Total assets acquired and liabilities assumed
$
7,752
The license solely covers pending patent applications at this time. The Company will amortize the intangible assets related to the reacquired rights of the Company technology over 4 years, which represents the period until the next action date of the pending patent application in the territory of the license issued to Inex Bio. The Company paid Holdings cash of $6.5 million and issued warrants to acquire 2,609,520 shares of the Company’s Class A common stock at an exercise price of $2.00 per share for its assistance in negotiating the acquisition of Inex Bio from the other owners. The Company valued the warrants using the Black-Sholes option-pricing model with a stock price of $10.72 per share as of March 30, 2015, an expected term of 0.04 years, and a volatility of 80%. This resulted in a fair value of total warrants of $22.7 million. In April 2015, the Company received $5.2 million for the full exercise of the warrants. The following summarizes the net consideration paid to Holdings (in thousands):
Consideration
Total
Cash
$
6,518
Fair value of warrants
22,747
Less cash paid to acquire shares in Inex Bio
(1,100
)
Net consideration
$
28,165
The Company recorded compensation expense for the portion of the cash and warrants issued to Holdings that exceeded the fair value of the shares acquired consistent with ASC Topic 718. The Company recorded $22.7 million of stock-based compensation and $5.4 million of cash compensation to the Company’s CEO and the former director as a result of acquiring their interest in Inex Bio.</t>
  </si>
  <si>
    <t>Summarized Quarterly Data (Unaudited)</t>
  </si>
  <si>
    <t>Quarterly Financial Information Disclosure [Abstract]</t>
  </si>
  <si>
    <t>16. Summarized Quarterly Data (Unaudited) The following financial information reflects all normal recurring adjustments that are, in the opinion of management, necessary for a fair statement of the results of the interim periods. The table below presents unaudited quarterly data for fiscal 2017 and 2016 (in thousands, except for share and per share amounts):
1st Quarter
2nd Quarter
3rd Quarter
4th Quarter
2017
Revenue
$
11
$
14
$
8
$
12
Operating expenses
25,475
23,834
24,450
25,406
Operating loss
(25,464
)
(23,820
)
(24,442
)
(25,394
)
Net loss
(24,515
)
(23,452
)
(23,969
)
(24,487
)
Net loss per share - basic and diluted
$
(0.30
)
$
(0.29
)
$
(0.30
)
$
(0.31
)
Shares used in calculating net loss per share - basic and diluted
82,138,438
81,440,816
79,440,591
79,358,861
1st Quarter
2nd Quarter
3rd Quarter
4th Quarter
2016
Revenue
$
6
$
12
$
12
$
14
Operating expenses
31,622
34,977
32,787
25,157
Operating loss
(31,616
)
(34,965
)
(32,775
)
(25,143
)
Net loss
(30,677
)
(33,997
)
(31,897
)
(24,238
)
Net loss per share - basic and diluted
$
(0.38
)
$
(0.41
)
$
(0.39
)
$
(0.29
)
Shares used in calculating net loss per share - basic and diluted
81,574,709
81,959,248
82,154,219
82,235,571</t>
  </si>
  <si>
    <t>Employee Benefits</t>
  </si>
  <si>
    <t>Compensation And Retirement Disclosure [Abstract]</t>
  </si>
  <si>
    <t>17. Employee Benefits Defined Contribution In December 2015, the Company adopted a 401(k) retirement and savings plan (the 401(k) Plan) covering all employees. The 401(k) Plan allows employees to make pre- and post-tax contributions up to the maximum allowable amount set by the IRS. The Company, at its discretion, may make certain contributions to the 401(k) Plan. The Company made contributions of $0.4 million, $0.2 million and $4,000 during the years ended December 31, 2017, 2016 and 2015, respectively. Compensated Absences – Under the Company’s vacation policy, certain salaried employees are provided unlimited vacation leave. Therefore, the Company does not record an accrual for paid leave related to these employees since the Company is unable to reasonably estimate the compensated absences that these employees will take.</t>
  </si>
  <si>
    <t>Subsequent Event</t>
  </si>
  <si>
    <t>Subsequent Events [Abstract]</t>
  </si>
  <si>
    <t xml:space="preserve">18. Subsequent Event In January 2018, the Company executed two new agreements with CSSIM, a related party (Note 9), for clinical trials on a squamous cell carcinoma vaccine and a triple negative breast cancer vaccine. The two trials combined will cost up to $12.7 million, depending on the number of patients that will be enrolled. </t>
  </si>
  <si>
    <t>Summary of Significant Accounting Policies (Policies)</t>
  </si>
  <si>
    <t>Liquidity</t>
  </si>
  <si>
    <t>Liquidity As of December 31, 2017, the Company had an accumulated deficit of approximately $498.7 million. The Company also had negative cash flow from operations of approximately $48.8 million during the year ended December 31, 2017.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marketable securities,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Principles of Consolidation and Equity Investments</t>
  </si>
  <si>
    <t>Principles of Consolidation and Equity Investments The consolidated financial statements include the accounts of the Company and its wholly-owned subsidiaries, and have been prepared in accordance with accounting principles generally accepted in the United States of America (GAAP). All intercompany amounts have been eliminated. The Company applies the variable interest model under Accounting Standards Codification (ASC) Topic 810, Consolidation, to any entity in which the Company holds an equity investment or to which the Company has the power to direct the entity's most significant economic activities and the ability to participate in the entity's economics. If the entity is within the scope of the variable interest model and meets the definition of a variable interest entity (VIE), the Company considers whether it must consolidate the VIE or provide additional disclosures regarding the Company'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t>
  </si>
  <si>
    <t>Use of Estimates</t>
  </si>
  <si>
    <t>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Risks and Uncertainties</t>
  </si>
  <si>
    <t>Risks and Uncertaint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pay certain legal defense costs directly to applicable law firms on the Company’s behalf.</t>
  </si>
  <si>
    <t>Cash, Cash Equivalents and Marketable Securities</t>
  </si>
  <si>
    <t>Cash, Cash Equivalents and Marketable Securities The Company invests its excess funds in investment grade short- to intermediate-term corporate debt securities, commercial paper, government sponsored securities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securities. Marketable securities with original maturities of 12 months or less are classified as short-term and marketable securities with original maturities greater than 12 months are classified as long-term. All marketable securities are reported at fair value and any unrealized gains and losses are reported as a component of accumulated other comprehensive income (loss), net of tax, on the consolidated statement of stockholders’ equity (deficit), with the exception of unrealized losses believed to be other-than-temporary, which are recorded within other income (expense) in the current period. Realized gains and losses are included in other income (expense) on the consolidated statements of operations. Realized gains and losses from the sale of the securities and the amounts, net of tax, reclassified out of accumulated other comprehensive income,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the Company’s strategy and intentions for holding the investment. There were no other than temporary impairments recorded in years ended December 31, 2017, 2016 and 2015.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The Company has funded a certificate of deposit (CD) as a substitute letter of credit for one of the leased properties. This CD is reported as long-term restricted cash and is included in other assets on the consolidated balance sheet as the landlord is the beneficiary of the account and the Company is not able to access the funds during the term of the lease.</t>
  </si>
  <si>
    <t>Property, Plant and Equipment</t>
  </si>
  <si>
    <t>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On disposal or impairment of property, plant and equipment, the cost and related accumulated depreciation is removed from the consolidated financial statements and the net amount, less any proceeds, is included in other income / (loss) on the consolidated statement of operations.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Upon completion of construction, the Company evaluates the de-recognition of the asset and liability under the provisions of ASC 840-40 Leases – Sales-Leaseback Transactions</t>
  </si>
  <si>
    <t>Cost Method Investment The Company owns non-marketable equity securities that are accounted for under the cost method because the preferred stock is not considered in-substance common stock and the preferred stock does not have a readily determinable fair value.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f the investment based on most recent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d any other information that the Company may be aware of related to the investment.</t>
  </si>
  <si>
    <t>Intangible Assets</t>
  </si>
  <si>
    <t xml:space="preserve">Intangible Assets Intangible assets consist of the cost of reacquiring a technology license in the asset purchase of Inex Bio. The Company calculates amortization expense for acquired technology licenses using the straight-line method over the estimated useful lives, which is 4 years. </t>
  </si>
  <si>
    <t>Patents</t>
  </si>
  <si>
    <t>Patents The Company expenses patent costs, including related legal costs, as incurred and records such costs within general and administrative expenses on the consolidated statements of operations.</t>
  </si>
  <si>
    <t>Impairments</t>
  </si>
  <si>
    <t>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 losses recognized during the years ended December 31, 2017, 2016 and 2015.</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years ended December 31, 2017, 2016 and 2015, no transfers were made into or out of the Level 1, 2 or 3 categories. The Company will continue to review the fair value inputs on a quarterly basis. The Company utilizes a third-party pricing service to assist in obtaining fair value pricing for investments. Inputs are documented in accordance with the fair value disclosure hierarchy. Until the second quarter of 2015, we had common stock warrants that met the definition of derivative financial instruments and were accounted for as a derivative liability. The fair value of this warrant derivative liability was based on a Monte Carlo simulation model at each reporting period. Estimating the fair value of the underlying shares was highly complex and subjective because our stock was not publicly traded at the time. The derivative warrant liability was settled upon the exercise of the underlying warrants in the second quarter of 2015.</t>
  </si>
  <si>
    <t>Preclinical and Clinical Trial Accruals</t>
  </si>
  <si>
    <t>Preclinical and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Transactions with Related Parties</t>
  </si>
  <si>
    <t>Transactions with Related Parties As outlined in Note 9, the Company has various agreements with different related parties. Some are billed and settled in cash monthly. Others are billed quarterly and settled in cash the following month. Monthly accruals are made for all quarterly billing arrangements.</t>
  </si>
  <si>
    <t>Lease Obligations</t>
  </si>
  <si>
    <t>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 xml:space="preserve">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7 and 2016. The Company is subject to U.S. federal income tax, as well as income tax in Korea, California and other states. The federal returns for tax years 2014 through 2017 remain open to examination; the California returns remain subject to examination for tax years 2013 through 2017.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t>
  </si>
  <si>
    <t>Stock Repurchases</t>
  </si>
  <si>
    <t>Stock Repurchases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s it is the intent for the repurchased shares to be retired, the Company has elected to account for the shares repurchased under the constructive retirement method. For shares repurchased in excess of par, the Company will allocate the excess value to accumulated deficit.</t>
  </si>
  <si>
    <t>Revenue Recognition and Deferred Revenue</t>
  </si>
  <si>
    <t>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nonrefundabl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a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on the accompanying consolidated balance sheets.</t>
  </si>
  <si>
    <t>Research and Development Costs</t>
  </si>
  <si>
    <t xml:space="preserve">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
  </si>
  <si>
    <t>Stock-Based Compensation The Company accounts for stock-based compensation expense related to stock options granted to employees and members of its board of directors by estimating the fair value of each stock option on the date of grant using the Black-Scholes options-pricing model. For awards subject to service-based vesting conditions, stock-based compensation expense is recognized over the vesting period using the straight-line method. The fair value of restricted stock units is determined by the closing market price of the Company’s common stock on the date of grant and is also recognized over the vesting period using the straight-line metho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service period commencing once management believes the performance criteria is probable of being met. The Company also accounts for equity instruments issued to non-employees using a fair value approach under ASC Subtopic 505-50, Equity-Based Payments to Non-Employees In the third quarter of 2017, the Company implemented Financial Accounting Standards Board (FASB) issued Accounting Standard Update 2017-09 (ASU 2017-09) Stock Compensation (Topic 718): Scope of Modification Accounting In the second quarter of 2016, the Company implemented FASB ASU 2016-09, Stock Compensation (Topic 718): Improvements to Employee Share-Based Payment Accounting</t>
  </si>
  <si>
    <t>Litigation Costs</t>
  </si>
  <si>
    <t>Litigation Costs We expense legal fees as they are incurred.</t>
  </si>
  <si>
    <t>Comprehensive Loss</t>
  </si>
  <si>
    <t>Comprehensive Loss Comprehensive loss is defined as the change in equity of a business enterprise during a period from transactions and other events and circumstances from non-owner sources. Comprehensive loss is composed of net loss and other comprehensive loss. The Company's other comprehensive loss consists of unrealized gains and losses on marketable securities classified as available-for-sale.</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7
2016
2015
Outstanding options
5,693,250
6,307,386
8,777,893
Outstanding restricted stock units
888,189
814,456
1,129,638
Outstanding warrants
17,721,088
17,768,314
17,819,616
Total
24,302,527
24,890,156
27,727,147
Amounts in the table above reflect the common stock equivalents of the noted instrument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EO. The Company views its operations and manages its business as a single operating and reporting segment. All assets of the Company were held in the United States as of December 31, 2017, 2016 and 2015. Although all operations are based in the United States, the Company generated a portion of its revenue in prior years from customers outside of the United States. Information about the Company’s revenue from the different geographic regions for the years ended December 31, 2017, 2016 and 2015 is as follows (in thousands):
For the Year Ended December 31,
2017
2016
2015
United States
$
45
$
44
$
191
Europe
—
—
21
Other non-U.S.
—
—
24
Total
$
45
$
44
$
236</t>
  </si>
  <si>
    <t>Recent Accounting Pronouncements</t>
  </si>
  <si>
    <t xml:space="preserve">Recent Accounting Pronouncements Application of New or Revised Accounting Standards – Not Yet Adopted In November 2016, the FASB issued ASU 2016-18, Statement of Cash Flows (Topic 230): Restricted Cash. of ASU 2016-18 has been completed and the adoption will not have a significant impact on the Company’s consolidated financial statements and disclosures. In August 2016, the FASB issued ASU 2016-15, Statement of Cash Flows (Topic 230): Classification of Certain Cash Receipts and Payments. of ASU 2016-15 has been completed and the adoption will not have a significant impact on the Company’s consolidated financial statements and disclosures. In June 2016, the FASB issued ASU 2016-13, Financial Instruments – Credit Losses (Topic 326): Measurement of Credit Losses on Financial Instruments. Adoption of ASU 2016-13 is not expected to have a significant impact on the Company’s consolidated financial statements and disclosures. In February 2016, the FASB issued ASU 2016-02, Leases In January 2016, the FASB issued ASU 2016-01, Financial Instruments – Overall (Subtopic 825-10): Recognition and Measurement of Financial Assets and Financial Liabilities. In May 2014, the FASB issued guidance codified in ASC Topic 606, ASU 2014-09, Revenue Recognition—Revenue from Contracts with Customers Revenue Recognition The Company’s assessment of the new standard’s effect on its financial statements is complete based on review of the Company’s current contracts with customers. The Company currently believes that the timing of recognizing revenue for its license agreements with customers will not significantly change. The Company’s accounting for sales-based royalty payments from its licensing arrangements is not expected to change. However, the new standard no longer requires the transaction price to be fixed or determinable and certain variable consideration, such as event-based milestone payments, might be recognized prior to the occurrence or resolution of the contingent event (subject to a revenue reversal constraint). Given the current uncertainty surrounding these event-based milestone payments and minimal change to the Company’s accounting for existing sales-based royalty payments, the Company expects to record an immaterial adjustment to accumulated deficit upon adoption of the standard on January 1, 2018. The Company also expects to adopt the new standard using the modified retrospective approach. The new standard requires disclosure of quantitative and qualitative information that enables users of financial statements to understand the nature, amount, timing, and uncertainty of revenue and cash flows arising from contracts with customers. The Company expects to expand its existing revenue disclosure upon adoption of the new standard to meet this requirement. </t>
  </si>
  <si>
    <t>Summary of Significant Accounting Policies (Tables)</t>
  </si>
  <si>
    <t>Schedule of Estimated Useful Lives of Property, Plant and Equipment</t>
  </si>
  <si>
    <t xml:space="preserve">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t>
  </si>
  <si>
    <t>Securities Excluded from the Computation of Potentially Dilutive Securities</t>
  </si>
  <si>
    <t>The following table details those securities that have been excluded from the computation of potentially dilutive securities:
As of December 31,
2017
2016
2015
Outstanding options
5,693,250
6,307,386
8,777,893
Outstanding restricted stock units
888,189
814,456
1,129,638
Outstanding warrants
17,721,088
17,768,314
17,819,616
Total
24,302,527
24,890,156
27,727,147
Amounts in the table above reflect the common stock equivalents of the noted instruments.</t>
  </si>
  <si>
    <t>Schedule of Revenue from Different Geographic Regions</t>
  </si>
  <si>
    <t>Information about the Company’s revenue from the different geographic regions for the years ended December 31, 2017, 2016 and 2015 is as follows (in thousands):
For the Year Ended December 31,
2017
2016
2015
United States
$
45
$
44
$
191
Europe
—
—
21
Other non-U.S.
—
—
24
Total
$
45
$
44
$
236</t>
  </si>
  <si>
    <t>Financial Statement Details (Tables)</t>
  </si>
  <si>
    <t>Prepaid Expenses and Other Current Assets</t>
  </si>
  <si>
    <t>As of December 31, 2017 and 2016, prepaid expenses and other current assets were made up of (in thousands):
As of December 31,
2017
2016
Interest receivable - marketable securities
$
764
$
1,484
Prepaid license fees
597
462
Prepaid insurance
572
531
Equipment deposits
482
482
Prepaid services
416
1,191
Prepaid rent
373
360
Insurance claim receivable
340
—
Prepaid supplies
210
—
Prepaid legal fees
—
350
Other
398
275
$
4,152
$
5,135</t>
  </si>
  <si>
    <t>Property, Plant and Equipment, Net</t>
  </si>
  <si>
    <t>As of December 31, 2017 and 2016, property, plant and equipment was made up of (in thousands):
As of December 31,
2017
2016
Construction in progress
$
42,281
$
6,939
Buildings
23,811
4,348
Equipment
9,625
5,458
Leasehold improvements
3,918
2,367
Software
1,092
769
Furniture &amp; fixtures
302
203
81,029
20,084
Accumulated depreciation
(4,303
)
(1,178
)
$
76,726
$
18,906</t>
  </si>
  <si>
    <t>Intangible Assets, Net</t>
  </si>
  <si>
    <t>As of December 31, 2017 and 2016, intangible assets were made up of (in thousands):
As of December 31,
2017
2016
Technology license
$
9,042
$
9,042
Less accumulated amortization
(6,216
)
(3,956
)
$
2,826
$
5,086</t>
  </si>
  <si>
    <t>Future Estimated Amortization Expense</t>
  </si>
  <si>
    <t>Future estimated amortization expense related to the Company’s technology license for the next five years and thereafter is as follows (in thousands):
Years ending December 31:
2018
2,261
2019
565
2020
—
2021
—
2022
—
Thereafter
—
$
2,826</t>
  </si>
  <si>
    <t>Other Assets</t>
  </si>
  <si>
    <t>As of December 31, 2017 and 2016, other assets were made up of (in thousands):
As of December 31,
2017
2016
Restricted cash
$
179
$
179
Security deposit
127
137
Other
24
110
Equipment not placed in service
—
362
$
330
$
788</t>
  </si>
  <si>
    <t>Accrued Expenses</t>
  </si>
  <si>
    <t>As of December 31, 2017 and 2016, accrued expenses were made up of (in thousands):
As of December 31,
2017
2016
Accrued construction costs
$
6,212
$
1,243
Accrued bonus
1,930
1,732
Accrued professional and service fees
1,048
1,008
Accrued compensation
944
898
Accrued preclinical and clinical trial costs
521
662
Other
612
321
$
11,267
$
5,864</t>
  </si>
  <si>
    <t>Other Current Liabilities</t>
  </si>
  <si>
    <t>As of December 31, 2017 and 2016, other current liabilities were made up of (in thousands):
As of December 31,
2017
2016
Deferred rent - current portion
$
520
$
197
Build-to-suit lease liability - current portion
334
281
Financing obligation - current portion
284
253
Other
235
160
$
1,373
$
891</t>
  </si>
  <si>
    <t>Investment Income, Net</t>
  </si>
  <si>
    <t>Net investment income includes interest income from all bank accounts as well as marketable securities, dividend income, net realized gains or losses on sales of investments and the amortization of the premiums and discounts of the investments and is as follows for the years ended December 31, 2017, 2016 and 2015 (in thousands).
For the Year Ended December 31,
2017
2016
2015
Interest income
$
4,225
$
5,168
$
312
Investment amortization accretion expense, net
(1,597
)
(2,182
)
(38
)
Dividend income
—
—
213
Net realized gains on investments
37
111
2,501
$
2,665
$
3,097
$
2,988</t>
  </si>
  <si>
    <t>Cash Equivalents and Marketable Securities (Tables)</t>
  </si>
  <si>
    <t>Schedule of Cash Equivalents and Marketable Securities Available-for-Sale</t>
  </si>
  <si>
    <t>As of December 31, 2017, all of the Company’s marketable securities are classified as available-for-sale and are scheduled to mature within 3.7 years. At December 31, 2017 and 2016, the Company’s cash equivalents and marketable securities are detailed below (in thousands).
December 31, 2017
Amortized Cost
Unrealized Gains
Unrealized Losses
Fair Value
Current:
Government sponsored securities
$
19,261
$
—
$
(28
)
$
19,233
Corporate debt securities
82,188
5
(84
)
82,109
Foreign government bonds
6,441
—
(5
)
6,436
Subtotal current
107,890
5
(117
)
107,778
Noncurrent:
Government sponsored securities
2,760
—
(43
)
2,717
Corporate debt securities
27,109
—
(226
)
26,883
Subtotal noncurrent
29,869
—
(269
)
29,600
Total
$
137,759
$
5
$
(386
)
$
137,378
December 31, 2016
Amortized Cost
Unrealized Gains
Unrealized Losses
Fair Value
Current:
Commercial paper
$
22,252
$
21
$
(1
)
$
22,272
Corporate debt securities
165,605
40
(76
)
165,569
Foreign government bonds
5,004
—
(2
)
5,002
Subtotal current
192,861
61
(79
)
192,843
Noncurrent:
Government sponsored securities
17,018
2
(38
)
16,982
Corporate debt securities
69,414
71
(290
)
69,195
Foreign government bonds
1,405
—
(11
)
1,394
Subtotal noncurrent
87,837
73
(339
)
87,571
Total
$
280,698
$
134
$
(418
)
$
280,414</t>
  </si>
  <si>
    <t>Available-for-Sale Investments in Unrealized Loss Position</t>
  </si>
  <si>
    <t>Available-for-sale investments that had been in an unrealized loss position for less than 12 months and for more than 12 months at December 31, 2017 and 2016 are as follows (in thousands):
December 31, 2017
Less than 12 months
More than 12 months
Estimated Fair Value
Gross Unrealized Losses
Estimated Fair Value
Gross Unrealized Losses
Government sponsored securities
$
9,744
$
(20
)
$
12,205
$
(51
)
Corporate debt securities
67,522
(104
)
35,918
(206
)
Foreign government bonds
1,542
—
1,396
(5
)
Total
$
78,808
$
(124
)
$
49,519
$
(262
)
December 31, 2016
Less than 12 months
More than 12 months
Estimated Fair Value
Gross Unrealized Losses
Estimated Fair Value
Gross Unrealized Losses
Government sponsored securities
$
17,204
$
(39
)
$
—
$
—
Corporate debt securities
150,320
(366
)
—
—
Foreign government bonds
6,396
(13
)
—
—
Total
$
173,920
$
(418
)
$
—
$
—</t>
  </si>
  <si>
    <t>Schedule of Realized Gains and Losses on Sales or Maturities of Available-for-Sale Securities</t>
  </si>
  <si>
    <t>The Company recorded realized gains and losses on sales or maturities of available-for-sale securities as follows (in thousands):
Gross Realized Gains
Gross Realized Losses
Net Realized Gains
2017
$
52
$
(15
)
$
37
2016
190
(79
)
111
2015
2,501
—
2,501</t>
  </si>
  <si>
    <t>Fair Value Measurements (Tables)</t>
  </si>
  <si>
    <t>Summary of Financial Assets and Liabilities Measured at Fair Value on Recurring Basis</t>
  </si>
  <si>
    <t>Financial assets and liabilities measured at fair value on a recurring basis are summarized below at December 31, 2017 and 2016 (in thousands):
December 31, 2017
Total
Level 1
Level 2
Level 3
Assets:
Current:
Cash and cash equivalents
$
23,872
$
20,374
$
3,498
$
—
Government sponsored securities
19,233
—
19,233
—
Corporate debt securities
82,109
—
82,109
—
Foreign government bonds
2,938
—
2,938
—
Noncurrent:
Government sponsored securities
2,717
—
2,717
—
Corporate debt securities
26,883
—
26,883
—
Total assets measured at fair value
$
157,752
$
20,374
$
137,378
$
—
December 31, 2016
Total
Level 1
Level 2
Level 3
Assets:
Current:
Cash and cash equivalents
$
8,083
$
6,078
$
2,005
$
—
Government sponsored securities
22,272
—
22,272
—
Corporate debt securities
163,564
—
163,564
—
Foreign government bonds
5,002
—
5,002
—
Noncurrent:
Government sponsored securities
16,982
—
16,982
—
Corporate debt securities
69,195
—
69,195
—
Foreign government bonds
1,394
—
1,394
—
Total assets measured at fair value
$
286,492
$
6,078
$
280,414
$
—</t>
  </si>
  <si>
    <t>Commitment and Contingencies (Tables)</t>
  </si>
  <si>
    <t>Summary of Future Minimum Lease Payments</t>
  </si>
  <si>
    <t>The following table summarizes our future minimum lease payments at December 31, 2017 (in thousands). Common area maintenance costs and taxes are not included in these payments.
Years ending December 31:
2018
$
4,094
2019
4,108
2020
4,056
2021
3,435
2022
3,538
Thereafter
2,056
Total minimum lease payments
$
21,287</t>
  </si>
  <si>
    <t>Stockholders' Equity (Tables)</t>
  </si>
  <si>
    <t>Summary of Common Stock Repurchases</t>
  </si>
  <si>
    <t>A summary of common stock repurchases for the year ended December 31, 2017 is as follows:
Total number of shares purchased
Average price paid per share
Total number of shares purchased as part of publicly announced plans or programs
Maximum approximate dollar value of shares that may yet be purchased under the plans or programs
March
300,000
$
3.50
300,000
$33.1 million
May
1,028,200
$
3.92
1,328,200
$29.1 million
June
1,744,009
$
4.18
3,072,209
$21.8 million
November
244,574
$
4.87
3,316,783
$20.6 million
December
316,827
$
4.94
3,633,610
$19.1 million
Total
3,633,610
$
4.16</t>
  </si>
  <si>
    <t>Summary Of Common Stock Reserved For Issuance</t>
  </si>
  <si>
    <t>The following table summarizes the common shares reserved for issuance on exercise or vesting of various awards at December 31, 2017:
Issued and outstanding stock options
5,693,250
Issued and outstanding restricted stock units
888,189
Outstanding financing warrants
131,838
Outstanding officer warrants
17,589,250
Total shares reserved for future issuance
24,302,527</t>
  </si>
  <si>
    <t>Stock-Based Compensation (Tables)</t>
  </si>
  <si>
    <t>Stock Based Compensation Expenses Included on Operations Statement</t>
  </si>
  <si>
    <t>The following table presents all stock-based compensation as included on the Company’s consolidated statements of operations (in thousands):
For the Year Ended December 31,
2017
2016
2015
Stock-based compensation expense:
Warrants for common stock to an officer
$
31,584
$
50,502
$
141,901
Warrants for common stock to an officer and a former director related to Inex Bio, Inc. acquisition
—
—
22,747
Employee stock options
4,267
14,720
25,498
Non-employee stock options
—
—
3,300
Employee restricted stock units
894
8,166
17,505
Non-employee restricted stock units
252
464
270
$
36,997
$
73,852
$
211,221
Stock-based compensation expense in operating expenses:
Research and development
$
102
$
852
$
1,221
Selling, general and administrative
36,895
73,000
210,000
$
36,997
$
73,852
$
211,221</t>
  </si>
  <si>
    <t>Summarizes Stock Option Activity Under Equity Intensive Plan</t>
  </si>
  <si>
    <t>The following table summarizes stock option activity under all equity incentive plans for the years ended December 31, 2017, 2016 and 2015:
Number of Shares
Weighted- Average Exercise
Aggregate Intrinsic Value (in 000)
Weighted- Average Remaining Contractual (in years)
Outstanding at December 31, 2014
5,138,410
$
0.85
$
5,298
9.7
Options granted
5,713,899
$
7.92
Options exercised
(1,127,105
)
$
0.86
Options forfeited/canceled
(947,311
)
$
1.87
Outstanding at December 31, 2015
8,777,893
$
5.36
$
116,273
7.2
Options exercised
(2,398,883
)
$
0.76
Options forfeited/canceled
(71,624
)
$
2.00
Outstanding at December 31, 2016
6,307,386
$
7.14
$
19,100
6.4
Options exercised
(614,136
)
$
1.88
Outstanding at December 31, 2017
5,693,250
$
7.71
$
11,920
5.3
Vested and Exercisable at December 31, 2017
5,114,656
$
8.33
$
10,073
5.7</t>
  </si>
  <si>
    <t>Summary of Options Outstanding and Vested</t>
  </si>
  <si>
    <t>The following table provides a summary of options outstanding and vested as of December 31, 2017:
Exercise Prices
Number Outstanding
Weighted- Average Life (in years)
Number Exercisable
Weighted- Average Life (in years)
$0.22
134,800
6.2
134,800
6.2
$0.42
589,660
6.9
589,660
6.9
$1.76
699,060
7.0
699,060
7.0
$2.00
962,780
7.1
962,780
7.1
$2.20
1,851,500
1.2
1,272,906
1.2
$25.00
1,455,450
7.6
1,455,450
7.6
5,693,250
5.3
5,114,656
5.7</t>
  </si>
  <si>
    <t>Weighted Average of Fair Value of Options Under Black-Scholes Option-Pricing Model</t>
  </si>
  <si>
    <t>The Company uses a Black-Scholes option-pricing model to determine the fair value of stock-based compensation under ASC Topic 718, Stock Compensation
For the Year Ended December 31,
2015
Employee Grants
Non-Employee Grants
Expected term (years)
4.0 - 5.5
8.4 - 9.9
Risk-free interest rate
1.5% - 1.8%
0% - 2.4%
Expected volatility
80%
80%
Dividend yield
0%
0%
Weighted-average measurement date fair value
$
12.08
$
15.25</t>
  </si>
  <si>
    <t>Restricted Stock Units (RSUs) Activity</t>
  </si>
  <si>
    <t>The following table summarizes the restricted stock units (RSUs) activity under the 2015 Plan:
Number of Restricted Stock Units Outstanding
Weighted-Average Grant Date Fair Value
Unvested balance at December 31, 2014
—
$
—
Granted
1,614,788
$
21.86
Vested
(485,150
)
$
25.00
Unvested balance at December 31, 2015
1,129,638
$
20.51
Granted
407,800
$
7.76
Vested
(537,982
)
$
23.75
Forfeited/canceled
(185,000
)
$
11.75
Unvested balance at December 31, 2016
814,456
$
13.98
Granted
615,983
$
4.50
Vested
(244,209
)
$
15.82
Forfeited/canceled
(298,041
)
$
10.28
Unvested balance at December 31, 2017
888,189
$
8.14</t>
  </si>
  <si>
    <t>Summary of Warrant Activity</t>
  </si>
  <si>
    <t>The following table summarizes the Company’s warrant activity:
Outstanding at December 31, 2014
1,850,937
Warrants granted
20,791,842
Warrants exercised
(4,677,101
)
Warrants forfeited
(146,062
)
Outstanding at December 31, 2015
17,819,616
Warrants exercised
(51,302
)
Outstanding at December 31, 2016
17,768,314
Warrants exercised
(47,226
)
Outstanding at December 31, 2017
17,721,088
Vested and exercisable at December 31, 2017
16,425,038</t>
  </si>
  <si>
    <t>2015 Equity Incentive Plan</t>
  </si>
  <si>
    <t>Reserved Authorized Shares Of Common Stock For Future Grants Of Equity Awards</t>
  </si>
  <si>
    <t>At December 31, 2017, the Company has reserved authorized shares of common stock for future grants of equity awards as follows:
Shares approved for 2015 Equity Incentive Plan
3,500,000
Shares remaining from 2014 Equity Incentive Plan
749,857
Total shares authorized under the 2015 Plan
4,249,857
Grants
(3,070,238
)
Forfeitures added back to available pool
947,063
Shares reserved for future grants as of December 31, 2015
2,126,682
Grants
(407,800
)
Add backs approved under the Plan:
Forfeitures added back to available pool
185,000
Net share settlement
225,754
Exercised option shares repurchased
615,392
Shares reserved for future grants as of December 31, 2016
2,745,028
Grants
(615,983
)
Add backs approved under the Plan:
Forfeitures added back to available pool
298,041
Net share settlement
232,031
Shares reserved for future grants as of December 31, 2017
2,659,117</t>
  </si>
  <si>
    <t>Income Taxes (Tables)</t>
  </si>
  <si>
    <t>Summary of Loss Before Taxes</t>
  </si>
  <si>
    <t xml:space="preserve">The amount of loss before taxes is (in thousands):
For the Year Ended December 31,
2017
2016
2015
U.S. loss before taxes
$
(94,734
)
$
(118,743
)
$
(235,750
)
Foreign loss before taxes
(2,182
)
(2,638
)
(1,427
)
Loss before income taxes
$
(96,916
)
$
(121,381
)
$
(237,177
) </t>
  </si>
  <si>
    <t>Summary of Income Tax (Benefit) Expense</t>
  </si>
  <si>
    <t xml:space="preserve">Income tax (benefit) expense for the years ended December 31, 2017, 2016 and 2015 consists of the following (in thousands):
For the Year Ended December 31,
2017
2016
2015
Current:
Federal
$
—
$
—
$
—
State
4
3
1
Foreign
—
—
—
Total Current
4
3
1
Deferred:
Federal
—
—
—
State
—
—
—
Foreign
(497
)
(575
)
(302
)
Total Deferred
(497
)
(575
)
(302
)
Income tax (benefit) expense
$
(493
)
$
(572
)
$
(301
) </t>
  </si>
  <si>
    <t>Components of Net Deferred Tax Assets and Liabilities</t>
  </si>
  <si>
    <t xml:space="preserve">The components that comprise the Company’s net deferred tax assets at December 31, 2017 and 2016 consist of the following (in thousands):
As of December 31,
2017
2016
Deferred tax assets:
Stock compensation
$
73,336
$
87,239
Net operating loss carryforwards
42,784
37,507
Leases and other accrued liabilities
1,868
2,096
Tax credits
845
—
Accrued compensation
682
808
Total deferred tax assets
119,515
127,650
Deferred tax liabilities:
Foreign intangibles
(499
)
(996
)
Depreciation and amortization
(494
)
(309
)
Total deferred tax liabilities
(993
)
(1,305
)
Net deferred tax assets
118,522
126,345
Valuation allowance
(119,020
)
(127,341
)
Net deferred tax liability
$
(498
)
$
(996
) </t>
  </si>
  <si>
    <t>Reconciliation of Federal Statutory Income Tax Rate</t>
  </si>
  <si>
    <t xml:space="preserve">A reconciliation of the federal statutory income tax rate to the Company’s effective income tax rate is as follows:
For the Year Ended December 31,
2017
2016
2015
Tax computed at federal statutory rate
34.0
%
34.0
%
34.0
%
Section 382/383 NOL
—
8.6
(3.5
)
State income taxes, net of federal tax benefit
5.3
3.6
2.6
Tax rate adjustment
4.8
1.5
—
Tax Cuts and Jobs Act
(53.4
)
—
—
Research and development credits
0.6
1.3
0.1
Stock-based compensation
(0.3
)
(0.3
)
(0.4
)
Other
0.8
(0.5
)
(3.8
)
Valuation allowance
8.7
(47.7
)
(28.9
)
Effective income tax rate
0.5
%
0.5
%
0.1
% </t>
  </si>
  <si>
    <t>Summarizes of Changes in Unrecognized Tax Benefits</t>
  </si>
  <si>
    <t>The following table summarizes the changes to the amount of unrecognized tax benefits (in thousands):
Unrecognized tax benefits at December 31, 2015
$
1,203
Decrease for prior year tax positions
(1,203
)
Increase for prior year tax positions
2,578
Increase for current year tax positions
2,056
Unrecognized tax benefits at December 31, 2016
4,634
Decrease for prior year tax positions
(812
)
Increase for current year tax positions
2,755
Unrecognized tax benefits at December 31, 2017
$
6,577</t>
  </si>
  <si>
    <t>Investment In Inex Bio, Inc (Tables)</t>
  </si>
  <si>
    <t>Summary of Purchase Price Paid to Inex Bio</t>
  </si>
  <si>
    <t>The following summarizes the net consideration paid to Holdings (in thousands):
Consideration
Total
Cash
$
6,518
Fair value of warrants
22,747
Less cash paid to acquire shares in Inex Bio
(1,100
)
Net consideration
$
28,165</t>
  </si>
  <si>
    <t>Summary of Assets and Liabilities Assumed</t>
  </si>
  <si>
    <t>The following table summarizes the assets acquired and liabilities assumed (in thousands):
Cash
$
763
Intangible assets—reacquired rights of Company technology
8,636
Other assets
42
Investment in Inex Bio
(221
)
Deferred tax liability
(1,467
)
Accounts payable
(1
)
Total assets acquired and liabilities assumed
$
7,752</t>
  </si>
  <si>
    <t>The purchase price paid to acquire Inex Bio from the other owners is as follows (in thousands):
Consideration
Total
Cash paid by Inex Bio Holdings, LLC
$
1,100
Cash paid by Company
1,482
Fair value of warrants
5,170
Aggregate purchase price
$
7,752</t>
  </si>
  <si>
    <t>Summarized Quarterly Data (Unaudited) (Tables)</t>
  </si>
  <si>
    <t>Summary of Quarterly Data (Unaudited)</t>
  </si>
  <si>
    <t>The table below presents unaudited quarterly data for fiscal 2017 and 2016 (in thousands, except for share and per share amounts):
1st Quarter
2nd Quarter
3rd Quarter
4th Quarter
2017
Revenue
$
11
$
14
$
8
$
12
Operating expenses
25,475
23,834
24,450
25,406
Operating loss
(25,464
)
(23,820
)
(24,442
)
(25,394
)
Net loss
(24,515
)
(23,452
)
(23,969
)
(24,487
)
Net loss per share - basic and diluted
$
(0.30
)
$
(0.29
)
$
(0.30
)
$
(0.31
)
Shares used in calculating net loss per share - basic and diluted
82,138,438
81,440,816
79,440,591
79,358,861
1st Quarter
2nd Quarter
3rd Quarter
4th Quarter
2016
Revenue
$
6
$
12
$
12
$
14
Operating expenses
31,622
34,977
32,787
25,157
Operating loss
(31,616
)
(34,965
)
(32,775
)
(25,143
)
Net loss
(30,677
)
(33,997
)
(31,897
)
(24,238
)
Net loss per share - basic and diluted
$
(0.38
)
$
(0.41
)
$
(0.39
)
$
(0.29
)
Shares used in calculating net loss per share - basic and diluted
81,574,709
81,959,248
82,154,219
82,235,571</t>
  </si>
  <si>
    <t>Description of Business and Basis of Presentation - Additional Information (Detail) $ / shares in Units, $ in Thousands</t>
  </si>
  <si>
    <t>Jul. 10, 2015</t>
  </si>
  <si>
    <t>Jul. 31, 2015USD ($)$ / sharesshares</t>
  </si>
  <si>
    <t>Dec. 31, 2017USD ($)</t>
  </si>
  <si>
    <t>Dec. 31, 2016USD ($)</t>
  </si>
  <si>
    <t>Dec. 31, 2015USD ($)shares</t>
  </si>
  <si>
    <t>Description Of Business And Basis Of Presentation [Line Items]</t>
  </si>
  <si>
    <t>Proceeds from sale of common stock</t>
  </si>
  <si>
    <t>Underwriting discounts, commissions and offering expenses</t>
  </si>
  <si>
    <t>Forward stock split of its outstanding common stock</t>
  </si>
  <si>
    <t>Common stock sold | shares</t>
  </si>
  <si>
    <t>Common stock price per share | $ / shares</t>
  </si>
  <si>
    <t>Initial Public Offering | Common Stock</t>
  </si>
  <si>
    <t>Summary of Significant Accounting Policies - Additional Information (Detail) - USD ($)</t>
  </si>
  <si>
    <t>Nov. 30, 2015</t>
  </si>
  <si>
    <t>Accounting Policies [Line Items]</t>
  </si>
  <si>
    <t>Cash and cash equivalents original maturities</t>
  </si>
  <si>
    <t>3 months</t>
  </si>
  <si>
    <t>Maximum original maturity period of short-term marketable securities</t>
  </si>
  <si>
    <t>12 months</t>
  </si>
  <si>
    <t>Minimum original maturity period of long-term marketable securities</t>
  </si>
  <si>
    <t>Other than temporary impairments for marketable securities</t>
  </si>
  <si>
    <t>Estimated useful lives of intangible assets</t>
  </si>
  <si>
    <t>4 years</t>
  </si>
  <si>
    <t>Impairment losses of long-lived assets</t>
  </si>
  <si>
    <t>Fair value inputs, transfers into or out of Level 1, 2 or 3 categories</t>
  </si>
  <si>
    <t>Accrued interest or penalties associated with uncertain tax positions</t>
  </si>
  <si>
    <t>Total amount authorized for repurchase</t>
  </si>
  <si>
    <t>Minimum</t>
  </si>
  <si>
    <t>Marketable securities original maturities</t>
  </si>
  <si>
    <t>Minimum | California</t>
  </si>
  <si>
    <t>Tax year open for examination</t>
  </si>
  <si>
    <t>Minimum | Federal</t>
  </si>
  <si>
    <t>Maximum | California</t>
  </si>
  <si>
    <t>Maximum | Federal</t>
  </si>
  <si>
    <t>VIE | Minimum</t>
  </si>
  <si>
    <t>Percentage of ownership interest</t>
  </si>
  <si>
    <t>20.00%</t>
  </si>
  <si>
    <t>VIE | Maximum</t>
  </si>
  <si>
    <t>50.00%</t>
  </si>
  <si>
    <t>Summary of Significant Accounting Policies - Schedule of Estimated Useful Lives of Property, Plant and Equipment (Detail)</t>
  </si>
  <si>
    <t>Buildings</t>
  </si>
  <si>
    <t>Property Plant And Equipment [Line Items]</t>
  </si>
  <si>
    <t>Property and equipment estimated useful lives</t>
  </si>
  <si>
    <t>39 years</t>
  </si>
  <si>
    <t>Software</t>
  </si>
  <si>
    <t>3 years</t>
  </si>
  <si>
    <t>Laboratory Equipment</t>
  </si>
  <si>
    <t>5 years</t>
  </si>
  <si>
    <t>Furniture And Fixtures</t>
  </si>
  <si>
    <t>IT Equipment</t>
  </si>
  <si>
    <t>Leasehold Improvements</t>
  </si>
  <si>
    <t>Property and equipment estimated useful lives, term</t>
  </si>
  <si>
    <t>The lesser of the lease term or the life of the asset</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Summary of Significant Accounting Policies - Schedule of Revenue from Different Geographic Regions (Detail) - USD ($) $ in Thousands</t>
  </si>
  <si>
    <t>3 Months Ended</t>
  </si>
  <si>
    <t>Sep. 30, 2017</t>
  </si>
  <si>
    <t>Mar. 31, 2017</t>
  </si>
  <si>
    <t>Sep. 30, 2016</t>
  </si>
  <si>
    <t>Jun. 30, 2016</t>
  </si>
  <si>
    <t>Mar. 31, 2016</t>
  </si>
  <si>
    <t>Segment Reporting Information [Line Items]</t>
  </si>
  <si>
    <t>United States</t>
  </si>
  <si>
    <t>Europe</t>
  </si>
  <si>
    <t>Other non-U.S.</t>
  </si>
  <si>
    <t>Financial Statement Details - Prepaid Expenses and Other Current Assets (Detail) - USD ($) $ in Thousands</t>
  </si>
  <si>
    <t>Interest receivable - marketable securities</t>
  </si>
  <si>
    <t>Prepaid license fees</t>
  </si>
  <si>
    <t>Prepaid insurance</t>
  </si>
  <si>
    <t>Equipment deposits</t>
  </si>
  <si>
    <t>Prepaid services</t>
  </si>
  <si>
    <t>Prepaid rent</t>
  </si>
  <si>
    <t>Insurance claim receivable</t>
  </si>
  <si>
    <t>Prepaid supplies</t>
  </si>
  <si>
    <t>Prepaid legal fees</t>
  </si>
  <si>
    <t>Other</t>
  </si>
  <si>
    <t>Total prepaid expenses and other current assets</t>
  </si>
  <si>
    <t>Financial Statement Details - Property, Plant and Equipment, Net (Detail) - USD ($) $ in Thousands</t>
  </si>
  <si>
    <t>Property, plant and equipment, gross</t>
  </si>
  <si>
    <t>Accumulated depreciation</t>
  </si>
  <si>
    <t>Construction in Progress</t>
  </si>
  <si>
    <t>Equipment</t>
  </si>
  <si>
    <t>Financial Statement Details - Additional Information (Detail) - USD ($)</t>
  </si>
  <si>
    <t>Financial Statement Details [Line Items]</t>
  </si>
  <si>
    <t>Depreciation expense related to property, plant and equipment</t>
  </si>
  <si>
    <t>Non cash build to suit lease asset</t>
  </si>
  <si>
    <t>Amortization expense</t>
  </si>
  <si>
    <t>Impairment loss on recognized investments</t>
  </si>
  <si>
    <t>Technology License</t>
  </si>
  <si>
    <t>Remaining amortization period</t>
  </si>
  <si>
    <t>1 year 3 months</t>
  </si>
  <si>
    <t>Capital Lease</t>
  </si>
  <si>
    <t>Culver City California | Financing Lease</t>
  </si>
  <si>
    <t>Financial Statement Details - Intangible Assets, Net (Detail) - USD ($) $ in Thousands</t>
  </si>
  <si>
    <t>Finite Lived Intangible Assets [Line Items]</t>
  </si>
  <si>
    <t>Total intangible assets</t>
  </si>
  <si>
    <t>Less accumulated amortization</t>
  </si>
  <si>
    <t>Financial Statement Details - Future Estimated Amortization Expense (Detail) - Technology License $ in Thousands</t>
  </si>
  <si>
    <t>Thereafter</t>
  </si>
  <si>
    <t>Financial Statement Details - Other Assets (Detail) - USD ($) $ in Thousands</t>
  </si>
  <si>
    <t>Restricted cash</t>
  </si>
  <si>
    <t>Security deposit</t>
  </si>
  <si>
    <t>Equipment not placed in service</t>
  </si>
  <si>
    <t>Other Assets Noncurrent</t>
  </si>
  <si>
    <t>Financial Statement Details - Accrued Expenses (Detail) - USD ($) $ in Thousands</t>
  </si>
  <si>
    <t>Accrued construction costs</t>
  </si>
  <si>
    <t>Accrued bonus</t>
  </si>
  <si>
    <t>Accrued professional and service fees</t>
  </si>
  <si>
    <t>Accrued compensation</t>
  </si>
  <si>
    <t>Accrued preclinical and clinical trial costs</t>
  </si>
  <si>
    <t>Accrued Liabilities Current</t>
  </si>
  <si>
    <t>Financial Statement Details - Other Current Liabilities (Detail) - USD ($) $ in Thousands</t>
  </si>
  <si>
    <t>Deferred rent - current portion</t>
  </si>
  <si>
    <t>Build-to-suit lease liability - current portion</t>
  </si>
  <si>
    <t>Financing obligation - current portion</t>
  </si>
  <si>
    <t>Financial Statement Details - Investment Income, Net (Detail) - USD ($) $ in Thousands</t>
  </si>
  <si>
    <t>Interest income</t>
  </si>
  <si>
    <t>Investment amortization accretion expense, net</t>
  </si>
  <si>
    <t>Dividend income</t>
  </si>
  <si>
    <t>Net realized gains on investments</t>
  </si>
  <si>
    <t>Cost Method Investment - Additional Information (Detail) - USD ($)</t>
  </si>
  <si>
    <t>Schedule Of Cost Method Investments [Line Items]</t>
  </si>
  <si>
    <t>Viracta Therapeutics, Inc. | Series B Convertible Preferred Stock</t>
  </si>
  <si>
    <t>Viracta Therapeutics, Inc. | Series B Convertible Preferred Stock | Maximum</t>
  </si>
  <si>
    <t>Option to purchase additional shares under cost method investment</t>
  </si>
  <si>
    <t>Cash Equivalents and Marketable Securities - Additional Information (Detail) $ in Millions</t>
  </si>
  <si>
    <t>Dec. 31, 2017USD ($)Security</t>
  </si>
  <si>
    <t>Schedule Of Available For Sale Securities [Line Items]</t>
  </si>
  <si>
    <t>Available for sale securities maturity period</t>
  </si>
  <si>
    <t>3 years 8 months 12 days</t>
  </si>
  <si>
    <t>Maximum</t>
  </si>
  <si>
    <t>Available-for-sale securities, period of unrealized loss positions</t>
  </si>
  <si>
    <t>Corporate Debt Securities</t>
  </si>
  <si>
    <t>Cash equivalent portions included in current fair values</t>
  </si>
  <si>
    <t>Debt Securities</t>
  </si>
  <si>
    <t>Number of available-for-sale securities in unrealized loss positions | Security</t>
  </si>
  <si>
    <t>Foreign Government Bonds</t>
  </si>
  <si>
    <t>Cash Equivalents and Marketable Securities - Schedule of Cash Equivalents and Marketable Securities Available-for-Sale (Detail) - USD ($) $ in Thousands</t>
  </si>
  <si>
    <t>Amortized Cost</t>
  </si>
  <si>
    <t>Unrealized Gains</t>
  </si>
  <si>
    <t>Unrealized Losses</t>
  </si>
  <si>
    <t>Fair Value</t>
  </si>
  <si>
    <t>Current Assets</t>
  </si>
  <si>
    <t>Current Assets | Government Sponsored Securities</t>
  </si>
  <si>
    <t>Current Assets | Corporate Debt Securities</t>
  </si>
  <si>
    <t>Current Assets | Foreign Government Bonds</t>
  </si>
  <si>
    <t>Current Assets | Commercial Paper</t>
  </si>
  <si>
    <t>Noncurrent Assets</t>
  </si>
  <si>
    <t>Noncurrent Assets | Government Sponsored Securities</t>
  </si>
  <si>
    <t>Noncurrent Assets | Corporate Debt Securities</t>
  </si>
  <si>
    <t>Noncurrent Assets | Foreign Government Bonds</t>
  </si>
  <si>
    <t>Cash Equivalents and Marketable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Cash Equivalents and Marketable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and Liabilities Measured at Fair Value on Recurring Basis (Detail) - USD ($) $ in Thousands</t>
  </si>
  <si>
    <t>Fair Value Assets And Liabilities Measured On Recurring And Nonrecurring Basis [Line Items]</t>
  </si>
  <si>
    <t>Assets measured at fair value</t>
  </si>
  <si>
    <t>Current Assets | Cash and cash equivalents</t>
  </si>
  <si>
    <t>Current Assets | Level 1 | Foreign Government Bonds</t>
  </si>
  <si>
    <t>Current Assets | Level 1 | Government Sponsored Securities</t>
  </si>
  <si>
    <t>Current Assets | Level 1 | Cash and cash equivalents</t>
  </si>
  <si>
    <t>Current Assets | Level 1 | Corporate Debt Securities</t>
  </si>
  <si>
    <t>Current Assets | Level 2 | Foreign Government Bonds</t>
  </si>
  <si>
    <t>Current Assets | Level 2 | Government Sponsored Securities</t>
  </si>
  <si>
    <t>Current Assets | Level 2 | Cash and cash equivalents</t>
  </si>
  <si>
    <t>Current Assets | Level 2 | Corporate Debt Securities</t>
  </si>
  <si>
    <t>Current Assets | Level 3 | Foreign Government Bonds</t>
  </si>
  <si>
    <t>Current Assets | Level 3 | Government Sponsored Securities</t>
  </si>
  <si>
    <t>Current Assets | Level 3 | Cash and cash equivalents</t>
  </si>
  <si>
    <t>Current Assets | Level 3 | Corporate Debt Securities</t>
  </si>
  <si>
    <t>Noncurrent Assets | Level 1 | Foreign Government Bonds</t>
  </si>
  <si>
    <t>Noncurrent Assets | Level 1 | Government Sponsored Securities</t>
  </si>
  <si>
    <t>Noncurrent Assets | Level 1 | Corporate Debt Securities</t>
  </si>
  <si>
    <t>Noncurrent Assets | Level 2 | Foreign Government Bonds</t>
  </si>
  <si>
    <t>Noncurrent Assets | Level 2 | Government Sponsored Securities</t>
  </si>
  <si>
    <t>Noncurrent Assets | Level 2 | Corporate Debt Securities</t>
  </si>
  <si>
    <t>Noncurrent Assets | Level 3 | Foreign Government Bonds</t>
  </si>
  <si>
    <t>Noncurrent Assets | Level 3 | Government Sponsored Securities</t>
  </si>
  <si>
    <t>Noncurrent Assets | Level 3 | Corporate Debt Securities</t>
  </si>
  <si>
    <t>Collaboration and License Agreements - Additional Information (Detail)</t>
  </si>
  <si>
    <t>1 Months Ended</t>
  </si>
  <si>
    <t>May 31, 2017USD ($)</t>
  </si>
  <si>
    <t>Feb. 28, 2010USD ($)</t>
  </si>
  <si>
    <t>Dec. 31, 2017USD ($)Patient</t>
  </si>
  <si>
    <t>Dec. 31, 2004USD ($)</t>
  </si>
  <si>
    <t>Intrexon Corporation</t>
  </si>
  <si>
    <t>Licensing Agreement [Line Items]</t>
  </si>
  <si>
    <t>Milestone Payment Amount</t>
  </si>
  <si>
    <t>Milestone payments</t>
  </si>
  <si>
    <t>License agreement term (years)</t>
  </si>
  <si>
    <t>17 years</t>
  </si>
  <si>
    <t>Agreement one time fee</t>
  </si>
  <si>
    <t>Fox Chase Cancer Center License Agreement</t>
  </si>
  <si>
    <t>Royalty expense earned or paid</t>
  </si>
  <si>
    <t>Rush University Medical Center License Agreement</t>
  </si>
  <si>
    <t>Period of license agreement</t>
  </si>
  <si>
    <t>12 years</t>
  </si>
  <si>
    <t>Minimum annual royalty payment</t>
  </si>
  <si>
    <t>Payments in license agreement</t>
  </si>
  <si>
    <t>Minimum sales milestone of license for first year</t>
  </si>
  <si>
    <t>First IND Filing | Intrexon Corporation</t>
  </si>
  <si>
    <t>First Phase II Clinical Trial | Intrexon Corporation</t>
  </si>
  <si>
    <t>First Phase III Clinical Trial | Intrexon Corporation</t>
  </si>
  <si>
    <t>Commercial Sale Related to Licensed Products | Intrexon Corporation</t>
  </si>
  <si>
    <t>GSH-BSD</t>
  </si>
  <si>
    <t>License agreement termination notice period</t>
  </si>
  <si>
    <t>60 days</t>
  </si>
  <si>
    <t>Payments for initial license fees</t>
  </si>
  <si>
    <t>GSH | Phase I glioblastoma study</t>
  </si>
  <si>
    <t>Viracta Therapeutics, Inc.</t>
  </si>
  <si>
    <t>90 days</t>
  </si>
  <si>
    <t>Viracta Therapeutics, Inc. | Minimum</t>
  </si>
  <si>
    <t>Viracta Therapeutics, Inc. | Maximum</t>
  </si>
  <si>
    <t>Sorrento</t>
  </si>
  <si>
    <t>License agreement expiration period</t>
  </si>
  <si>
    <t>2017-12</t>
  </si>
  <si>
    <t>Altor</t>
  </si>
  <si>
    <t>Maximum number of patients in phase 1 and 2 for clinical trials | Patient</t>
  </si>
  <si>
    <t>Supplies and milestone charges for conducting clinical trials</t>
  </si>
  <si>
    <t>Commitment and Contingencies - Additional Information (Detail)</t>
  </si>
  <si>
    <t>Jun. 30, 2017USD ($)</t>
  </si>
  <si>
    <t>Apr. 30, 2017USD ($)ft²</t>
  </si>
  <si>
    <t>Sep. 30, 2016USD ($)ft²</t>
  </si>
  <si>
    <t>Jun. 30, 2016USD ($)ft²$ / ft²</t>
  </si>
  <si>
    <t>Mar. 31, 2016ft²</t>
  </si>
  <si>
    <t>Nov. 30, 2015USD ($)ft²</t>
  </si>
  <si>
    <t>Jul. 31, 2015USD ($)ft²</t>
  </si>
  <si>
    <t>Jun. 30, 2015USD ($)ft²</t>
  </si>
  <si>
    <t>Dec. 31, 2017USD ($)ft²</t>
  </si>
  <si>
    <t>Aug. 31, 2016USD ($)</t>
  </si>
  <si>
    <t>Sep. 30, 2015USD ($)</t>
  </si>
  <si>
    <t>Commitments And Contingencies [Line Items]</t>
  </si>
  <si>
    <t>Liability accrued</t>
  </si>
  <si>
    <t>Rent expense</t>
  </si>
  <si>
    <t>Woburn, Massachusetts</t>
  </si>
  <si>
    <t>Number of square foot of facility leased | ft²</t>
  </si>
  <si>
    <t>Period of agreement</t>
  </si>
  <si>
    <t>In June 2016, the lease was amended to add 260 square feet, for a total of 8,153 square feet.  The base rent, including the amendment, is $19,000 per month with a $1 per square foot annual increase on each anniversary date.</t>
  </si>
  <si>
    <t>Term of lease arrangement</t>
  </si>
  <si>
    <t>48 months</t>
  </si>
  <si>
    <t>Lease commencement date</t>
  </si>
  <si>
    <t>Apr. 29,
		2016</t>
  </si>
  <si>
    <t>Addition to number of square foot of facility leased | ft²</t>
  </si>
  <si>
    <t>Base rent - yearly</t>
  </si>
  <si>
    <t>Annual increase of base rent | $ / ft²</t>
  </si>
  <si>
    <t>Commitment; San Diego</t>
  </si>
  <si>
    <t>Base rent - monthly</t>
  </si>
  <si>
    <t>Percentage of annual increase of base rent</t>
  </si>
  <si>
    <t>3.00%</t>
  </si>
  <si>
    <t>Base lease term</t>
  </si>
  <si>
    <t>7 years</t>
  </si>
  <si>
    <t>Sub Lease Agreements</t>
  </si>
  <si>
    <t>Aug. 1,
		2015</t>
  </si>
  <si>
    <t>1 year</t>
  </si>
  <si>
    <t>Cardiff-by-the-Sea, California</t>
  </si>
  <si>
    <t>Lease agreement extended lease period</t>
  </si>
  <si>
    <t>Aug. 31,
		2018</t>
  </si>
  <si>
    <t>Doug St, LLC</t>
  </si>
  <si>
    <t>The lease runs from July 2016 through July 2023. The Company has the option to extend the lease for an additional three year term through July 2026. The monthly rent is $0.1 million with annual increases of 3% beginning in July 2017.</t>
  </si>
  <si>
    <t>Optional extended lease term</t>
  </si>
  <si>
    <t>Annual percentage increases to base rent commencement date</t>
  </si>
  <si>
    <t>Jul. 31,
		2017</t>
  </si>
  <si>
    <t>Costs incurred</t>
  </si>
  <si>
    <t>Doug St, LLC | Research and Development</t>
  </si>
  <si>
    <t>NantWorks</t>
  </si>
  <si>
    <t>The license was effective in May 2015 and extends through December 2020. The Company has the option to extend the license through December 2023. The monthly license fee is $47,000 with annual increases of 3% beginning in January 2017.</t>
  </si>
  <si>
    <t>Jan. 31,
		2017</t>
  </si>
  <si>
    <t>Accumulated depreciation on building</t>
  </si>
  <si>
    <t>NantWorks | Research and Development</t>
  </si>
  <si>
    <t>El Segundo California | Doug St, LLC</t>
  </si>
  <si>
    <t>El Segundo California | Agreement to Purchase Commercial Building</t>
  </si>
  <si>
    <t>Area of Land | ft²</t>
  </si>
  <si>
    <t>Escrow deposit</t>
  </si>
  <si>
    <t>Escrow closed period</t>
  </si>
  <si>
    <t>2017-09</t>
  </si>
  <si>
    <t>Remaining purchase price paid including closing costs</t>
  </si>
  <si>
    <t>Cary, North Carolina</t>
  </si>
  <si>
    <t>Lease expiration date</t>
  </si>
  <si>
    <t>USPTO</t>
  </si>
  <si>
    <t>Attorney's fees and expert witness fees</t>
  </si>
  <si>
    <t>Award amount in favour to other party</t>
  </si>
  <si>
    <t>Prepaid Expenses and Current Assets</t>
  </si>
  <si>
    <t>Insurance receivable</t>
  </si>
  <si>
    <t>Commitment and Contingencies - Summary of Future Minimum Lease Payments (Detail) $ in Thousands</t>
  </si>
  <si>
    <t>Total minimum lease payments</t>
  </si>
  <si>
    <t>Related Party Agreements - Additional Information (Detail)</t>
  </si>
  <si>
    <t>Dec. 01, 2017USD ($)ft²</t>
  </si>
  <si>
    <t>Apr. 30, 2016USD ($)</t>
  </si>
  <si>
    <t>Dec. 31, 2017USD ($)Officer</t>
  </si>
  <si>
    <t>Feb. 28, 2017USD ($)</t>
  </si>
  <si>
    <t>Aug. 31, 2016</t>
  </si>
  <si>
    <t>Related Party Transaction [Line Items]</t>
  </si>
  <si>
    <t>Chan Soon-Shiong Institutes for Medicine (CSSIM) | California</t>
  </si>
  <si>
    <t>Number of officers | Officer</t>
  </si>
  <si>
    <t>Tensorcom, Inc | San Diego California</t>
  </si>
  <si>
    <t>Initial lease from May 1, 2017 through April 30, 2018</t>
  </si>
  <si>
    <t>Sublease termination notice period</t>
  </si>
  <si>
    <t>30 days</t>
  </si>
  <si>
    <t>Due between parties</t>
  </si>
  <si>
    <t>Tensorcom, Inc | San Diego California | Other Income</t>
  </si>
  <si>
    <t>Sublease revenue recognized</t>
  </si>
  <si>
    <t>VivaBioCell S.p.A.</t>
  </si>
  <si>
    <t>Doug St, LLC | El Segundo California</t>
  </si>
  <si>
    <t>Percentage of ownership interest owned by CEO</t>
  </si>
  <si>
    <t>NantBioScience</t>
  </si>
  <si>
    <t>Sublease term</t>
  </si>
  <si>
    <t>24 months</t>
  </si>
  <si>
    <t>Initial term of agreement entered into with the related party by the entity</t>
  </si>
  <si>
    <t>Research and development expense, ratable payment period</t>
  </si>
  <si>
    <t>Prepayment of funding amount</t>
  </si>
  <si>
    <t>NantBioScience | Other Income</t>
  </si>
  <si>
    <t>NantWorks | Shared Services Agreement</t>
  </si>
  <si>
    <t>NantWorks | Reimbursements | Shared Services Agreement</t>
  </si>
  <si>
    <t>NantOmics</t>
  </si>
  <si>
    <t>Related party, agreement renewal term</t>
  </si>
  <si>
    <t>NanoCav</t>
  </si>
  <si>
    <t>Prepaid expenses for research and development</t>
  </si>
  <si>
    <t>NantCell Inc</t>
  </si>
  <si>
    <t>Related parties, capitalized equipment amount</t>
  </si>
  <si>
    <t>Spin-out of Brink Biologics and Coneksis - Additional Information (Detail) - Spinout - USD ($)</t>
  </si>
  <si>
    <t>Brink Biologics Inc</t>
  </si>
  <si>
    <t>Royalty revenue</t>
  </si>
  <si>
    <t>Number of days due for payment</t>
  </si>
  <si>
    <t>Invoiced for services</t>
  </si>
  <si>
    <t>Amount owed to the company</t>
  </si>
  <si>
    <t>Coneksis</t>
  </si>
  <si>
    <t>Stockholders' Equity - Additional Information (Detail)</t>
  </si>
  <si>
    <t>Jul. 08, 2015USD ($)shares</t>
  </si>
  <si>
    <t>Jun. 18, 2015USD ($)$ / sharesshares</t>
  </si>
  <si>
    <t>Dec. 31, 2017USD ($)$ / sharesshares</t>
  </si>
  <si>
    <t>Nov. 30, 2017USD ($)$ / sharesshares</t>
  </si>
  <si>
    <t>Jun. 30, 2017USD ($)$ / sharesshares</t>
  </si>
  <si>
    <t>May 31, 2017USD ($)$ / sharesshares</t>
  </si>
  <si>
    <t>Mar. 31, 2017USD ($)$ / sharesshares</t>
  </si>
  <si>
    <t>Jul. 31, 2015USD ($)shares</t>
  </si>
  <si>
    <t>Jun. 30, 2015USD ($)shares</t>
  </si>
  <si>
    <t>Apr. 30, 2015USD ($)$ / sharesshares</t>
  </si>
  <si>
    <t>Mar. 31, 2015$ / sharesshares</t>
  </si>
  <si>
    <t>Dec. 31, 2016USD ($)$ / sharesshares</t>
  </si>
  <si>
    <t>Dec. 31, 2010USD ($)$ / shares</t>
  </si>
  <si>
    <t>Nov. 30, 2015USD ($)</t>
  </si>
  <si>
    <t>Dec. 31, 2014shares</t>
  </si>
  <si>
    <t>Class Of Stock [Line Items]</t>
  </si>
  <si>
    <t>Total amount authorized for repurchase | $</t>
  </si>
  <si>
    <t>Repurchase of common stock, shares</t>
  </si>
  <si>
    <t>Repurchase of common stock, value | $</t>
  </si>
  <si>
    <t>Repurchase of common stock, par value | $ / shares</t>
  </si>
  <si>
    <t>Broker commissions on repurchases | $</t>
  </si>
  <si>
    <t>Remained authorized shares for repurchase | $</t>
  </si>
  <si>
    <t>Proceeds from issuance of common stock net of issuance costs | $</t>
  </si>
  <si>
    <t>Proceeds from sale of common stock | $</t>
  </si>
  <si>
    <t>Underwriting discounts, commissions and offering expenses | $</t>
  </si>
  <si>
    <t>Proceeds from exercise of warrants | $</t>
  </si>
  <si>
    <t>Common stock, par value | $ / shares</t>
  </si>
  <si>
    <t>Common Stock Warrant</t>
  </si>
  <si>
    <t>Derivative liability | $</t>
  </si>
  <si>
    <t>Warrants issued to purchase common shares</t>
  </si>
  <si>
    <t>Stock price of warrants | $ / shares</t>
  </si>
  <si>
    <t>Issuance of common stock, Shares</t>
  </si>
  <si>
    <t>Issuance costs | $</t>
  </si>
  <si>
    <t>Common Class A | Common Stock Warrant</t>
  </si>
  <si>
    <t>Warrant exercised and shares issued</t>
  </si>
  <si>
    <t>Warrant exercisable price per share | $ / shares</t>
  </si>
  <si>
    <t>Warrant expiration date</t>
  </si>
  <si>
    <t>Feb. 29,
		2020</t>
  </si>
  <si>
    <t>Period of warrant holder protected against down-round financing after reverse merger</t>
  </si>
  <si>
    <t>2 years</t>
  </si>
  <si>
    <t>Percentage of shareholders consent</t>
  </si>
  <si>
    <t>66.67%</t>
  </si>
  <si>
    <t>Common Class A | Private Placement</t>
  </si>
  <si>
    <t>Common Stock Class Undefined</t>
  </si>
  <si>
    <t>Stockholders' Equity - Summary of Common Stock Repurchases (Detail) - USD ($)</t>
  </si>
  <si>
    <t>Nov. 30, 2017</t>
  </si>
  <si>
    <t>May 31, 2017</t>
  </si>
  <si>
    <t>Total number of shares purchased</t>
  </si>
  <si>
    <t>Average price paid per share</t>
  </si>
  <si>
    <t>Total number of shares purchased as part of publicly announced plans or programs</t>
  </si>
  <si>
    <t>Maximum approximate dollar value of shares that may yet be purchased under the plans or programs</t>
  </si>
  <si>
    <t>Stockholders' Equity - Summary of Common Shares Reserved for Issuance (Detail)</t>
  </si>
  <si>
    <t>Dec. 31, 2017shares</t>
  </si>
  <si>
    <t>Total shares reserved for future issuance</t>
  </si>
  <si>
    <t>Issued and Outstanding Stock Options</t>
  </si>
  <si>
    <t>Issued and Outstanding Restricted Stock Units</t>
  </si>
  <si>
    <t>Outstanding Financing Warrants</t>
  </si>
  <si>
    <t>Outstanding Officer Warrants</t>
  </si>
  <si>
    <t>Stock-Based Compensation - Additional Information (Detail) $ / shares in Units, $ in Thousands</t>
  </si>
  <si>
    <t>May 08, 2015USD ($)$ / sharesshares</t>
  </si>
  <si>
    <t>Mar. 24, 2015$ / sharesshares</t>
  </si>
  <si>
    <t>Jul. 31, 2015shares</t>
  </si>
  <si>
    <t>Mar. 31, 2014shares</t>
  </si>
  <si>
    <t>Jun. 30, 2015USD ($)</t>
  </si>
  <si>
    <t>Dec. 31, 2015USD ($)$ / sharesshares</t>
  </si>
  <si>
    <t>Dec. 31, 2014$ / sharesshares</t>
  </si>
  <si>
    <t>Share Based Compensation Arrangement By Share Based Payment Award [Line Items]</t>
  </si>
  <si>
    <t>Common stock reserved for issuance | shares</t>
  </si>
  <si>
    <t>Cash received from exercised options</t>
  </si>
  <si>
    <t>Unrecognized compensation cost related to non-vested stock options</t>
  </si>
  <si>
    <t>Weighted-average period for recognition</t>
  </si>
  <si>
    <t>7 months 6 days</t>
  </si>
  <si>
    <t>Officer</t>
  </si>
  <si>
    <t>Share Based Compensation Arrangement By Share Based Payment Award Award Vesting Period1</t>
  </si>
  <si>
    <t>Incremental compensation cost</t>
  </si>
  <si>
    <t>Incremental compensation expense</t>
  </si>
  <si>
    <t>Remaining incremental compensation expense</t>
  </si>
  <si>
    <t>Officer | Vest over a 40-month service period beginning on April 1, 2015</t>
  </si>
  <si>
    <t>Share-based compensation arrangement, Award Vesting Rights, Percentage</t>
  </si>
  <si>
    <t>Officer | Vest based on the achievement of various milestones</t>
  </si>
  <si>
    <t>Officer | Non Qualified Stock Options</t>
  </si>
  <si>
    <t>Share-based compensation, expiration period</t>
  </si>
  <si>
    <t>10 years</t>
  </si>
  <si>
    <t>Number of shares granted | shares</t>
  </si>
  <si>
    <t>Shares granted at an exercise price | $ / shares</t>
  </si>
  <si>
    <t>40 months</t>
  </si>
  <si>
    <t>Officer | Outstanding Warrants</t>
  </si>
  <si>
    <t>Additional Shares that may be added to shares reserved for issuance | shares</t>
  </si>
  <si>
    <t>Stock option outstanding | shares</t>
  </si>
  <si>
    <t>Shares outstanding at an exercise price | $ / shares</t>
  </si>
  <si>
    <t>Stock options, vested and exercisable | shares</t>
  </si>
  <si>
    <t>Aggregate intrinsic value of stock options exercised</t>
  </si>
  <si>
    <t>1 year 2 months 12 days</t>
  </si>
  <si>
    <t>Employee Stock Option | Officer</t>
  </si>
  <si>
    <t>Employee Stock Option | 2014 Equity Incentive Plan | Common Class A</t>
  </si>
  <si>
    <t>Performance Shares | Officer</t>
  </si>
  <si>
    <t>Performance Shares | Officer | Outstanding Warrants</t>
  </si>
  <si>
    <t>Service | Officer</t>
  </si>
  <si>
    <t>Service | Officer | Outstanding Warrants</t>
  </si>
  <si>
    <t>2 years 9 months 18 days</t>
  </si>
  <si>
    <t>Outstanding Restricted Stock Units | Officer</t>
  </si>
  <si>
    <t>Non Employee Stock Options</t>
  </si>
  <si>
    <t>Shares granted to employee | shares</t>
  </si>
  <si>
    <t>Option exercise period</t>
  </si>
  <si>
    <t>Non Employee Restricted Stock Units</t>
  </si>
  <si>
    <t>2 years 4 months 24 days</t>
  </si>
  <si>
    <t>Employee Restricted Stock Units</t>
  </si>
  <si>
    <t>2 years 10 months 24 days</t>
  </si>
  <si>
    <t>Employee Restricted Stock Units | Outside Consultant</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Warrants For Common Stock | Former Director Related to Inex Bio, Inc</t>
  </si>
  <si>
    <t>Research and Development</t>
  </si>
  <si>
    <t>Selling, General and Administrative</t>
  </si>
  <si>
    <t>Stock-Based Compensation - Stock Option Activity (Detail) - Employee Stock Option - USD ($) $ / shares in Units, $ in Thousands</t>
  </si>
  <si>
    <t>Dec. 31, 2014</t>
  </si>
  <si>
    <t>Number of Shares</t>
  </si>
  <si>
    <t>Stock Options, Beginning Balance</t>
  </si>
  <si>
    <t>Stock Options, Options granted</t>
  </si>
  <si>
    <t>Stock Options, Options exercised</t>
  </si>
  <si>
    <t>Stock Options, Options forfeited/canceled</t>
  </si>
  <si>
    <t>Stock Options, Ending Balance</t>
  </si>
  <si>
    <t>Stock Options, Vested and Exercisable</t>
  </si>
  <si>
    <t>Weighted Average Exercise Price</t>
  </si>
  <si>
    <t>Weighted Average Exercise Price, Outstanding Beginning balance</t>
  </si>
  <si>
    <t>Weighted Average Exercise Price, Options granted</t>
  </si>
  <si>
    <t>Weighted Average Exercise Price, Options exercised</t>
  </si>
  <si>
    <t>Weighted Average Exercise Price, Options forfeited/canceled</t>
  </si>
  <si>
    <t>Weighted Average Exercise Price, Outstanding Ending balance</t>
  </si>
  <si>
    <t>Weighted Average Exercise Price, Vested and Exercisable</t>
  </si>
  <si>
    <t>Aggregate Intrinsic Value</t>
  </si>
  <si>
    <t>Aggregate Intrinsic Value, Outstanding, Beginning balance</t>
  </si>
  <si>
    <t>Aggregate Intrinsic Value, Outstanding, Ending balance</t>
  </si>
  <si>
    <t>Aggregate Intrinsic Value, Vested and Exercisable</t>
  </si>
  <si>
    <t>Weighted Average Remaining Contractual Life</t>
  </si>
  <si>
    <t>Weighted Average Remaining Contractual Life, Outstanding</t>
  </si>
  <si>
    <t>5 years 3 months 18 days</t>
  </si>
  <si>
    <t>6 years 4 months 24 days</t>
  </si>
  <si>
    <t>7 years 2 months 12 days</t>
  </si>
  <si>
    <t>9 years 8 months 12 days</t>
  </si>
  <si>
    <t>Weighted Average Remaining Contractual Life, Vested and Exercisable</t>
  </si>
  <si>
    <t>5 years 8 months 12 days</t>
  </si>
  <si>
    <t>Stock-Based Compensation - Summary of Options Outstanding and Vested Pricing of Exercise Prices (Detail) - Employee Stock Option</t>
  </si>
  <si>
    <t>Dec. 31, 2017$ / sharesshares</t>
  </si>
  <si>
    <t>Share Based Compensation Shares Authorized Under Stock Option Plans Exercise Price Range [Line Items]</t>
  </si>
  <si>
    <t>Options Outstanding, Number Outstanding</t>
  </si>
  <si>
    <t>Options Outstanding, Weighted-Average Life (in Years)</t>
  </si>
  <si>
    <t>Options Outstanding, Number Exercisable</t>
  </si>
  <si>
    <t>Options Outstanding, Weighted- Average Life (in years)</t>
  </si>
  <si>
    <t>Exercise Prices | $ / shares</t>
  </si>
  <si>
    <t>6 years 2 months 12 days</t>
  </si>
  <si>
    <t>6 years 10 months 24 days</t>
  </si>
  <si>
    <t>7 years 1 month 6 days</t>
  </si>
  <si>
    <t>7 years 7 months 6 days</t>
  </si>
  <si>
    <t>Stock-Based Compensation - Black-Scholes Option-Pricing Model to Determine Fair Value of Assumptions Used for Employee Grants and Non-Employee Grants Stock Options (Detail)</t>
  </si>
  <si>
    <t>Dec. 31, 2015$ / shares</t>
  </si>
  <si>
    <t>Employee Grants</t>
  </si>
  <si>
    <t>Risk-free interest rate, minimum</t>
  </si>
  <si>
    <t>1.50%</t>
  </si>
  <si>
    <t>Risk-free interest rate, maximum</t>
  </si>
  <si>
    <t>1.80%</t>
  </si>
  <si>
    <t>Expected volatility</t>
  </si>
  <si>
    <t>80.00%</t>
  </si>
  <si>
    <t>Dividend yield</t>
  </si>
  <si>
    <t>0.00%</t>
  </si>
  <si>
    <t>Weighted-average measurement date fair value</t>
  </si>
  <si>
    <t>Employee Grants | Minimum</t>
  </si>
  <si>
    <t>Expected term (years)</t>
  </si>
  <si>
    <t>Employee Grants | Maximum</t>
  </si>
  <si>
    <t>5 years 6 months</t>
  </si>
  <si>
    <t>Non Employee Grants</t>
  </si>
  <si>
    <t>2.40%</t>
  </si>
  <si>
    <t>Non Employee Grants | Minimum</t>
  </si>
  <si>
    <t>8 years 4 months 24 days</t>
  </si>
  <si>
    <t>Non Employee Grants | Maximum</t>
  </si>
  <si>
    <t>9 years 10 months 24 days</t>
  </si>
  <si>
    <t>Stock-Based Compensation - Restricted Stock Units (RSUs) Activity (Detail) - Outstanding Restricted Stock Units - $ / shares</t>
  </si>
  <si>
    <t>Number of Shares, Unvested, Beginning balance</t>
  </si>
  <si>
    <t>Number of Shares, Granted</t>
  </si>
  <si>
    <t>Number of Shares, Vested</t>
  </si>
  <si>
    <t>Number of Shares, Forfeited/Canceled</t>
  </si>
  <si>
    <t>Number of Shares, Unvested, Ending balance</t>
  </si>
  <si>
    <t>Weighted-Average Grant Date Fair Value, Unvested, beginning balance</t>
  </si>
  <si>
    <t>Weighted-Average Grant Date Fair Value, Granted</t>
  </si>
  <si>
    <t>Weighted-Average Grant Date Fair Value, Vested</t>
  </si>
  <si>
    <t>Weighted-Average Grant Date Fair Value, Forfeited/Canceled</t>
  </si>
  <si>
    <t>Weighted-Average Grant Date Fair Value, Unvested, ending balance</t>
  </si>
  <si>
    <t>Stock-Based Compensation - Summary of Warrant Activity (Detail) - Outstanding Warrants - shares</t>
  </si>
  <si>
    <t>Warrant [Line Items]</t>
  </si>
  <si>
    <t>Warrants, Beginning Balance</t>
  </si>
  <si>
    <t>Warrants granted</t>
  </si>
  <si>
    <t>Warrants exercised</t>
  </si>
  <si>
    <t>Warrants forfeited</t>
  </si>
  <si>
    <t>Warrants, Ending Balance</t>
  </si>
  <si>
    <t>Warrants, Vested and exercisable Ending Balance</t>
  </si>
  <si>
    <t>Stock-Based Compensation - Reserved Authorized Shares of Common Stock for Future Grants of Equity Awards (Detail) - shares</t>
  </si>
  <si>
    <t>Common Stock Reserved For Future Issuance [Line Items]</t>
  </si>
  <si>
    <t>Total shares authorized</t>
  </si>
  <si>
    <t>Shares reserved for future grants, Beginning balance</t>
  </si>
  <si>
    <t>Grants</t>
  </si>
  <si>
    <t>Forfeitures added back to available pool</t>
  </si>
  <si>
    <t>Net share settlement</t>
  </si>
  <si>
    <t>Exercised option shares repurchased</t>
  </si>
  <si>
    <t>Shares reserved for future grants, Ending balance</t>
  </si>
  <si>
    <t>2014 Equity Incentive Plan</t>
  </si>
  <si>
    <t>Shares remaining from 2014 Equity Incentive Plan</t>
  </si>
  <si>
    <t>Income Taxes - Summary of Loss Before Taxes (Detail) - USD ($) $ in Thousands</t>
  </si>
  <si>
    <t>U.S. loss before taxes</t>
  </si>
  <si>
    <t>Foreign loss before taxes</t>
  </si>
  <si>
    <t>Income Taxes - Summary of Income Tax (Benefit) Expense (Detail) - USD ($) $ in Thousands</t>
  </si>
  <si>
    <t>Current:</t>
  </si>
  <si>
    <t>Federal</t>
  </si>
  <si>
    <t>State</t>
  </si>
  <si>
    <t>Foreign</t>
  </si>
  <si>
    <t>Total Current</t>
  </si>
  <si>
    <t>Deferred:</t>
  </si>
  <si>
    <t>Total Deferred</t>
  </si>
  <si>
    <t>Income tax (benefit) expense</t>
  </si>
  <si>
    <t>Income Taxes - Components of Net Deferred Tax Assets and Liabilities (Detail) - USD ($) $ in Thousands</t>
  </si>
  <si>
    <t>Deferred tax assets:</t>
  </si>
  <si>
    <t>Stock compensation</t>
  </si>
  <si>
    <t>Net operating loss carryforwards</t>
  </si>
  <si>
    <t>Leases and other accrued liabilities</t>
  </si>
  <si>
    <t>Tax credits</t>
  </si>
  <si>
    <t>Total deferred tax assets</t>
  </si>
  <si>
    <t>Deferred tax liabilities:</t>
  </si>
  <si>
    <t>Foreign intangibles</t>
  </si>
  <si>
    <t>Total deferred tax liabilities</t>
  </si>
  <si>
    <t>Net deferred tax assets</t>
  </si>
  <si>
    <t>Valuation allowance</t>
  </si>
  <si>
    <t>Net deferred tax liability</t>
  </si>
  <si>
    <t>Income Taxes - Reconciliation of Federal Statutory Income Tax Rate (Detail)</t>
  </si>
  <si>
    <t>Tax computed at federal statutory rate</t>
  </si>
  <si>
    <t>34.00%</t>
  </si>
  <si>
    <t>Section 382/383 NOL</t>
  </si>
  <si>
    <t>8.60%</t>
  </si>
  <si>
    <t>(3.50%)</t>
  </si>
  <si>
    <t>State income taxes, net of federal tax benefit</t>
  </si>
  <si>
    <t>5.30%</t>
  </si>
  <si>
    <t>3.60%</t>
  </si>
  <si>
    <t>2.60%</t>
  </si>
  <si>
    <t>Tax rate adjustment</t>
  </si>
  <si>
    <t>4.80%</t>
  </si>
  <si>
    <t>Tax Cuts and Jobs Act</t>
  </si>
  <si>
    <t>(53.40%)</t>
  </si>
  <si>
    <t>Research and development credits</t>
  </si>
  <si>
    <t>0.60%</t>
  </si>
  <si>
    <t>1.30%</t>
  </si>
  <si>
    <t>0.10%</t>
  </si>
  <si>
    <t>Stock-based compensation</t>
  </si>
  <si>
    <t>(0.30%)</t>
  </si>
  <si>
    <t>(0.40%)</t>
  </si>
  <si>
    <t>0.80%</t>
  </si>
  <si>
    <t>(0.50%)</t>
  </si>
  <si>
    <t>(3.80%)</t>
  </si>
  <si>
    <t>8.70%</t>
  </si>
  <si>
    <t>(47.70%)</t>
  </si>
  <si>
    <t>(28.90%)</t>
  </si>
  <si>
    <t>Effective income tax rate</t>
  </si>
  <si>
    <t>0.50%</t>
  </si>
  <si>
    <t>Income Taxes - Additional Information (Detail) - USD ($)</t>
  </si>
  <si>
    <t>Dec. 31, 2018</t>
  </si>
  <si>
    <t>Income Tax [Line Items]</t>
  </si>
  <si>
    <t>Cumulative change in ownership</t>
  </si>
  <si>
    <t>Period of cumulative ownership change</t>
  </si>
  <si>
    <t>Derecognized deferred tax assets</t>
  </si>
  <si>
    <t>Reduction in deferred tax asset balance</t>
  </si>
  <si>
    <t>Deferred tax expense (benefit)</t>
  </si>
  <si>
    <t>Deferred tax assets valuation allowance</t>
  </si>
  <si>
    <t>Deferred tax assets change in valuation allowance</t>
  </si>
  <si>
    <t>Tax benefits credited to contributed capital</t>
  </si>
  <si>
    <t>Unrecognized tax benefits that would not impact effective tax rate</t>
  </si>
  <si>
    <t>California | Research Tax Credits</t>
  </si>
  <si>
    <t>Tax credit carryforwards</t>
  </si>
  <si>
    <t>Net operating loss carryforwards expiration date</t>
  </si>
  <si>
    <t>Federal | Research Tax Credits</t>
  </si>
  <si>
    <t>Tax credit carryforward expiration period</t>
  </si>
  <si>
    <t>State | Research Tax Credits</t>
  </si>
  <si>
    <t>35.00%</t>
  </si>
  <si>
    <t>Scenario Plan</t>
  </si>
  <si>
    <t>21.00%</t>
  </si>
  <si>
    <t>Income Taxes - Summarizes of Changes in Unrecognized Tax Benefits (Detail) - USD ($) $ in Thousands</t>
  </si>
  <si>
    <t>Unrecognized tax benefits at beginning balance</t>
  </si>
  <si>
    <t>Decrease for prior year tax positions</t>
  </si>
  <si>
    <t>Increase for prior year tax positions</t>
  </si>
  <si>
    <t>Increase for current year tax positions</t>
  </si>
  <si>
    <t>Unrecognized tax benefits at ending balance</t>
  </si>
  <si>
    <t>Notes Payable - Additional Information (Detail) - USD ($)</t>
  </si>
  <si>
    <t>Mar. 31, 2015</t>
  </si>
  <si>
    <t>Dec. 31, 2007</t>
  </si>
  <si>
    <t>Debt Instrument [Line Items]</t>
  </si>
  <si>
    <t>Payments on notes payable</t>
  </si>
  <si>
    <t>2007 Settlement Agreement Note</t>
  </si>
  <si>
    <t>Notes payable</t>
  </si>
  <si>
    <t>2007 Settlement Agreement Note | 2015 Supplemental Agreement</t>
  </si>
  <si>
    <t>Difference amount of notes payable and amount paid to retire</t>
  </si>
  <si>
    <t>Common Class A | 2007 Settlement Agreement Note with 2015 Supplemental Agreement</t>
  </si>
  <si>
    <t>Common stock exercise of warrants purchase of share</t>
  </si>
  <si>
    <t>Common stock exercise of warrants purchase price per share</t>
  </si>
  <si>
    <t>Common Class A | 2009 Convertible Notes</t>
  </si>
  <si>
    <t>Conversion price of common stock</t>
  </si>
  <si>
    <t>Investment in Inex Bio, Inc - Additional Information (Detail) - USD ($)</t>
  </si>
  <si>
    <t>Mar. 30, 2015</t>
  </si>
  <si>
    <t>Apr. 30, 2015</t>
  </si>
  <si>
    <t>May 31, 2012</t>
  </si>
  <si>
    <t>Apr. 30, 2012</t>
  </si>
  <si>
    <t>Dec. 31, 2013</t>
  </si>
  <si>
    <t>Asset Purchase [Line Items]</t>
  </si>
  <si>
    <t>Number of shares acquired during period</t>
  </si>
  <si>
    <t>Stock issued during period, value, acquisitions</t>
  </si>
  <si>
    <t>Outstanding shares acquired, percentage</t>
  </si>
  <si>
    <t>22.20%</t>
  </si>
  <si>
    <t>Percentage of fully diluted shares acquired</t>
  </si>
  <si>
    <t>17.40%</t>
  </si>
  <si>
    <t>Inex Bio Holdings, LLC</t>
  </si>
  <si>
    <t>Payments to acquire business</t>
  </si>
  <si>
    <t>Stock price of warrants</t>
  </si>
  <si>
    <t>Term of warrants after closing date of the purchase agreement</t>
  </si>
  <si>
    <t>14 days</t>
  </si>
  <si>
    <t>Expected volatility rate</t>
  </si>
  <si>
    <t>Issuance of warrants in Inex Bio acquisition</t>
  </si>
  <si>
    <t>Cash based compensation</t>
  </si>
  <si>
    <t>Inex Bio Holdings, LLC | Common Class A</t>
  </si>
  <si>
    <t>Warrants issued to acquire shares</t>
  </si>
  <si>
    <t>Common stock exercise price</t>
  </si>
  <si>
    <t>Other Owner Of Inex Bio Inc</t>
  </si>
  <si>
    <t>Other Owner Of Inex Bio Inc | Common Class A</t>
  </si>
  <si>
    <t>Inex Bio</t>
  </si>
  <si>
    <t>Intangible assets amortizes period</t>
  </si>
  <si>
    <t>Cambridge Equities, L.P | Inex Bio Holdings, LLC</t>
  </si>
  <si>
    <t>Ownership percentage of third party business</t>
  </si>
  <si>
    <t>Eragon Ventures, LLC</t>
  </si>
  <si>
    <t>Percentage shares acquired</t>
  </si>
  <si>
    <t>67.30%</t>
  </si>
  <si>
    <t>Inex license agreement</t>
  </si>
  <si>
    <t>Milestone payment amount</t>
  </si>
  <si>
    <t>Percentage of royalty on net sales</t>
  </si>
  <si>
    <t>5.00%</t>
  </si>
  <si>
    <t>Up front fee | Inex license agreement</t>
  </si>
  <si>
    <t>License fees received</t>
  </si>
  <si>
    <t>Maximum | Inex license agreement</t>
  </si>
  <si>
    <t>Investment in Inex Bio, Inc - Summary of Purchase Price Paid to Inex Bio (Detail) - Other Owner Of Inex Bio Inc $ in Thousands</t>
  </si>
  <si>
    <t>Cash paid by Inex Bio Holdings, LLC</t>
  </si>
  <si>
    <t>Cash paid by Company</t>
  </si>
  <si>
    <t>Fair value of warrants</t>
  </si>
  <si>
    <t>Aggregate purchase price</t>
  </si>
  <si>
    <t>Investment in Inex Bio, Inc - Summary of Assets and Liabilities Assumed (Detail) - Other Owner Of Inex Bio Inc $ in Thousands</t>
  </si>
  <si>
    <t>Cash</t>
  </si>
  <si>
    <t>Intangible assets—reacquired rights of Company technology</t>
  </si>
  <si>
    <t>Investment in Inex Bio</t>
  </si>
  <si>
    <t>Total assets acquired and liabilities assumed</t>
  </si>
  <si>
    <t>Investment in Inex Bio, Inc - Summary of Net Consideration Paid to Holdings (Detail) - Inex Bio Holdings, LLC $ in Thousands</t>
  </si>
  <si>
    <t>Less cash paid to acquire shares in Inex Bio</t>
  </si>
  <si>
    <t>Summary of Quarterly Data (Unaudited) (Detail) - USD ($) $ / shares in Units, $ in Thousands</t>
  </si>
  <si>
    <t>Quarterly Financial Data [Abstract]</t>
  </si>
  <si>
    <t>Operating expenses</t>
  </si>
  <si>
    <t>Operating loss</t>
  </si>
  <si>
    <t>Net loss per share - basic and diluted</t>
  </si>
  <si>
    <t>Shares used in calculating net loss per share - basic and diluted</t>
  </si>
  <si>
    <t>Employee Benefits - Additional Information (Detail) - USD ($)</t>
  </si>
  <si>
    <t>401(k) Plan</t>
  </si>
  <si>
    <t>Defined Contribution Plan Disclosure [Line Items]</t>
  </si>
  <si>
    <t>Employee benefit plan, company contributions</t>
  </si>
  <si>
    <t>Subsequent Event - Additional Information (Detail) - Chan Soon-Shiong Institutes for Medicine (CSSIM) - Subsequent Event</t>
  </si>
  <si>
    <t>Jan. 31, 2018USD ($)AgreementTrial</t>
  </si>
  <si>
    <t>Subsequent Event [Line Items]</t>
  </si>
  <si>
    <t>Number of new agreements executed | Agreement</t>
  </si>
  <si>
    <t>Number of clinical trials | Trial</t>
  </si>
  <si>
    <t>Cost of clinical trials |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61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9031520</v>
      </c>
    </row>
    <row r="18" spans="1:4">
      <c r="A18" s="4" t="s">
        <v>30</v>
      </c>
      <c r="D18" s="6" t="n">
        <v>2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4"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23872</v>
      </c>
      <c r="C3" s="7" t="n">
        <v>8083</v>
      </c>
    </row>
    <row r="4" spans="1:3">
      <c r="A4" s="4" t="s">
        <v>35</v>
      </c>
      <c r="B4" s="5" t="n">
        <v>154</v>
      </c>
      <c r="C4" s="5" t="n">
        <v>1089</v>
      </c>
    </row>
    <row r="5" spans="1:3">
      <c r="A5" s="4" t="s">
        <v>36</v>
      </c>
      <c r="B5" s="5" t="n">
        <v>4152</v>
      </c>
      <c r="C5" s="5" t="n">
        <v>5135</v>
      </c>
    </row>
    <row r="6" spans="1:3">
      <c r="A6" s="4" t="s">
        <v>37</v>
      </c>
      <c r="B6" s="5" t="n">
        <v>104280</v>
      </c>
      <c r="C6" s="5" t="n">
        <v>190838</v>
      </c>
    </row>
    <row r="7" spans="1:3">
      <c r="A7" s="4" t="s">
        <v>38</v>
      </c>
      <c r="B7" s="5" t="n">
        <v>132458</v>
      </c>
      <c r="C7" s="5" t="n">
        <v>205145</v>
      </c>
    </row>
    <row r="8" spans="1:3">
      <c r="A8" s="4" t="s">
        <v>39</v>
      </c>
      <c r="B8" s="5" t="n">
        <v>29600</v>
      </c>
      <c r="C8" s="5" t="n">
        <v>87571</v>
      </c>
    </row>
    <row r="9" spans="1:3">
      <c r="A9" s="4" t="s">
        <v>40</v>
      </c>
      <c r="B9" s="5" t="n">
        <v>76726</v>
      </c>
      <c r="C9" s="5" t="n">
        <v>18906</v>
      </c>
    </row>
    <row r="10" spans="1:3">
      <c r="A10" s="4" t="s">
        <v>41</v>
      </c>
      <c r="B10" s="5" t="n">
        <v>8500</v>
      </c>
      <c r="C10" s="5" t="n">
        <v>0</v>
      </c>
    </row>
    <row r="11" spans="1:3">
      <c r="A11" s="4" t="s">
        <v>42</v>
      </c>
      <c r="B11" s="5" t="n">
        <v>2826</v>
      </c>
      <c r="C11" s="5" t="n">
        <v>5086</v>
      </c>
    </row>
    <row r="12" spans="1:3">
      <c r="A12" s="4" t="s">
        <v>43</v>
      </c>
      <c r="B12" s="5" t="n">
        <v>330</v>
      </c>
      <c r="C12" s="5" t="n">
        <v>788</v>
      </c>
    </row>
    <row r="13" spans="1:3">
      <c r="A13" s="4" t="s">
        <v>44</v>
      </c>
      <c r="B13" s="5" t="n">
        <v>250440</v>
      </c>
      <c r="C13" s="5" t="n">
        <v>317496</v>
      </c>
    </row>
    <row r="14" spans="1:3">
      <c r="A14" s="3" t="s">
        <v>45</v>
      </c>
    </row>
    <row r="15" spans="1:3">
      <c r="A15" s="4" t="s">
        <v>46</v>
      </c>
      <c r="B15" s="5" t="n">
        <v>5865</v>
      </c>
      <c r="C15" s="5" t="n">
        <v>4045</v>
      </c>
    </row>
    <row r="16" spans="1:3">
      <c r="A16" s="4" t="s">
        <v>47</v>
      </c>
      <c r="B16" s="5" t="n">
        <v>11267</v>
      </c>
      <c r="C16" s="5" t="n">
        <v>5864</v>
      </c>
    </row>
    <row r="17" spans="1:3">
      <c r="A17" s="4" t="s">
        <v>48</v>
      </c>
      <c r="B17" s="5" t="n">
        <v>2363</v>
      </c>
      <c r="C17" s="5" t="n">
        <v>1753</v>
      </c>
    </row>
    <row r="18" spans="1:3">
      <c r="A18" s="4" t="s">
        <v>49</v>
      </c>
      <c r="B18" s="5" t="n">
        <v>1373</v>
      </c>
      <c r="C18" s="5" t="n">
        <v>891</v>
      </c>
    </row>
    <row r="19" spans="1:3">
      <c r="A19" s="4" t="s">
        <v>50</v>
      </c>
      <c r="B19" s="5" t="n">
        <v>20868</v>
      </c>
      <c r="C19" s="5" t="n">
        <v>12553</v>
      </c>
    </row>
    <row r="20" spans="1:3">
      <c r="A20" s="4" t="s">
        <v>51</v>
      </c>
      <c r="B20" s="5" t="n">
        <v>4909</v>
      </c>
      <c r="C20" s="5" t="n">
        <v>5651</v>
      </c>
    </row>
    <row r="21" spans="1:3">
      <c r="A21" s="4" t="s">
        <v>52</v>
      </c>
      <c r="B21" s="5" t="n">
        <v>1741</v>
      </c>
      <c r="C21" s="5" t="n">
        <v>2025</v>
      </c>
    </row>
    <row r="22" spans="1:3">
      <c r="A22" s="4" t="s">
        <v>53</v>
      </c>
      <c r="B22" s="5" t="n">
        <v>3325</v>
      </c>
      <c r="C22" s="5" t="n">
        <v>2426</v>
      </c>
    </row>
    <row r="23" spans="1:3">
      <c r="A23" s="4" t="s">
        <v>54</v>
      </c>
      <c r="B23" s="5" t="n">
        <v>166</v>
      </c>
      <c r="C23" s="5" t="n">
        <v>187</v>
      </c>
    </row>
    <row r="24" spans="1:3">
      <c r="A24" s="4" t="s">
        <v>55</v>
      </c>
      <c r="B24" s="5" t="n">
        <v>498</v>
      </c>
      <c r="C24" s="5" t="n">
        <v>996</v>
      </c>
    </row>
    <row r="25" spans="1:3">
      <c r="A25" s="4" t="s">
        <v>56</v>
      </c>
      <c r="B25" s="5" t="n">
        <v>89</v>
      </c>
      <c r="C25" s="5" t="n">
        <v>240</v>
      </c>
    </row>
    <row r="26" spans="1:3">
      <c r="A26" s="4" t="s">
        <v>57</v>
      </c>
      <c r="B26" s="5" t="n">
        <v>31596</v>
      </c>
      <c r="C26" s="5" t="n">
        <v>24078</v>
      </c>
    </row>
    <row r="27" spans="1:3">
      <c r="A27" s="4" t="s">
        <v>58</v>
      </c>
      <c r="B27" s="4" t="s">
        <v>59</v>
      </c>
      <c r="C27" s="4" t="s">
        <v>59</v>
      </c>
    </row>
    <row r="28" spans="1:3">
      <c r="A28" s="3" t="s">
        <v>60</v>
      </c>
    </row>
    <row r="29" spans="1:3">
      <c r="A29" s="4" t="s">
        <v>61</v>
      </c>
      <c r="B29" s="5" t="n">
        <v>8</v>
      </c>
      <c r="C29" s="5" t="n">
        <v>8</v>
      </c>
    </row>
    <row r="30" spans="1:3">
      <c r="A30" s="4" t="s">
        <v>62</v>
      </c>
      <c r="B30" s="5" t="n">
        <v>717930</v>
      </c>
      <c r="C30" s="5" t="n">
        <v>680757</v>
      </c>
    </row>
    <row r="31" spans="1:3">
      <c r="A31" s="4" t="s">
        <v>63</v>
      </c>
      <c r="B31" s="5" t="n">
        <v>-381</v>
      </c>
      <c r="C31" s="5" t="n">
        <v>-284</v>
      </c>
    </row>
    <row r="32" spans="1:3">
      <c r="A32" s="4" t="s">
        <v>64</v>
      </c>
      <c r="B32" s="5" t="n">
        <v>-498713</v>
      </c>
      <c r="C32" s="5" t="n">
        <v>-387063</v>
      </c>
    </row>
    <row r="33" spans="1:3">
      <c r="A33" s="4" t="s">
        <v>65</v>
      </c>
      <c r="B33" s="5" t="n">
        <v>218844</v>
      </c>
      <c r="C33" s="5" t="n">
        <v>293418</v>
      </c>
    </row>
    <row r="34" spans="1:3">
      <c r="A34" s="4" t="s">
        <v>66</v>
      </c>
      <c r="B34" s="7" t="n">
        <v>250440</v>
      </c>
      <c r="C34" s="7" t="n">
        <v>317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12</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39</v>
      </c>
      <c r="B18" s="4" t="s">
        <v>286</v>
      </c>
    </row>
    <row r="19" spans="1:2">
      <c r="A19" s="4" t="s">
        <v>287</v>
      </c>
      <c r="B19" s="4" t="s">
        <v>288</v>
      </c>
    </row>
    <row r="20" spans="1:2">
      <c r="A20" s="4" t="s">
        <v>289</v>
      </c>
      <c r="B20" s="4" t="s">
        <v>290</v>
      </c>
    </row>
    <row r="21" spans="1:2">
      <c r="A21" s="4" t="s">
        <v>291</v>
      </c>
      <c r="B21" s="4" t="s">
        <v>292</v>
      </c>
    </row>
    <row r="22" spans="1:2">
      <c r="A22" s="4" t="s">
        <v>236</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7</v>
      </c>
      <c r="B1" s="2" t="s">
        <v>2</v>
      </c>
      <c r="C1" s="2" t="s">
        <v>32</v>
      </c>
      <c r="D1" s="2" t="s">
        <v>68</v>
      </c>
      <c r="E1" s="2" t="s">
        <v>69</v>
      </c>
    </row>
    <row r="2" spans="1:5">
      <c r="A2" s="3" t="s">
        <v>70</v>
      </c>
    </row>
    <row r="3" spans="1:5">
      <c r="A3" s="4" t="s">
        <v>71</v>
      </c>
      <c r="B3" s="8" t="n">
        <v>0.0001</v>
      </c>
      <c r="C3" s="8" t="n">
        <v>0.0001</v>
      </c>
    </row>
    <row r="4" spans="1:5">
      <c r="A4" s="4" t="s">
        <v>72</v>
      </c>
      <c r="B4" s="5" t="n">
        <v>500000000</v>
      </c>
      <c r="C4" s="5" t="n">
        <v>500000000</v>
      </c>
      <c r="E4" s="5" t="n">
        <v>100000000</v>
      </c>
    </row>
    <row r="5" spans="1:5">
      <c r="A5" s="4" t="s">
        <v>73</v>
      </c>
      <c r="B5" s="5" t="n">
        <v>79021878</v>
      </c>
      <c r="C5" s="5" t="n">
        <v>81983937</v>
      </c>
      <c r="D5" s="5" t="n">
        <v>9531200</v>
      </c>
    </row>
    <row r="6" spans="1:5">
      <c r="A6" s="4" t="s">
        <v>74</v>
      </c>
      <c r="B6" s="5" t="n">
        <v>79021878</v>
      </c>
      <c r="C6" s="5" t="n">
        <v>8198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row>
    <row r="10" spans="1:2">
      <c r="A10" s="4" t="s">
        <v>360</v>
      </c>
      <c r="B10"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201</v>
      </c>
    </row>
    <row r="6" spans="1:2">
      <c r="A6" s="4" t="s">
        <v>374</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27"/>
  </cols>
  <sheetData>
    <row r="1" spans="1:6">
      <c r="A1" s="1" t="s">
        <v>382</v>
      </c>
      <c r="B1" s="2" t="s">
        <v>383</v>
      </c>
      <c r="C1" s="2" t="s">
        <v>384</v>
      </c>
      <c r="D1" s="2" t="s">
        <v>385</v>
      </c>
      <c r="E1" s="2" t="s">
        <v>386</v>
      </c>
      <c r="F1" s="2" t="s">
        <v>387</v>
      </c>
    </row>
    <row r="2" spans="1:6">
      <c r="A2" s="3" t="s">
        <v>388</v>
      </c>
    </row>
    <row r="3" spans="1:6">
      <c r="A3" s="4" t="s">
        <v>389</v>
      </c>
      <c r="C3" s="7" t="n">
        <v>221500</v>
      </c>
    </row>
    <row r="4" spans="1:6">
      <c r="A4" s="4" t="s">
        <v>390</v>
      </c>
      <c r="C4" s="7" t="n">
        <v>16800</v>
      </c>
    </row>
    <row r="5" spans="1:6">
      <c r="A5" s="4" t="s">
        <v>64</v>
      </c>
      <c r="D5" s="7" t="n">
        <v>-498713</v>
      </c>
      <c r="E5" s="7" t="n">
        <v>-387063</v>
      </c>
    </row>
    <row r="6" spans="1:6">
      <c r="A6" s="4" t="s">
        <v>173</v>
      </c>
      <c r="D6" s="7" t="n">
        <v>-48780</v>
      </c>
      <c r="E6" s="7" t="n">
        <v>-38593</v>
      </c>
      <c r="F6" s="7" t="n">
        <v>-25305</v>
      </c>
    </row>
    <row r="7" spans="1:6">
      <c r="A7" s="4" t="s">
        <v>391</v>
      </c>
      <c r="B7" s="10" t="n">
        <v>1.8515</v>
      </c>
    </row>
    <row r="8" spans="1:6">
      <c r="A8" s="4" t="s">
        <v>112</v>
      </c>
    </row>
    <row r="9" spans="1:6">
      <c r="A9" s="3" t="s">
        <v>388</v>
      </c>
    </row>
    <row r="10" spans="1:6">
      <c r="A10" s="4" t="s">
        <v>392</v>
      </c>
      <c r="F10" s="5" t="n">
        <v>4063333</v>
      </c>
    </row>
    <row r="11" spans="1:6">
      <c r="A11" s="4" t="s">
        <v>391</v>
      </c>
      <c r="B11" s="10" t="n">
        <v>1.8515</v>
      </c>
    </row>
    <row r="12" spans="1:6">
      <c r="A12" s="4" t="s">
        <v>105</v>
      </c>
    </row>
    <row r="13" spans="1:6">
      <c r="A13" s="3" t="s">
        <v>388</v>
      </c>
    </row>
    <row r="14" spans="1:6">
      <c r="A14" s="4" t="s">
        <v>393</v>
      </c>
      <c r="C14" s="7" t="n">
        <v>25</v>
      </c>
    </row>
    <row r="15" spans="1:6">
      <c r="A15" s="4" t="s">
        <v>389</v>
      </c>
      <c r="C15" s="7" t="n">
        <v>221500</v>
      </c>
    </row>
    <row r="16" spans="1:6">
      <c r="A16" s="4" t="s">
        <v>390</v>
      </c>
      <c r="C16" s="7" t="n">
        <v>16800</v>
      </c>
    </row>
    <row r="17" spans="1:6">
      <c r="A17" s="4" t="s">
        <v>394</v>
      </c>
    </row>
    <row r="18" spans="1:6">
      <c r="A18" s="3" t="s">
        <v>388</v>
      </c>
    </row>
    <row r="19" spans="1:6">
      <c r="A19" s="4" t="s">
        <v>392</v>
      </c>
      <c r="C19" s="5" t="n">
        <v>9531200</v>
      </c>
      <c r="F19" s="5" t="n">
        <v>9531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1</v>
      </c>
    </row>
    <row r="2" spans="1:5">
      <c r="B2" s="2" t="s">
        <v>2</v>
      </c>
      <c r="C2" s="2" t="s">
        <v>32</v>
      </c>
      <c r="D2" s="2" t="s">
        <v>76</v>
      </c>
      <c r="E2" s="2" t="s">
        <v>396</v>
      </c>
    </row>
    <row r="3" spans="1:5">
      <c r="A3" s="3" t="s">
        <v>397</v>
      </c>
    </row>
    <row r="4" spans="1:5">
      <c r="A4" s="4" t="s">
        <v>398</v>
      </c>
      <c r="B4" s="4" t="s">
        <v>399</v>
      </c>
    </row>
    <row r="5" spans="1:5">
      <c r="A5" s="4" t="s">
        <v>400</v>
      </c>
      <c r="B5" s="4" t="s">
        <v>401</v>
      </c>
    </row>
    <row r="6" spans="1:5">
      <c r="A6" s="4" t="s">
        <v>402</v>
      </c>
      <c r="B6" s="4" t="s">
        <v>401</v>
      </c>
    </row>
    <row r="7" spans="1:5">
      <c r="A7" s="4" t="s">
        <v>403</v>
      </c>
      <c r="B7" s="7" t="n">
        <v>0</v>
      </c>
      <c r="C7" s="7" t="n">
        <v>0</v>
      </c>
      <c r="D7" s="7" t="n">
        <v>0</v>
      </c>
    </row>
    <row r="8" spans="1:5">
      <c r="A8" s="4" t="s">
        <v>404</v>
      </c>
      <c r="B8" s="4" t="s">
        <v>405</v>
      </c>
    </row>
    <row r="9" spans="1:5">
      <c r="A9" s="4" t="s">
        <v>406</v>
      </c>
      <c r="B9" s="7" t="n">
        <v>0</v>
      </c>
      <c r="C9" s="5" t="n">
        <v>0</v>
      </c>
      <c r="D9" s="5" t="n">
        <v>0</v>
      </c>
    </row>
    <row r="10" spans="1:5">
      <c r="A10" s="4" t="s">
        <v>407</v>
      </c>
      <c r="B10" s="5" t="n">
        <v>0</v>
      </c>
      <c r="C10" s="5" t="n">
        <v>0</v>
      </c>
      <c r="D10" s="7" t="n">
        <v>0</v>
      </c>
    </row>
    <row r="11" spans="1:5">
      <c r="A11" s="4" t="s">
        <v>408</v>
      </c>
      <c r="B11" s="7" t="n">
        <v>0</v>
      </c>
      <c r="C11" s="7" t="n">
        <v>0</v>
      </c>
    </row>
    <row r="12" spans="1:5">
      <c r="A12" s="4" t="s">
        <v>409</v>
      </c>
      <c r="E12" s="7" t="n">
        <v>50000000</v>
      </c>
    </row>
    <row r="13" spans="1:5">
      <c r="A13" s="4" t="s">
        <v>410</v>
      </c>
    </row>
    <row r="14" spans="1:5">
      <c r="A14" s="3" t="s">
        <v>397</v>
      </c>
    </row>
    <row r="15" spans="1:5">
      <c r="A15" s="4" t="s">
        <v>411</v>
      </c>
      <c r="B15" s="4" t="s">
        <v>399</v>
      </c>
    </row>
    <row r="16" spans="1:5">
      <c r="A16" s="4" t="s">
        <v>412</v>
      </c>
    </row>
    <row r="17" spans="1:5">
      <c r="A17" s="3" t="s">
        <v>397</v>
      </c>
    </row>
    <row r="18" spans="1:5">
      <c r="A18" s="4" t="s">
        <v>413</v>
      </c>
      <c r="B18" s="5" t="n">
        <v>2013</v>
      </c>
    </row>
    <row r="19" spans="1:5">
      <c r="A19" s="4" t="s">
        <v>414</v>
      </c>
    </row>
    <row r="20" spans="1:5">
      <c r="A20" s="3" t="s">
        <v>397</v>
      </c>
    </row>
    <row r="21" spans="1:5">
      <c r="A21" s="4" t="s">
        <v>413</v>
      </c>
      <c r="B21" s="5" t="n">
        <v>2014</v>
      </c>
    </row>
    <row r="22" spans="1:5">
      <c r="A22" s="4" t="s">
        <v>415</v>
      </c>
    </row>
    <row r="23" spans="1:5">
      <c r="A23" s="3" t="s">
        <v>397</v>
      </c>
    </row>
    <row r="24" spans="1:5">
      <c r="A24" s="4" t="s">
        <v>413</v>
      </c>
      <c r="B24" s="5" t="n">
        <v>2017</v>
      </c>
    </row>
    <row r="25" spans="1:5">
      <c r="A25" s="4" t="s">
        <v>416</v>
      </c>
    </row>
    <row r="26" spans="1:5">
      <c r="A26" s="3" t="s">
        <v>397</v>
      </c>
    </row>
    <row r="27" spans="1:5">
      <c r="A27" s="4" t="s">
        <v>413</v>
      </c>
      <c r="B27" s="5" t="n">
        <v>2017</v>
      </c>
    </row>
    <row r="28" spans="1:5">
      <c r="A28" s="4" t="s">
        <v>417</v>
      </c>
    </row>
    <row r="29" spans="1:5">
      <c r="A29" s="3" t="s">
        <v>397</v>
      </c>
    </row>
    <row r="30" spans="1:5">
      <c r="A30" s="4" t="s">
        <v>418</v>
      </c>
      <c r="B30" s="4" t="s">
        <v>419</v>
      </c>
    </row>
    <row r="31" spans="1:5">
      <c r="A31" s="4" t="s">
        <v>420</v>
      </c>
    </row>
    <row r="32" spans="1:5">
      <c r="A32" s="3" t="s">
        <v>397</v>
      </c>
    </row>
    <row r="33" spans="1:5">
      <c r="A33" s="4" t="s">
        <v>418</v>
      </c>
      <c r="B33" s="4" t="s">
        <v>4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45</v>
      </c>
      <c r="C4" s="7" t="n">
        <v>44</v>
      </c>
      <c r="D4" s="7" t="n">
        <v>236</v>
      </c>
    </row>
    <row r="5" spans="1:4">
      <c r="A5" s="3" t="s">
        <v>79</v>
      </c>
    </row>
    <row r="6" spans="1:4">
      <c r="A6" s="4" t="s">
        <v>80</v>
      </c>
      <c r="B6" s="5" t="n">
        <v>42044</v>
      </c>
      <c r="C6" s="5" t="n">
        <v>29153</v>
      </c>
      <c r="D6" s="5" t="n">
        <v>11434</v>
      </c>
    </row>
    <row r="7" spans="1:4">
      <c r="A7" s="4" t="s">
        <v>81</v>
      </c>
      <c r="B7" s="5" t="n">
        <v>57121</v>
      </c>
      <c r="C7" s="5" t="n">
        <v>95391</v>
      </c>
      <c r="D7" s="5" t="n">
        <v>227678</v>
      </c>
    </row>
    <row r="8" spans="1:4">
      <c r="A8" s="4" t="s">
        <v>82</v>
      </c>
      <c r="B8" s="5" t="n">
        <v>99165</v>
      </c>
      <c r="C8" s="5" t="n">
        <v>124544</v>
      </c>
      <c r="D8" s="5" t="n">
        <v>239112</v>
      </c>
    </row>
    <row r="9" spans="1:4">
      <c r="A9" s="4" t="s">
        <v>83</v>
      </c>
      <c r="B9" s="5" t="n">
        <v>-99120</v>
      </c>
      <c r="C9" s="5" t="n">
        <v>-124500</v>
      </c>
      <c r="D9" s="5" t="n">
        <v>-238876</v>
      </c>
    </row>
    <row r="10" spans="1:4">
      <c r="A10" s="3" t="s">
        <v>84</v>
      </c>
    </row>
    <row r="11" spans="1:4">
      <c r="A11" s="4" t="s">
        <v>85</v>
      </c>
      <c r="B11" s="5" t="n">
        <v>2665</v>
      </c>
      <c r="C11" s="5" t="n">
        <v>3097</v>
      </c>
      <c r="D11" s="5" t="n">
        <v>2988</v>
      </c>
    </row>
    <row r="12" spans="1:4">
      <c r="A12" s="4" t="s">
        <v>86</v>
      </c>
      <c r="B12" s="5" t="n">
        <v>0</v>
      </c>
      <c r="C12" s="5" t="n">
        <v>0</v>
      </c>
      <c r="D12" s="5" t="n">
        <v>-1366</v>
      </c>
    </row>
    <row r="13" spans="1:4">
      <c r="A13" s="4" t="s">
        <v>87</v>
      </c>
      <c r="B13" s="5" t="n">
        <v>-618</v>
      </c>
      <c r="C13" s="5" t="n">
        <v>-66</v>
      </c>
      <c r="D13" s="5" t="n">
        <v>0</v>
      </c>
    </row>
    <row r="14" spans="1:4">
      <c r="A14" s="4" t="s">
        <v>88</v>
      </c>
      <c r="B14" s="5" t="n">
        <v>157</v>
      </c>
      <c r="C14" s="5" t="n">
        <v>88</v>
      </c>
      <c r="D14" s="5" t="n">
        <v>77</v>
      </c>
    </row>
    <row r="15" spans="1:4">
      <c r="A15" s="4" t="s">
        <v>89</v>
      </c>
      <c r="B15" s="5" t="n">
        <v>2204</v>
      </c>
      <c r="C15" s="5" t="n">
        <v>3119</v>
      </c>
      <c r="D15" s="5" t="n">
        <v>1699</v>
      </c>
    </row>
    <row r="16" spans="1:4">
      <c r="A16" s="4" t="s">
        <v>90</v>
      </c>
      <c r="B16" s="5" t="n">
        <v>-96916</v>
      </c>
      <c r="C16" s="5" t="n">
        <v>-121381</v>
      </c>
      <c r="D16" s="5" t="n">
        <v>-237177</v>
      </c>
    </row>
    <row r="17" spans="1:4">
      <c r="A17" s="4" t="s">
        <v>91</v>
      </c>
      <c r="B17" s="5" t="n">
        <v>-493</v>
      </c>
      <c r="C17" s="5" t="n">
        <v>-572</v>
      </c>
      <c r="D17" s="5" t="n">
        <v>-301</v>
      </c>
    </row>
    <row r="18" spans="1:4">
      <c r="A18" s="4" t="s">
        <v>92</v>
      </c>
      <c r="B18" s="7" t="n">
        <v>-96423</v>
      </c>
      <c r="C18" s="7" t="n">
        <v>-120809</v>
      </c>
      <c r="D18" s="7" t="n">
        <v>-236876</v>
      </c>
    </row>
    <row r="19" spans="1:4">
      <c r="A19" s="3" t="s">
        <v>93</v>
      </c>
    </row>
    <row r="20" spans="1:4">
      <c r="A20" s="4" t="s">
        <v>94</v>
      </c>
      <c r="B20" s="9" t="n">
        <v>-1.2</v>
      </c>
      <c r="C20" s="9" t="n">
        <v>-1.47</v>
      </c>
      <c r="D20" s="9" t="n">
        <v>-3.31</v>
      </c>
    </row>
    <row r="21" spans="1:4">
      <c r="A21" s="3" t="s">
        <v>95</v>
      </c>
    </row>
    <row r="22" spans="1:4">
      <c r="A22" s="4" t="s">
        <v>94</v>
      </c>
      <c r="B22" s="5" t="n">
        <v>80583910</v>
      </c>
      <c r="C22" s="5" t="n">
        <v>81979005</v>
      </c>
      <c r="D22" s="5" t="n">
        <v>71519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0</v>
      </c>
    </row>
    <row r="15" spans="1:2">
      <c r="A15" s="4" t="s">
        <v>432</v>
      </c>
    </row>
    <row r="16" spans="1:2">
      <c r="A16" s="3" t="s">
        <v>424</v>
      </c>
    </row>
    <row r="17" spans="1:2">
      <c r="A17" s="4" t="s">
        <v>425</v>
      </c>
      <c r="B17" s="4" t="s">
        <v>428</v>
      </c>
    </row>
    <row r="18" spans="1:2">
      <c r="A18" s="4" t="s">
        <v>433</v>
      </c>
    </row>
    <row r="19" spans="1:2">
      <c r="A19" s="3" t="s">
        <v>424</v>
      </c>
    </row>
    <row r="20" spans="1:2">
      <c r="A20" s="4" t="s">
        <v>434</v>
      </c>
      <c r="B20"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6</v>
      </c>
    </row>
    <row r="3" spans="1:4">
      <c r="A3" s="3" t="s">
        <v>437</v>
      </c>
    </row>
    <row r="4" spans="1:4">
      <c r="A4" s="4" t="s">
        <v>438</v>
      </c>
      <c r="B4" s="5" t="n">
        <v>24302527</v>
      </c>
      <c r="C4" s="5" t="n">
        <v>24890156</v>
      </c>
      <c r="D4" s="5" t="n">
        <v>27727147</v>
      </c>
    </row>
    <row r="5" spans="1:4">
      <c r="A5" s="4" t="s">
        <v>439</v>
      </c>
    </row>
    <row r="6" spans="1:4">
      <c r="A6" s="3" t="s">
        <v>437</v>
      </c>
    </row>
    <row r="7" spans="1:4">
      <c r="A7" s="4" t="s">
        <v>438</v>
      </c>
      <c r="B7" s="5" t="n">
        <v>5693250</v>
      </c>
      <c r="C7" s="5" t="n">
        <v>6307386</v>
      </c>
      <c r="D7" s="5" t="n">
        <v>8777893</v>
      </c>
    </row>
    <row r="8" spans="1:4">
      <c r="A8" s="4" t="s">
        <v>440</v>
      </c>
    </row>
    <row r="9" spans="1:4">
      <c r="A9" s="3" t="s">
        <v>437</v>
      </c>
    </row>
    <row r="10" spans="1:4">
      <c r="A10" s="4" t="s">
        <v>438</v>
      </c>
      <c r="B10" s="5" t="n">
        <v>888189</v>
      </c>
      <c r="C10" s="5" t="n">
        <v>814456</v>
      </c>
      <c r="D10" s="5" t="n">
        <v>1129638</v>
      </c>
    </row>
    <row r="11" spans="1:4">
      <c r="A11" s="4" t="s">
        <v>441</v>
      </c>
    </row>
    <row r="12" spans="1:4">
      <c r="A12" s="3" t="s">
        <v>437</v>
      </c>
    </row>
    <row r="13" spans="1:4">
      <c r="A13" s="4" t="s">
        <v>438</v>
      </c>
      <c r="B13" s="5" t="n">
        <v>17721088</v>
      </c>
      <c r="C13" s="5" t="n">
        <v>17768314</v>
      </c>
      <c r="D13" s="5" t="n">
        <v>178196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v>
      </c>
      <c r="E2" s="2" t="s">
        <v>445</v>
      </c>
      <c r="F2" s="2" t="s">
        <v>32</v>
      </c>
      <c r="G2" s="2" t="s">
        <v>446</v>
      </c>
      <c r="H2" s="2" t="s">
        <v>447</v>
      </c>
      <c r="I2" s="2" t="s">
        <v>448</v>
      </c>
      <c r="J2" s="2" t="s">
        <v>2</v>
      </c>
      <c r="K2" s="2" t="s">
        <v>32</v>
      </c>
      <c r="L2" s="2" t="s">
        <v>76</v>
      </c>
    </row>
    <row r="3" spans="1:12">
      <c r="A3" s="3" t="s">
        <v>449</v>
      </c>
    </row>
    <row r="4" spans="1:12">
      <c r="A4" s="4" t="s">
        <v>78</v>
      </c>
      <c r="B4" s="7" t="n">
        <v>12</v>
      </c>
      <c r="C4" s="7" t="n">
        <v>8</v>
      </c>
      <c r="D4" s="7" t="n">
        <v>14</v>
      </c>
      <c r="E4" s="7" t="n">
        <v>11</v>
      </c>
      <c r="F4" s="7" t="n">
        <v>14</v>
      </c>
      <c r="G4" s="7" t="n">
        <v>12</v>
      </c>
      <c r="H4" s="7" t="n">
        <v>12</v>
      </c>
      <c r="I4" s="7" t="n">
        <v>6</v>
      </c>
      <c r="J4" s="7" t="n">
        <v>45</v>
      </c>
      <c r="K4" s="7" t="n">
        <v>44</v>
      </c>
      <c r="L4" s="7" t="n">
        <v>236</v>
      </c>
    </row>
    <row r="5" spans="1:12">
      <c r="A5" s="4" t="s">
        <v>450</v>
      </c>
    </row>
    <row r="6" spans="1:12">
      <c r="A6" s="3" t="s">
        <v>449</v>
      </c>
    </row>
    <row r="7" spans="1:12">
      <c r="A7" s="4" t="s">
        <v>78</v>
      </c>
      <c r="J7" s="5" t="n">
        <v>45</v>
      </c>
      <c r="K7" s="5" t="n">
        <v>44</v>
      </c>
      <c r="L7" s="5" t="n">
        <v>191</v>
      </c>
    </row>
    <row r="8" spans="1:12">
      <c r="A8" s="4" t="s">
        <v>451</v>
      </c>
    </row>
    <row r="9" spans="1:12">
      <c r="A9" s="3" t="s">
        <v>449</v>
      </c>
    </row>
    <row r="10" spans="1:12">
      <c r="A10" s="4" t="s">
        <v>78</v>
      </c>
      <c r="J10" s="5" t="n">
        <v>0</v>
      </c>
      <c r="K10" s="5" t="n">
        <v>0</v>
      </c>
      <c r="L10" s="5" t="n">
        <v>21</v>
      </c>
    </row>
    <row r="11" spans="1:12">
      <c r="A11" s="4" t="s">
        <v>452</v>
      </c>
    </row>
    <row r="12" spans="1:12">
      <c r="A12" s="3" t="s">
        <v>449</v>
      </c>
    </row>
    <row r="13" spans="1:12">
      <c r="A13" s="4" t="s">
        <v>78</v>
      </c>
      <c r="J13" s="7" t="n">
        <v>0</v>
      </c>
      <c r="K13" s="7" t="n">
        <v>0</v>
      </c>
      <c r="L13" s="7" t="n">
        <v>2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210</v>
      </c>
    </row>
    <row r="3" spans="1:3">
      <c r="A3" s="4" t="s">
        <v>454</v>
      </c>
      <c r="B3" s="7" t="n">
        <v>764</v>
      </c>
      <c r="C3" s="7" t="n">
        <v>1484</v>
      </c>
    </row>
    <row r="4" spans="1:3">
      <c r="A4" s="4" t="s">
        <v>455</v>
      </c>
      <c r="B4" s="5" t="n">
        <v>597</v>
      </c>
      <c r="C4" s="5" t="n">
        <v>462</v>
      </c>
    </row>
    <row r="5" spans="1:3">
      <c r="A5" s="4" t="s">
        <v>456</v>
      </c>
      <c r="B5" s="5" t="n">
        <v>572</v>
      </c>
      <c r="C5" s="5" t="n">
        <v>531</v>
      </c>
    </row>
    <row r="6" spans="1:3">
      <c r="A6" s="4" t="s">
        <v>457</v>
      </c>
      <c r="B6" s="5" t="n">
        <v>482</v>
      </c>
      <c r="C6" s="5" t="n">
        <v>482</v>
      </c>
    </row>
    <row r="7" spans="1:3">
      <c r="A7" s="4" t="s">
        <v>458</v>
      </c>
      <c r="B7" s="5" t="n">
        <v>416</v>
      </c>
      <c r="C7" s="5" t="n">
        <v>1191</v>
      </c>
    </row>
    <row r="8" spans="1:3">
      <c r="A8" s="4" t="s">
        <v>459</v>
      </c>
      <c r="B8" s="5" t="n">
        <v>373</v>
      </c>
      <c r="C8" s="5" t="n">
        <v>360</v>
      </c>
    </row>
    <row r="9" spans="1:3">
      <c r="A9" s="4" t="s">
        <v>460</v>
      </c>
      <c r="B9" s="5" t="n">
        <v>340</v>
      </c>
      <c r="C9" s="5" t="n">
        <v>0</v>
      </c>
    </row>
    <row r="10" spans="1:3">
      <c r="A10" s="4" t="s">
        <v>461</v>
      </c>
      <c r="B10" s="5" t="n">
        <v>210</v>
      </c>
      <c r="C10" s="5" t="n">
        <v>0</v>
      </c>
    </row>
    <row r="11" spans="1:3">
      <c r="A11" s="4" t="s">
        <v>462</v>
      </c>
      <c r="B11" s="5" t="n">
        <v>0</v>
      </c>
      <c r="C11" s="5" t="n">
        <v>350</v>
      </c>
    </row>
    <row r="12" spans="1:3">
      <c r="A12" s="4" t="s">
        <v>463</v>
      </c>
      <c r="B12" s="5" t="n">
        <v>398</v>
      </c>
      <c r="C12" s="5" t="n">
        <v>275</v>
      </c>
    </row>
    <row r="13" spans="1:3">
      <c r="A13" s="4" t="s">
        <v>464</v>
      </c>
      <c r="B13" s="7" t="n">
        <v>4152</v>
      </c>
      <c r="C13" s="7" t="n">
        <v>51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24</v>
      </c>
    </row>
    <row r="3" spans="1:3">
      <c r="A3" s="4" t="s">
        <v>466</v>
      </c>
      <c r="B3" s="7" t="n">
        <v>81029</v>
      </c>
      <c r="C3" s="7" t="n">
        <v>20084</v>
      </c>
    </row>
    <row r="4" spans="1:3">
      <c r="A4" s="4" t="s">
        <v>467</v>
      </c>
      <c r="B4" s="5" t="n">
        <v>-4303</v>
      </c>
      <c r="C4" s="5" t="n">
        <v>-1178</v>
      </c>
    </row>
    <row r="5" spans="1:3">
      <c r="A5" s="4" t="s">
        <v>40</v>
      </c>
      <c r="B5" s="5" t="n">
        <v>76726</v>
      </c>
      <c r="C5" s="5" t="n">
        <v>18906</v>
      </c>
    </row>
    <row r="6" spans="1:3">
      <c r="A6" s="4" t="s">
        <v>468</v>
      </c>
    </row>
    <row r="7" spans="1:3">
      <c r="A7" s="3" t="s">
        <v>424</v>
      </c>
    </row>
    <row r="8" spans="1:3">
      <c r="A8" s="4" t="s">
        <v>466</v>
      </c>
      <c r="B8" s="5" t="n">
        <v>42281</v>
      </c>
      <c r="C8" s="5" t="n">
        <v>6939</v>
      </c>
    </row>
    <row r="9" spans="1:3">
      <c r="A9" s="4" t="s">
        <v>423</v>
      </c>
    </row>
    <row r="10" spans="1:3">
      <c r="A10" s="3" t="s">
        <v>424</v>
      </c>
    </row>
    <row r="11" spans="1:3">
      <c r="A11" s="4" t="s">
        <v>466</v>
      </c>
      <c r="B11" s="5" t="n">
        <v>23811</v>
      </c>
      <c r="C11" s="5" t="n">
        <v>4348</v>
      </c>
    </row>
    <row r="12" spans="1:3">
      <c r="A12" s="4" t="s">
        <v>469</v>
      </c>
    </row>
    <row r="13" spans="1:3">
      <c r="A13" s="3" t="s">
        <v>424</v>
      </c>
    </row>
    <row r="14" spans="1:3">
      <c r="A14" s="4" t="s">
        <v>466</v>
      </c>
      <c r="B14" s="5" t="n">
        <v>9625</v>
      </c>
      <c r="C14" s="5" t="n">
        <v>5458</v>
      </c>
    </row>
    <row r="15" spans="1:3">
      <c r="A15" s="4" t="s">
        <v>433</v>
      </c>
    </row>
    <row r="16" spans="1:3">
      <c r="A16" s="3" t="s">
        <v>424</v>
      </c>
    </row>
    <row r="17" spans="1:3">
      <c r="A17" s="4" t="s">
        <v>466</v>
      </c>
      <c r="B17" s="5" t="n">
        <v>3918</v>
      </c>
      <c r="C17" s="5" t="n">
        <v>2367</v>
      </c>
    </row>
    <row r="18" spans="1:3">
      <c r="A18" s="4" t="s">
        <v>427</v>
      </c>
    </row>
    <row r="19" spans="1:3">
      <c r="A19" s="3" t="s">
        <v>424</v>
      </c>
    </row>
    <row r="20" spans="1:3">
      <c r="A20" s="4" t="s">
        <v>466</v>
      </c>
      <c r="B20" s="5" t="n">
        <v>1092</v>
      </c>
      <c r="C20" s="5" t="n">
        <v>769</v>
      </c>
    </row>
    <row r="21" spans="1:3">
      <c r="A21" s="4" t="s">
        <v>431</v>
      </c>
    </row>
    <row r="22" spans="1:3">
      <c r="A22" s="3" t="s">
        <v>424</v>
      </c>
    </row>
    <row r="23" spans="1:3">
      <c r="A23" s="4" t="s">
        <v>466</v>
      </c>
      <c r="B23" s="7" t="n">
        <v>302</v>
      </c>
      <c r="C23" s="7" t="n">
        <v>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0</v>
      </c>
      <c r="B1" s="2" t="s">
        <v>1</v>
      </c>
    </row>
    <row r="2" spans="1:4">
      <c r="B2" s="2" t="s">
        <v>2</v>
      </c>
      <c r="C2" s="2" t="s">
        <v>32</v>
      </c>
      <c r="D2" s="2" t="s">
        <v>76</v>
      </c>
    </row>
    <row r="3" spans="1:4">
      <c r="A3" s="3" t="s">
        <v>471</v>
      </c>
    </row>
    <row r="4" spans="1:4">
      <c r="A4" s="4" t="s">
        <v>472</v>
      </c>
      <c r="B4" s="7" t="n">
        <v>3300000</v>
      </c>
      <c r="C4" s="7" t="n">
        <v>1000000</v>
      </c>
      <c r="D4" s="7" t="n">
        <v>100000</v>
      </c>
    </row>
    <row r="5" spans="1:4">
      <c r="A5" s="4" t="s">
        <v>466</v>
      </c>
      <c r="B5" s="5" t="n">
        <v>81029000</v>
      </c>
      <c r="C5" s="5" t="n">
        <v>20084000</v>
      </c>
    </row>
    <row r="6" spans="1:4">
      <c r="A6" s="4" t="s">
        <v>473</v>
      </c>
      <c r="B6" s="5" t="n">
        <v>5100000</v>
      </c>
    </row>
    <row r="7" spans="1:4">
      <c r="A7" s="4" t="s">
        <v>474</v>
      </c>
      <c r="B7" s="5" t="n">
        <v>2300000</v>
      </c>
      <c r="C7" s="5" t="n">
        <v>2600000</v>
      </c>
      <c r="D7" s="5" t="n">
        <v>1300000</v>
      </c>
    </row>
    <row r="8" spans="1:4">
      <c r="A8" s="4" t="s">
        <v>475</v>
      </c>
      <c r="B8" s="7" t="n">
        <v>0</v>
      </c>
      <c r="C8" s="5" t="n">
        <v>0</v>
      </c>
      <c r="D8" s="7" t="n">
        <v>0</v>
      </c>
    </row>
    <row r="9" spans="1:4">
      <c r="A9" s="4" t="s">
        <v>476</v>
      </c>
    </row>
    <row r="10" spans="1:4">
      <c r="A10" s="3" t="s">
        <v>471</v>
      </c>
    </row>
    <row r="11" spans="1:4">
      <c r="A11" s="4" t="s">
        <v>477</v>
      </c>
      <c r="B11" s="4" t="s">
        <v>478</v>
      </c>
    </row>
    <row r="12" spans="1:4">
      <c r="A12" s="4" t="s">
        <v>423</v>
      </c>
    </row>
    <row r="13" spans="1:4">
      <c r="A13" s="3" t="s">
        <v>471</v>
      </c>
    </row>
    <row r="14" spans="1:4">
      <c r="A14" s="4" t="s">
        <v>466</v>
      </c>
      <c r="B14" s="7" t="n">
        <v>23811000</v>
      </c>
      <c r="C14" s="7" t="n">
        <v>4348000</v>
      </c>
    </row>
    <row r="15" spans="1:4">
      <c r="A15" s="4" t="s">
        <v>479</v>
      </c>
    </row>
    <row r="16" spans="1:4">
      <c r="A16" s="3" t="s">
        <v>471</v>
      </c>
    </row>
    <row r="17" spans="1:4">
      <c r="A17" s="4" t="s">
        <v>466</v>
      </c>
      <c r="B17" s="5" t="n">
        <v>19500000</v>
      </c>
    </row>
    <row r="18" spans="1:4">
      <c r="A18" s="4" t="s">
        <v>480</v>
      </c>
    </row>
    <row r="19" spans="1:4">
      <c r="A19" s="3" t="s">
        <v>471</v>
      </c>
    </row>
    <row r="20" spans="1:4">
      <c r="A20" s="4" t="s">
        <v>466</v>
      </c>
      <c r="B20" s="7" t="n">
        <v>43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2</v>
      </c>
      <c r="B3" s="7" t="n">
        <v>2826</v>
      </c>
      <c r="C3" s="7" t="n">
        <v>5086</v>
      </c>
    </row>
    <row r="4" spans="1:3">
      <c r="A4" s="4" t="s">
        <v>476</v>
      </c>
    </row>
    <row r="5" spans="1:3">
      <c r="A5" s="3" t="s">
        <v>482</v>
      </c>
    </row>
    <row r="6" spans="1:3">
      <c r="A6" s="4" t="s">
        <v>483</v>
      </c>
      <c r="B6" s="5" t="n">
        <v>9042</v>
      </c>
      <c r="C6" s="5" t="n">
        <v>9042</v>
      </c>
    </row>
    <row r="7" spans="1:3">
      <c r="A7" s="4" t="s">
        <v>484</v>
      </c>
      <c r="B7" s="5" t="n">
        <v>-6216</v>
      </c>
      <c r="C7" s="5" t="n">
        <v>-3956</v>
      </c>
    </row>
    <row r="8" spans="1:3">
      <c r="A8" s="4" t="s">
        <v>42</v>
      </c>
      <c r="B8" s="7" t="n">
        <v>2826</v>
      </c>
      <c r="C8" s="7" t="n">
        <v>5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85</v>
      </c>
    </row>
    <row r="2" spans="1:2">
      <c r="A2" s="3" t="s">
        <v>482</v>
      </c>
    </row>
    <row r="3" spans="1:2">
      <c r="A3" s="5" t="n">
        <v>2018</v>
      </c>
      <c r="B3" s="7" t="n">
        <v>2261</v>
      </c>
    </row>
    <row r="4" spans="1:2">
      <c r="A4" s="5" t="n">
        <v>2019</v>
      </c>
      <c r="B4" s="5" t="n">
        <v>565</v>
      </c>
    </row>
    <row r="5" spans="1:2">
      <c r="A5" s="5" t="n">
        <v>2020</v>
      </c>
      <c r="B5" s="5" t="n">
        <v>0</v>
      </c>
    </row>
    <row r="6" spans="1:2">
      <c r="A6" s="5" t="n">
        <v>2021</v>
      </c>
      <c r="B6" s="5" t="n">
        <v>0</v>
      </c>
    </row>
    <row r="7" spans="1:2">
      <c r="A7" s="5" t="n">
        <v>2022</v>
      </c>
      <c r="B7" s="5" t="n">
        <v>0</v>
      </c>
    </row>
    <row r="8" spans="1:2">
      <c r="A8" s="4" t="s">
        <v>486</v>
      </c>
      <c r="B8" s="5" t="n">
        <v>0</v>
      </c>
    </row>
    <row r="9" spans="1:2">
      <c r="A9" s="4" t="s">
        <v>42</v>
      </c>
      <c r="B9" s="7" t="n">
        <v>2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32</v>
      </c>
    </row>
    <row r="2" spans="1:3">
      <c r="A2" s="3" t="s">
        <v>210</v>
      </c>
    </row>
    <row r="3" spans="1:3">
      <c r="A3" s="4" t="s">
        <v>488</v>
      </c>
      <c r="B3" s="7" t="n">
        <v>179</v>
      </c>
      <c r="C3" s="7" t="n">
        <v>179</v>
      </c>
    </row>
    <row r="4" spans="1:3">
      <c r="A4" s="4" t="s">
        <v>489</v>
      </c>
      <c r="B4" s="5" t="n">
        <v>127</v>
      </c>
      <c r="C4" s="5" t="n">
        <v>137</v>
      </c>
    </row>
    <row r="5" spans="1:3">
      <c r="A5" s="4" t="s">
        <v>463</v>
      </c>
      <c r="B5" s="5" t="n">
        <v>24</v>
      </c>
      <c r="C5" s="5" t="n">
        <v>110</v>
      </c>
    </row>
    <row r="6" spans="1:3">
      <c r="A6" s="4" t="s">
        <v>490</v>
      </c>
      <c r="B6" s="5" t="n">
        <v>0</v>
      </c>
      <c r="C6" s="5" t="n">
        <v>362</v>
      </c>
    </row>
    <row r="7" spans="1:3">
      <c r="A7" s="4" t="s">
        <v>491</v>
      </c>
      <c r="B7" s="7" t="n">
        <v>330</v>
      </c>
      <c r="C7" s="7" t="n">
        <v>7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210</v>
      </c>
    </row>
    <row r="3" spans="1:3">
      <c r="A3" s="4" t="s">
        <v>493</v>
      </c>
      <c r="B3" s="7" t="n">
        <v>6212</v>
      </c>
      <c r="C3" s="7" t="n">
        <v>1243</v>
      </c>
    </row>
    <row r="4" spans="1:3">
      <c r="A4" s="4" t="s">
        <v>494</v>
      </c>
      <c r="B4" s="5" t="n">
        <v>1930</v>
      </c>
      <c r="C4" s="5" t="n">
        <v>1732</v>
      </c>
    </row>
    <row r="5" spans="1:3">
      <c r="A5" s="4" t="s">
        <v>495</v>
      </c>
      <c r="B5" s="5" t="n">
        <v>1048</v>
      </c>
      <c r="C5" s="5" t="n">
        <v>1008</v>
      </c>
    </row>
    <row r="6" spans="1:3">
      <c r="A6" s="4" t="s">
        <v>496</v>
      </c>
      <c r="B6" s="5" t="n">
        <v>944</v>
      </c>
      <c r="C6" s="5" t="n">
        <v>898</v>
      </c>
    </row>
    <row r="7" spans="1:3">
      <c r="A7" s="4" t="s">
        <v>497</v>
      </c>
      <c r="B7" s="5" t="n">
        <v>521</v>
      </c>
      <c r="C7" s="5" t="n">
        <v>662</v>
      </c>
    </row>
    <row r="8" spans="1:3">
      <c r="A8" s="4" t="s">
        <v>463</v>
      </c>
      <c r="B8" s="5" t="n">
        <v>612</v>
      </c>
      <c r="C8" s="5" t="n">
        <v>321</v>
      </c>
    </row>
    <row r="9" spans="1:3">
      <c r="A9" s="4" t="s">
        <v>498</v>
      </c>
      <c r="B9" s="7" t="n">
        <v>11267</v>
      </c>
      <c r="C9" s="7" t="n">
        <v>58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6</v>
      </c>
    </row>
    <row r="3" spans="1:4">
      <c r="A3" s="3" t="s">
        <v>97</v>
      </c>
    </row>
    <row r="4" spans="1:4">
      <c r="A4" s="4" t="s">
        <v>92</v>
      </c>
      <c r="B4" s="7" t="n">
        <v>-96423</v>
      </c>
      <c r="C4" s="7" t="n">
        <v>-120809</v>
      </c>
      <c r="D4" s="7" t="n">
        <v>-236876</v>
      </c>
    </row>
    <row r="5" spans="1:4">
      <c r="A5" s="3" t="s">
        <v>98</v>
      </c>
    </row>
    <row r="6" spans="1:4">
      <c r="A6" s="4" t="s">
        <v>99</v>
      </c>
      <c r="B6" s="5" t="n">
        <v>-65</v>
      </c>
      <c r="C6" s="5" t="n">
        <v>5</v>
      </c>
      <c r="D6" s="5" t="n">
        <v>-192</v>
      </c>
    </row>
    <row r="7" spans="1:4">
      <c r="A7" s="4" t="s">
        <v>100</v>
      </c>
      <c r="B7" s="5" t="n">
        <v>-32</v>
      </c>
      <c r="C7" s="5" t="n">
        <v>-97</v>
      </c>
      <c r="D7" s="5" t="n">
        <v>0</v>
      </c>
    </row>
    <row r="8" spans="1:4">
      <c r="A8" s="4" t="s">
        <v>101</v>
      </c>
      <c r="B8" s="5" t="n">
        <v>-97</v>
      </c>
      <c r="C8" s="5" t="n">
        <v>-92</v>
      </c>
      <c r="D8" s="5" t="n">
        <v>-192</v>
      </c>
    </row>
    <row r="9" spans="1:4">
      <c r="A9" s="4" t="s">
        <v>102</v>
      </c>
      <c r="B9" s="7" t="n">
        <v>-96520</v>
      </c>
      <c r="C9" s="7" t="n">
        <v>-120901</v>
      </c>
      <c r="D9" s="7" t="n">
        <v>-2370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210</v>
      </c>
    </row>
    <row r="3" spans="1:3">
      <c r="A3" s="4" t="s">
        <v>500</v>
      </c>
      <c r="B3" s="7" t="n">
        <v>520</v>
      </c>
      <c r="C3" s="7" t="n">
        <v>197</v>
      </c>
    </row>
    <row r="4" spans="1:3">
      <c r="A4" s="4" t="s">
        <v>501</v>
      </c>
      <c r="B4" s="5" t="n">
        <v>334</v>
      </c>
      <c r="C4" s="5" t="n">
        <v>281</v>
      </c>
    </row>
    <row r="5" spans="1:3">
      <c r="A5" s="4" t="s">
        <v>502</v>
      </c>
      <c r="B5" s="5" t="n">
        <v>284</v>
      </c>
      <c r="C5" s="5" t="n">
        <v>253</v>
      </c>
    </row>
    <row r="6" spans="1:3">
      <c r="A6" s="4" t="s">
        <v>463</v>
      </c>
      <c r="B6" s="5" t="n">
        <v>235</v>
      </c>
      <c r="C6" s="5" t="n">
        <v>160</v>
      </c>
    </row>
    <row r="7" spans="1:3">
      <c r="A7" s="4" t="s">
        <v>49</v>
      </c>
      <c r="B7" s="7" t="n">
        <v>1373</v>
      </c>
      <c r="C7" s="7" t="n">
        <v>8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6</v>
      </c>
    </row>
    <row r="3" spans="1:4">
      <c r="A3" s="3" t="s">
        <v>210</v>
      </c>
    </row>
    <row r="4" spans="1:4">
      <c r="A4" s="4" t="s">
        <v>504</v>
      </c>
      <c r="B4" s="7" t="n">
        <v>4225</v>
      </c>
      <c r="C4" s="7" t="n">
        <v>5168</v>
      </c>
      <c r="D4" s="7" t="n">
        <v>312</v>
      </c>
    </row>
    <row r="5" spans="1:4">
      <c r="A5" s="4" t="s">
        <v>505</v>
      </c>
      <c r="B5" s="5" t="n">
        <v>-1597</v>
      </c>
      <c r="C5" s="5" t="n">
        <v>-2182</v>
      </c>
      <c r="D5" s="5" t="n">
        <v>-38</v>
      </c>
    </row>
    <row r="6" spans="1:4">
      <c r="A6" s="4" t="s">
        <v>506</v>
      </c>
      <c r="B6" s="5" t="n">
        <v>0</v>
      </c>
      <c r="C6" s="5" t="n">
        <v>0</v>
      </c>
      <c r="D6" s="5" t="n">
        <v>213</v>
      </c>
    </row>
    <row r="7" spans="1:4">
      <c r="A7" s="4" t="s">
        <v>507</v>
      </c>
      <c r="B7" s="5" t="n">
        <v>37</v>
      </c>
      <c r="C7" s="5" t="n">
        <v>111</v>
      </c>
      <c r="D7" s="5" t="n">
        <v>2501</v>
      </c>
    </row>
    <row r="8" spans="1:4">
      <c r="A8" s="4" t="s">
        <v>85</v>
      </c>
      <c r="B8" s="7" t="n">
        <v>2665</v>
      </c>
      <c r="C8" s="7" t="n">
        <v>3097</v>
      </c>
      <c r="D8" s="7" t="n">
        <v>29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8</v>
      </c>
      <c r="B1" s="2" t="s">
        <v>2</v>
      </c>
      <c r="C1" s="2" t="s">
        <v>444</v>
      </c>
      <c r="D1" s="2" t="s">
        <v>445</v>
      </c>
      <c r="E1" s="2" t="s">
        <v>32</v>
      </c>
    </row>
    <row r="2" spans="1:5">
      <c r="A2" s="3" t="s">
        <v>509</v>
      </c>
    </row>
    <row r="3" spans="1:5">
      <c r="A3" s="4" t="s">
        <v>41</v>
      </c>
      <c r="B3" s="7" t="n">
        <v>8500000</v>
      </c>
      <c r="E3" s="7" t="n">
        <v>0</v>
      </c>
    </row>
    <row r="4" spans="1:5">
      <c r="A4" s="4" t="s">
        <v>510</v>
      </c>
    </row>
    <row r="5" spans="1:5">
      <c r="A5" s="3" t="s">
        <v>509</v>
      </c>
    </row>
    <row r="6" spans="1:5">
      <c r="A6" s="4" t="s">
        <v>41</v>
      </c>
      <c r="C6" s="7" t="n">
        <v>0</v>
      </c>
      <c r="D6" s="7" t="n">
        <v>8500000</v>
      </c>
    </row>
    <row r="7" spans="1:5">
      <c r="A7" s="4" t="s">
        <v>511</v>
      </c>
    </row>
    <row r="8" spans="1:5">
      <c r="A8" s="3" t="s">
        <v>509</v>
      </c>
    </row>
    <row r="9" spans="1:5">
      <c r="A9" s="4" t="s">
        <v>512</v>
      </c>
      <c r="C9" s="7" t="n">
        <v>8500000</v>
      </c>
      <c r="D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3</v>
      </c>
      <c r="B1" s="2" t="s">
        <v>1</v>
      </c>
    </row>
    <row r="2" spans="1:3">
      <c r="B2" s="2" t="s">
        <v>514</v>
      </c>
      <c r="C2" s="2" t="s">
        <v>386</v>
      </c>
    </row>
    <row r="3" spans="1:3">
      <c r="A3" s="3" t="s">
        <v>515</v>
      </c>
    </row>
    <row r="4" spans="1:3">
      <c r="A4" s="4" t="s">
        <v>516</v>
      </c>
      <c r="B4" s="4" t="s">
        <v>517</v>
      </c>
    </row>
    <row r="5" spans="1:3">
      <c r="A5" s="4" t="s">
        <v>518</v>
      </c>
    </row>
    <row r="6" spans="1:3">
      <c r="A6" s="3" t="s">
        <v>515</v>
      </c>
    </row>
    <row r="7" spans="1:3">
      <c r="A7" s="4" t="s">
        <v>519</v>
      </c>
      <c r="B7" s="4" t="s">
        <v>401</v>
      </c>
      <c r="C7" s="4" t="s">
        <v>401</v>
      </c>
    </row>
    <row r="8" spans="1:3">
      <c r="A8" s="4" t="s">
        <v>520</v>
      </c>
    </row>
    <row r="9" spans="1:3">
      <c r="A9" s="3" t="s">
        <v>515</v>
      </c>
    </row>
    <row r="10" spans="1:3">
      <c r="A10" s="4" t="s">
        <v>521</v>
      </c>
      <c r="C10" s="7" t="n">
        <v>2</v>
      </c>
    </row>
    <row r="11" spans="1:3">
      <c r="A11" s="4" t="s">
        <v>522</v>
      </c>
    </row>
    <row r="12" spans="1:3">
      <c r="A12" s="3" t="s">
        <v>515</v>
      </c>
    </row>
    <row r="13" spans="1:3">
      <c r="A13" s="4" t="s">
        <v>523</v>
      </c>
      <c r="B13" s="5" t="n">
        <v>65</v>
      </c>
    </row>
    <row r="14" spans="1:3">
      <c r="A14" s="4" t="s">
        <v>524</v>
      </c>
    </row>
    <row r="15" spans="1:3">
      <c r="A15" s="3" t="s">
        <v>515</v>
      </c>
    </row>
    <row r="16" spans="1:3">
      <c r="A16" s="4" t="s">
        <v>521</v>
      </c>
      <c r="B16" s="6"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15</v>
      </c>
    </row>
    <row r="3" spans="1:3">
      <c r="A3" s="4" t="s">
        <v>526</v>
      </c>
      <c r="B3" s="7" t="n">
        <v>137759</v>
      </c>
      <c r="C3" s="7" t="n">
        <v>280698</v>
      </c>
    </row>
    <row r="4" spans="1:3">
      <c r="A4" s="4" t="s">
        <v>527</v>
      </c>
      <c r="B4" s="5" t="n">
        <v>5</v>
      </c>
      <c r="C4" s="5" t="n">
        <v>134</v>
      </c>
    </row>
    <row r="5" spans="1:3">
      <c r="A5" s="4" t="s">
        <v>528</v>
      </c>
      <c r="B5" s="5" t="n">
        <v>-386</v>
      </c>
      <c r="C5" s="5" t="n">
        <v>-418</v>
      </c>
    </row>
    <row r="6" spans="1:3">
      <c r="A6" s="4" t="s">
        <v>529</v>
      </c>
      <c r="B6" s="5" t="n">
        <v>137378</v>
      </c>
      <c r="C6" s="5" t="n">
        <v>280414</v>
      </c>
    </row>
    <row r="7" spans="1:3">
      <c r="A7" s="4" t="s">
        <v>530</v>
      </c>
    </row>
    <row r="8" spans="1:3">
      <c r="A8" s="3" t="s">
        <v>515</v>
      </c>
    </row>
    <row r="9" spans="1:3">
      <c r="A9" s="4" t="s">
        <v>526</v>
      </c>
      <c r="B9" s="5" t="n">
        <v>107890</v>
      </c>
      <c r="C9" s="5" t="n">
        <v>192861</v>
      </c>
    </row>
    <row r="10" spans="1:3">
      <c r="A10" s="4" t="s">
        <v>527</v>
      </c>
      <c r="B10" s="5" t="n">
        <v>5</v>
      </c>
      <c r="C10" s="5" t="n">
        <v>61</v>
      </c>
    </row>
    <row r="11" spans="1:3">
      <c r="A11" s="4" t="s">
        <v>528</v>
      </c>
      <c r="B11" s="5" t="n">
        <v>-117</v>
      </c>
      <c r="C11" s="5" t="n">
        <v>-79</v>
      </c>
    </row>
    <row r="12" spans="1:3">
      <c r="A12" s="4" t="s">
        <v>529</v>
      </c>
      <c r="B12" s="5" t="n">
        <v>107778</v>
      </c>
      <c r="C12" s="5" t="n">
        <v>192843</v>
      </c>
    </row>
    <row r="13" spans="1:3">
      <c r="A13" s="4" t="s">
        <v>531</v>
      </c>
    </row>
    <row r="14" spans="1:3">
      <c r="A14" s="3" t="s">
        <v>515</v>
      </c>
    </row>
    <row r="15" spans="1:3">
      <c r="A15" s="4" t="s">
        <v>526</v>
      </c>
      <c r="B15" s="5" t="n">
        <v>19261</v>
      </c>
    </row>
    <row r="16" spans="1:3">
      <c r="A16" s="4" t="s">
        <v>527</v>
      </c>
      <c r="B16" s="5" t="n">
        <v>0</v>
      </c>
    </row>
    <row r="17" spans="1:3">
      <c r="A17" s="4" t="s">
        <v>528</v>
      </c>
      <c r="B17" s="5" t="n">
        <v>-28</v>
      </c>
    </row>
    <row r="18" spans="1:3">
      <c r="A18" s="4" t="s">
        <v>529</v>
      </c>
      <c r="B18" s="5" t="n">
        <v>19233</v>
      </c>
    </row>
    <row r="19" spans="1:3">
      <c r="A19" s="4" t="s">
        <v>532</v>
      </c>
    </row>
    <row r="20" spans="1:3">
      <c r="A20" s="3" t="s">
        <v>515</v>
      </c>
    </row>
    <row r="21" spans="1:3">
      <c r="A21" s="4" t="s">
        <v>526</v>
      </c>
      <c r="B21" s="5" t="n">
        <v>82188</v>
      </c>
      <c r="C21" s="5" t="n">
        <v>165605</v>
      </c>
    </row>
    <row r="22" spans="1:3">
      <c r="A22" s="4" t="s">
        <v>527</v>
      </c>
      <c r="B22" s="5" t="n">
        <v>5</v>
      </c>
      <c r="C22" s="5" t="n">
        <v>40</v>
      </c>
    </row>
    <row r="23" spans="1:3">
      <c r="A23" s="4" t="s">
        <v>528</v>
      </c>
      <c r="B23" s="5" t="n">
        <v>-84</v>
      </c>
      <c r="C23" s="5" t="n">
        <v>-76</v>
      </c>
    </row>
    <row r="24" spans="1:3">
      <c r="A24" s="4" t="s">
        <v>529</v>
      </c>
      <c r="B24" s="5" t="n">
        <v>82109</v>
      </c>
      <c r="C24" s="5" t="n">
        <v>165569</v>
      </c>
    </row>
    <row r="25" spans="1:3">
      <c r="A25" s="4" t="s">
        <v>533</v>
      </c>
    </row>
    <row r="26" spans="1:3">
      <c r="A26" s="3" t="s">
        <v>515</v>
      </c>
    </row>
    <row r="27" spans="1:3">
      <c r="A27" s="4" t="s">
        <v>526</v>
      </c>
      <c r="B27" s="5" t="n">
        <v>6441</v>
      </c>
      <c r="C27" s="5" t="n">
        <v>5004</v>
      </c>
    </row>
    <row r="28" spans="1:3">
      <c r="A28" s="4" t="s">
        <v>527</v>
      </c>
      <c r="B28" s="5" t="n">
        <v>0</v>
      </c>
      <c r="C28" s="5" t="n">
        <v>0</v>
      </c>
    </row>
    <row r="29" spans="1:3">
      <c r="A29" s="4" t="s">
        <v>528</v>
      </c>
      <c r="B29" s="5" t="n">
        <v>-5</v>
      </c>
      <c r="C29" s="5" t="n">
        <v>-2</v>
      </c>
    </row>
    <row r="30" spans="1:3">
      <c r="A30" s="4" t="s">
        <v>529</v>
      </c>
      <c r="B30" s="5" t="n">
        <v>6436</v>
      </c>
      <c r="C30" s="5" t="n">
        <v>5002</v>
      </c>
    </row>
    <row r="31" spans="1:3">
      <c r="A31" s="4" t="s">
        <v>534</v>
      </c>
    </row>
    <row r="32" spans="1:3">
      <c r="A32" s="3" t="s">
        <v>515</v>
      </c>
    </row>
    <row r="33" spans="1:3">
      <c r="A33" s="4" t="s">
        <v>526</v>
      </c>
      <c r="C33" s="5" t="n">
        <v>22252</v>
      </c>
    </row>
    <row r="34" spans="1:3">
      <c r="A34" s="4" t="s">
        <v>527</v>
      </c>
      <c r="C34" s="5" t="n">
        <v>21</v>
      </c>
    </row>
    <row r="35" spans="1:3">
      <c r="A35" s="4" t="s">
        <v>528</v>
      </c>
      <c r="C35" s="5" t="n">
        <v>-1</v>
      </c>
    </row>
    <row r="36" spans="1:3">
      <c r="A36" s="4" t="s">
        <v>529</v>
      </c>
      <c r="C36" s="5" t="n">
        <v>22272</v>
      </c>
    </row>
    <row r="37" spans="1:3">
      <c r="A37" s="4" t="s">
        <v>535</v>
      </c>
    </row>
    <row r="38" spans="1:3">
      <c r="A38" s="3" t="s">
        <v>515</v>
      </c>
    </row>
    <row r="39" spans="1:3">
      <c r="A39" s="4" t="s">
        <v>526</v>
      </c>
      <c r="B39" s="5" t="n">
        <v>29869</v>
      </c>
      <c r="C39" s="5" t="n">
        <v>87837</v>
      </c>
    </row>
    <row r="40" spans="1:3">
      <c r="A40" s="4" t="s">
        <v>527</v>
      </c>
      <c r="B40" s="5" t="n">
        <v>0</v>
      </c>
      <c r="C40" s="5" t="n">
        <v>73</v>
      </c>
    </row>
    <row r="41" spans="1:3">
      <c r="A41" s="4" t="s">
        <v>528</v>
      </c>
      <c r="B41" s="5" t="n">
        <v>-269</v>
      </c>
      <c r="C41" s="5" t="n">
        <v>-339</v>
      </c>
    </row>
    <row r="42" spans="1:3">
      <c r="A42" s="4" t="s">
        <v>529</v>
      </c>
      <c r="B42" s="5" t="n">
        <v>29600</v>
      </c>
      <c r="C42" s="5" t="n">
        <v>87571</v>
      </c>
    </row>
    <row r="43" spans="1:3">
      <c r="A43" s="4" t="s">
        <v>536</v>
      </c>
    </row>
    <row r="44" spans="1:3">
      <c r="A44" s="3" t="s">
        <v>515</v>
      </c>
    </row>
    <row r="45" spans="1:3">
      <c r="A45" s="4" t="s">
        <v>526</v>
      </c>
      <c r="B45" s="5" t="n">
        <v>2760</v>
      </c>
      <c r="C45" s="5" t="n">
        <v>17018</v>
      </c>
    </row>
    <row r="46" spans="1:3">
      <c r="A46" s="4" t="s">
        <v>527</v>
      </c>
      <c r="B46" s="5" t="n">
        <v>0</v>
      </c>
      <c r="C46" s="5" t="n">
        <v>2</v>
      </c>
    </row>
    <row r="47" spans="1:3">
      <c r="A47" s="4" t="s">
        <v>528</v>
      </c>
      <c r="B47" s="5" t="n">
        <v>-43</v>
      </c>
      <c r="C47" s="5" t="n">
        <v>-38</v>
      </c>
    </row>
    <row r="48" spans="1:3">
      <c r="A48" s="4" t="s">
        <v>529</v>
      </c>
      <c r="B48" s="5" t="n">
        <v>2717</v>
      </c>
      <c r="C48" s="5" t="n">
        <v>16982</v>
      </c>
    </row>
    <row r="49" spans="1:3">
      <c r="A49" s="4" t="s">
        <v>537</v>
      </c>
    </row>
    <row r="50" spans="1:3">
      <c r="A50" s="3" t="s">
        <v>515</v>
      </c>
    </row>
    <row r="51" spans="1:3">
      <c r="A51" s="4" t="s">
        <v>526</v>
      </c>
      <c r="B51" s="5" t="n">
        <v>27109</v>
      </c>
      <c r="C51" s="5" t="n">
        <v>69414</v>
      </c>
    </row>
    <row r="52" spans="1:3">
      <c r="A52" s="4" t="s">
        <v>527</v>
      </c>
      <c r="B52" s="5" t="n">
        <v>0</v>
      </c>
      <c r="C52" s="5" t="n">
        <v>71</v>
      </c>
    </row>
    <row r="53" spans="1:3">
      <c r="A53" s="4" t="s">
        <v>528</v>
      </c>
      <c r="B53" s="5" t="n">
        <v>-226</v>
      </c>
      <c r="C53" s="5" t="n">
        <v>-290</v>
      </c>
    </row>
    <row r="54" spans="1:3">
      <c r="A54" s="4" t="s">
        <v>529</v>
      </c>
      <c r="B54" s="7" t="n">
        <v>26883</v>
      </c>
      <c r="C54" s="5" t="n">
        <v>69195</v>
      </c>
    </row>
    <row r="55" spans="1:3">
      <c r="A55" s="4" t="s">
        <v>538</v>
      </c>
    </row>
    <row r="56" spans="1:3">
      <c r="A56" s="3" t="s">
        <v>515</v>
      </c>
    </row>
    <row r="57" spans="1:3">
      <c r="A57" s="4" t="s">
        <v>526</v>
      </c>
      <c r="C57" s="5" t="n">
        <v>1405</v>
      </c>
    </row>
    <row r="58" spans="1:3">
      <c r="A58" s="4" t="s">
        <v>527</v>
      </c>
      <c r="C58" s="5" t="n">
        <v>0</v>
      </c>
    </row>
    <row r="59" spans="1:3">
      <c r="A59" s="4" t="s">
        <v>528</v>
      </c>
      <c r="C59" s="5" t="n">
        <v>-11</v>
      </c>
    </row>
    <row r="60" spans="1:3">
      <c r="A60" s="4" t="s">
        <v>529</v>
      </c>
      <c r="C60" s="7" t="n">
        <v>1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515</v>
      </c>
    </row>
    <row r="4" spans="1:3">
      <c r="A4" s="4" t="s">
        <v>540</v>
      </c>
      <c r="B4" s="7" t="n">
        <v>78808</v>
      </c>
      <c r="C4" s="7" t="n">
        <v>173920</v>
      </c>
    </row>
    <row r="5" spans="1:3">
      <c r="A5" s="4" t="s">
        <v>541</v>
      </c>
      <c r="B5" s="5" t="n">
        <v>-124</v>
      </c>
      <c r="C5" s="5" t="n">
        <v>-418</v>
      </c>
    </row>
    <row r="6" spans="1:3">
      <c r="A6" s="4" t="s">
        <v>542</v>
      </c>
      <c r="B6" s="5" t="n">
        <v>49519</v>
      </c>
      <c r="C6" s="5" t="n">
        <v>0</v>
      </c>
    </row>
    <row r="7" spans="1:3">
      <c r="A7" s="4" t="s">
        <v>543</v>
      </c>
      <c r="B7" s="5" t="n">
        <v>-262</v>
      </c>
      <c r="C7" s="5" t="n">
        <v>0</v>
      </c>
    </row>
    <row r="8" spans="1:3">
      <c r="A8" s="4" t="s">
        <v>544</v>
      </c>
    </row>
    <row r="9" spans="1:3">
      <c r="A9" s="3" t="s">
        <v>515</v>
      </c>
    </row>
    <row r="10" spans="1:3">
      <c r="A10" s="4" t="s">
        <v>540</v>
      </c>
      <c r="B10" s="5" t="n">
        <v>9744</v>
      </c>
      <c r="C10" s="5" t="n">
        <v>17204</v>
      </c>
    </row>
    <row r="11" spans="1:3">
      <c r="A11" s="4" t="s">
        <v>541</v>
      </c>
      <c r="B11" s="5" t="n">
        <v>-20</v>
      </c>
      <c r="C11" s="5" t="n">
        <v>-39</v>
      </c>
    </row>
    <row r="12" spans="1:3">
      <c r="A12" s="4" t="s">
        <v>542</v>
      </c>
      <c r="B12" s="5" t="n">
        <v>12205</v>
      </c>
      <c r="C12" s="5" t="n">
        <v>0</v>
      </c>
    </row>
    <row r="13" spans="1:3">
      <c r="A13" s="4" t="s">
        <v>543</v>
      </c>
      <c r="B13" s="5" t="n">
        <v>-51</v>
      </c>
      <c r="C13" s="5" t="n">
        <v>0</v>
      </c>
    </row>
    <row r="14" spans="1:3">
      <c r="A14" s="4" t="s">
        <v>520</v>
      </c>
    </row>
    <row r="15" spans="1:3">
      <c r="A15" s="3" t="s">
        <v>515</v>
      </c>
    </row>
    <row r="16" spans="1:3">
      <c r="A16" s="4" t="s">
        <v>540</v>
      </c>
      <c r="B16" s="5" t="n">
        <v>67522</v>
      </c>
      <c r="C16" s="5" t="n">
        <v>150320</v>
      </c>
    </row>
    <row r="17" spans="1:3">
      <c r="A17" s="4" t="s">
        <v>541</v>
      </c>
      <c r="B17" s="5" t="n">
        <v>-104</v>
      </c>
      <c r="C17" s="5" t="n">
        <v>-366</v>
      </c>
    </row>
    <row r="18" spans="1:3">
      <c r="A18" s="4" t="s">
        <v>542</v>
      </c>
      <c r="B18" s="5" t="n">
        <v>35918</v>
      </c>
      <c r="C18" s="5" t="n">
        <v>0</v>
      </c>
    </row>
    <row r="19" spans="1:3">
      <c r="A19" s="4" t="s">
        <v>543</v>
      </c>
      <c r="B19" s="5" t="n">
        <v>-206</v>
      </c>
      <c r="C19" s="5" t="n">
        <v>0</v>
      </c>
    </row>
    <row r="20" spans="1:3">
      <c r="A20" s="4" t="s">
        <v>524</v>
      </c>
    </row>
    <row r="21" spans="1:3">
      <c r="A21" s="3" t="s">
        <v>515</v>
      </c>
    </row>
    <row r="22" spans="1:3">
      <c r="A22" s="4" t="s">
        <v>540</v>
      </c>
      <c r="B22" s="5" t="n">
        <v>1542</v>
      </c>
      <c r="C22" s="5" t="n">
        <v>6396</v>
      </c>
    </row>
    <row r="23" spans="1:3">
      <c r="A23" s="4" t="s">
        <v>541</v>
      </c>
      <c r="B23" s="5" t="n">
        <v>0</v>
      </c>
      <c r="C23" s="5" t="n">
        <v>-13</v>
      </c>
    </row>
    <row r="24" spans="1:3">
      <c r="A24" s="4" t="s">
        <v>542</v>
      </c>
      <c r="B24" s="5" t="n">
        <v>1396</v>
      </c>
      <c r="C24" s="5" t="n">
        <v>0</v>
      </c>
    </row>
    <row r="25" spans="1:3">
      <c r="A25" s="4" t="s">
        <v>543</v>
      </c>
      <c r="B25" s="7" t="n">
        <v>-5</v>
      </c>
      <c r="C2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6</v>
      </c>
    </row>
    <row r="3" spans="1:4">
      <c r="A3" s="3" t="s">
        <v>216</v>
      </c>
    </row>
    <row r="4" spans="1:4">
      <c r="A4" s="4" t="s">
        <v>546</v>
      </c>
      <c r="B4" s="7" t="n">
        <v>52</v>
      </c>
      <c r="C4" s="7" t="n">
        <v>190</v>
      </c>
      <c r="D4" s="7" t="n">
        <v>2501</v>
      </c>
    </row>
    <row r="5" spans="1:4">
      <c r="A5" s="4" t="s">
        <v>547</v>
      </c>
      <c r="B5" s="5" t="n">
        <v>-15</v>
      </c>
      <c r="C5" s="5" t="n">
        <v>-79</v>
      </c>
      <c r="D5" s="5" t="n">
        <v>0</v>
      </c>
    </row>
    <row r="6" spans="1:4">
      <c r="A6" s="4" t="s">
        <v>548</v>
      </c>
      <c r="B6" s="7" t="n">
        <v>37</v>
      </c>
      <c r="C6" s="7" t="n">
        <v>111</v>
      </c>
      <c r="D6" s="7" t="n">
        <v>25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7" t="n">
        <v>157752</v>
      </c>
      <c r="C3" s="7" t="n">
        <v>286492</v>
      </c>
    </row>
    <row r="4" spans="1:3">
      <c r="A4" s="11" t="n">
        <v>1</v>
      </c>
    </row>
    <row r="5" spans="1:3">
      <c r="A5" s="3" t="s">
        <v>550</v>
      </c>
    </row>
    <row r="6" spans="1:3">
      <c r="A6" s="4" t="s">
        <v>551</v>
      </c>
      <c r="B6" s="5" t="n">
        <v>20374</v>
      </c>
      <c r="C6" s="5" t="n">
        <v>6078</v>
      </c>
    </row>
    <row r="7" spans="1:3">
      <c r="A7" s="11" t="n">
        <v>2</v>
      </c>
    </row>
    <row r="8" spans="1:3">
      <c r="A8" s="3" t="s">
        <v>550</v>
      </c>
    </row>
    <row r="9" spans="1:3">
      <c r="A9" s="4" t="s">
        <v>551</v>
      </c>
      <c r="B9" s="5" t="n">
        <v>137378</v>
      </c>
      <c r="C9" s="5" t="n">
        <v>280414</v>
      </c>
    </row>
    <row r="10" spans="1:3">
      <c r="A10" s="11" t="n">
        <v>3</v>
      </c>
    </row>
    <row r="11" spans="1:3">
      <c r="A11" s="3" t="s">
        <v>550</v>
      </c>
    </row>
    <row r="12" spans="1:3">
      <c r="A12" s="4" t="s">
        <v>551</v>
      </c>
      <c r="B12" s="5" t="n">
        <v>0</v>
      </c>
      <c r="C12" s="5" t="n">
        <v>0</v>
      </c>
    </row>
    <row r="13" spans="1:3">
      <c r="A13" s="4" t="s">
        <v>533</v>
      </c>
    </row>
    <row r="14" spans="1:3">
      <c r="A14" s="3" t="s">
        <v>550</v>
      </c>
    </row>
    <row r="15" spans="1:3">
      <c r="A15" s="4" t="s">
        <v>551</v>
      </c>
      <c r="B15" s="5" t="n">
        <v>2938</v>
      </c>
      <c r="C15" s="5" t="n">
        <v>5002</v>
      </c>
    </row>
    <row r="16" spans="1:3">
      <c r="A16" s="4" t="s">
        <v>531</v>
      </c>
    </row>
    <row r="17" spans="1:3">
      <c r="A17" s="3" t="s">
        <v>550</v>
      </c>
    </row>
    <row r="18" spans="1:3">
      <c r="A18" s="4" t="s">
        <v>551</v>
      </c>
      <c r="B18" s="5" t="n">
        <v>19233</v>
      </c>
      <c r="C18" s="5" t="n">
        <v>22272</v>
      </c>
    </row>
    <row r="19" spans="1:3">
      <c r="A19" s="4" t="s">
        <v>552</v>
      </c>
    </row>
    <row r="20" spans="1:3">
      <c r="A20" s="3" t="s">
        <v>550</v>
      </c>
    </row>
    <row r="21" spans="1:3">
      <c r="A21" s="4" t="s">
        <v>551</v>
      </c>
      <c r="B21" s="5" t="n">
        <v>23872</v>
      </c>
      <c r="C21" s="5" t="n">
        <v>8083</v>
      </c>
    </row>
    <row r="22" spans="1:3">
      <c r="A22" s="4" t="s">
        <v>532</v>
      </c>
    </row>
    <row r="23" spans="1:3">
      <c r="A23" s="3" t="s">
        <v>550</v>
      </c>
    </row>
    <row r="24" spans="1:3">
      <c r="A24" s="4" t="s">
        <v>551</v>
      </c>
      <c r="B24" s="5" t="n">
        <v>82109</v>
      </c>
      <c r="C24" s="5" t="n">
        <v>163564</v>
      </c>
    </row>
    <row r="25" spans="1:3">
      <c r="A25" s="4" t="s">
        <v>553</v>
      </c>
    </row>
    <row r="26" spans="1:3">
      <c r="A26" s="3" t="s">
        <v>550</v>
      </c>
    </row>
    <row r="27" spans="1:3">
      <c r="A27" s="4" t="s">
        <v>551</v>
      </c>
      <c r="B27" s="5" t="n">
        <v>0</v>
      </c>
      <c r="C27" s="5" t="n">
        <v>0</v>
      </c>
    </row>
    <row r="28" spans="1:3">
      <c r="A28" s="4" t="s">
        <v>554</v>
      </c>
    </row>
    <row r="29" spans="1:3">
      <c r="A29" s="3" t="s">
        <v>550</v>
      </c>
    </row>
    <row r="30" spans="1:3">
      <c r="A30" s="4" t="s">
        <v>551</v>
      </c>
      <c r="B30" s="5" t="n">
        <v>0</v>
      </c>
      <c r="C30" s="5" t="n">
        <v>0</v>
      </c>
    </row>
    <row r="31" spans="1:3">
      <c r="A31" s="4" t="s">
        <v>555</v>
      </c>
    </row>
    <row r="32" spans="1:3">
      <c r="A32" s="3" t="s">
        <v>550</v>
      </c>
    </row>
    <row r="33" spans="1:3">
      <c r="A33" s="4" t="s">
        <v>551</v>
      </c>
      <c r="B33" s="5" t="n">
        <v>20374</v>
      </c>
      <c r="C33" s="5" t="n">
        <v>6078</v>
      </c>
    </row>
    <row r="34" spans="1:3">
      <c r="A34" s="4" t="s">
        <v>556</v>
      </c>
    </row>
    <row r="35" spans="1:3">
      <c r="A35" s="3" t="s">
        <v>550</v>
      </c>
    </row>
    <row r="36" spans="1:3">
      <c r="A36" s="4" t="s">
        <v>551</v>
      </c>
      <c r="B36" s="5" t="n">
        <v>0</v>
      </c>
      <c r="C36" s="5" t="n">
        <v>0</v>
      </c>
    </row>
    <row r="37" spans="1:3">
      <c r="A37" s="4" t="s">
        <v>557</v>
      </c>
    </row>
    <row r="38" spans="1:3">
      <c r="A38" s="3" t="s">
        <v>550</v>
      </c>
    </row>
    <row r="39" spans="1:3">
      <c r="A39" s="4" t="s">
        <v>551</v>
      </c>
      <c r="B39" s="5" t="n">
        <v>2938</v>
      </c>
      <c r="C39" s="5" t="n">
        <v>5002</v>
      </c>
    </row>
    <row r="40" spans="1:3">
      <c r="A40" s="4" t="s">
        <v>558</v>
      </c>
    </row>
    <row r="41" spans="1:3">
      <c r="A41" s="3" t="s">
        <v>550</v>
      </c>
    </row>
    <row r="42" spans="1:3">
      <c r="A42" s="4" t="s">
        <v>551</v>
      </c>
      <c r="B42" s="5" t="n">
        <v>19233</v>
      </c>
      <c r="C42" s="5" t="n">
        <v>22272</v>
      </c>
    </row>
    <row r="43" spans="1:3">
      <c r="A43" s="4" t="s">
        <v>559</v>
      </c>
    </row>
    <row r="44" spans="1:3">
      <c r="A44" s="3" t="s">
        <v>550</v>
      </c>
    </row>
    <row r="45" spans="1:3">
      <c r="A45" s="4" t="s">
        <v>551</v>
      </c>
      <c r="B45" s="5" t="n">
        <v>3498</v>
      </c>
      <c r="C45" s="5" t="n">
        <v>2005</v>
      </c>
    </row>
    <row r="46" spans="1:3">
      <c r="A46" s="4" t="s">
        <v>560</v>
      </c>
    </row>
    <row r="47" spans="1:3">
      <c r="A47" s="3" t="s">
        <v>550</v>
      </c>
    </row>
    <row r="48" spans="1:3">
      <c r="A48" s="4" t="s">
        <v>551</v>
      </c>
      <c r="B48" s="5" t="n">
        <v>82109</v>
      </c>
      <c r="C48" s="5" t="n">
        <v>163564</v>
      </c>
    </row>
    <row r="49" spans="1:3">
      <c r="A49" s="4" t="s">
        <v>561</v>
      </c>
    </row>
    <row r="50" spans="1:3">
      <c r="A50" s="3" t="s">
        <v>550</v>
      </c>
    </row>
    <row r="51" spans="1:3">
      <c r="A51" s="4" t="s">
        <v>551</v>
      </c>
      <c r="B51" s="5" t="n">
        <v>0</v>
      </c>
      <c r="C51" s="5" t="n">
        <v>0</v>
      </c>
    </row>
    <row r="52" spans="1:3">
      <c r="A52" s="4" t="s">
        <v>562</v>
      </c>
    </row>
    <row r="53" spans="1:3">
      <c r="A53" s="3" t="s">
        <v>550</v>
      </c>
    </row>
    <row r="54" spans="1:3">
      <c r="A54" s="4" t="s">
        <v>551</v>
      </c>
      <c r="B54" s="5" t="n">
        <v>0</v>
      </c>
      <c r="C54" s="5" t="n">
        <v>0</v>
      </c>
    </row>
    <row r="55" spans="1:3">
      <c r="A55" s="4" t="s">
        <v>563</v>
      </c>
    </row>
    <row r="56" spans="1:3">
      <c r="A56" s="3" t="s">
        <v>550</v>
      </c>
    </row>
    <row r="57" spans="1:3">
      <c r="A57" s="4" t="s">
        <v>551</v>
      </c>
      <c r="B57" s="5" t="n">
        <v>0</v>
      </c>
      <c r="C57" s="5" t="n">
        <v>0</v>
      </c>
    </row>
    <row r="58" spans="1:3">
      <c r="A58" s="4" t="s">
        <v>564</v>
      </c>
    </row>
    <row r="59" spans="1:3">
      <c r="A59" s="3" t="s">
        <v>550</v>
      </c>
    </row>
    <row r="60" spans="1:3">
      <c r="A60" s="4" t="s">
        <v>551</v>
      </c>
      <c r="B60" s="5" t="n">
        <v>0</v>
      </c>
      <c r="C60" s="5" t="n">
        <v>0</v>
      </c>
    </row>
    <row r="61" spans="1:3">
      <c r="A61" s="4" t="s">
        <v>538</v>
      </c>
    </row>
    <row r="62" spans="1:3">
      <c r="A62" s="3" t="s">
        <v>550</v>
      </c>
    </row>
    <row r="63" spans="1:3">
      <c r="A63" s="4" t="s">
        <v>551</v>
      </c>
      <c r="C63" s="5" t="n">
        <v>1394</v>
      </c>
    </row>
    <row r="64" spans="1:3">
      <c r="A64" s="4" t="s">
        <v>536</v>
      </c>
    </row>
    <row r="65" spans="1:3">
      <c r="A65" s="3" t="s">
        <v>550</v>
      </c>
    </row>
    <row r="66" spans="1:3">
      <c r="A66" s="4" t="s">
        <v>551</v>
      </c>
      <c r="B66" s="5" t="n">
        <v>2717</v>
      </c>
      <c r="C66" s="5" t="n">
        <v>16982</v>
      </c>
    </row>
    <row r="67" spans="1:3">
      <c r="A67" s="4" t="s">
        <v>537</v>
      </c>
    </row>
    <row r="68" spans="1:3">
      <c r="A68" s="3" t="s">
        <v>550</v>
      </c>
    </row>
    <row r="69" spans="1:3">
      <c r="A69" s="4" t="s">
        <v>551</v>
      </c>
      <c r="B69" s="5" t="n">
        <v>26883</v>
      </c>
      <c r="C69" s="5" t="n">
        <v>69195</v>
      </c>
    </row>
    <row r="70" spans="1:3">
      <c r="A70" s="4" t="s">
        <v>565</v>
      </c>
    </row>
    <row r="71" spans="1:3">
      <c r="A71" s="3" t="s">
        <v>550</v>
      </c>
    </row>
    <row r="72" spans="1:3">
      <c r="A72" s="4" t="s">
        <v>551</v>
      </c>
      <c r="C72" s="5" t="n">
        <v>0</v>
      </c>
    </row>
    <row r="73" spans="1:3">
      <c r="A73" s="4" t="s">
        <v>566</v>
      </c>
    </row>
    <row r="74" spans="1:3">
      <c r="A74" s="3" t="s">
        <v>550</v>
      </c>
    </row>
    <row r="75" spans="1:3">
      <c r="A75" s="4" t="s">
        <v>551</v>
      </c>
      <c r="B75" s="5" t="n">
        <v>0</v>
      </c>
      <c r="C75" s="5" t="n">
        <v>0</v>
      </c>
    </row>
    <row r="76" spans="1:3">
      <c r="A76" s="4" t="s">
        <v>567</v>
      </c>
    </row>
    <row r="77" spans="1:3">
      <c r="A77" s="3" t="s">
        <v>550</v>
      </c>
    </row>
    <row r="78" spans="1:3">
      <c r="A78" s="4" t="s">
        <v>551</v>
      </c>
      <c r="B78" s="5" t="n">
        <v>0</v>
      </c>
      <c r="C78" s="5" t="n">
        <v>0</v>
      </c>
    </row>
    <row r="79" spans="1:3">
      <c r="A79" s="4" t="s">
        <v>568</v>
      </c>
    </row>
    <row r="80" spans="1:3">
      <c r="A80" s="3" t="s">
        <v>550</v>
      </c>
    </row>
    <row r="81" spans="1:3">
      <c r="A81" s="4" t="s">
        <v>551</v>
      </c>
      <c r="C81" s="5" t="n">
        <v>1394</v>
      </c>
    </row>
    <row r="82" spans="1:3">
      <c r="A82" s="4" t="s">
        <v>569</v>
      </c>
    </row>
    <row r="83" spans="1:3">
      <c r="A83" s="3" t="s">
        <v>550</v>
      </c>
    </row>
    <row r="84" spans="1:3">
      <c r="A84" s="4" t="s">
        <v>551</v>
      </c>
      <c r="B84" s="5" t="n">
        <v>2717</v>
      </c>
      <c r="C84" s="5" t="n">
        <v>16982</v>
      </c>
    </row>
    <row r="85" spans="1:3">
      <c r="A85" s="4" t="s">
        <v>570</v>
      </c>
    </row>
    <row r="86" spans="1:3">
      <c r="A86" s="3" t="s">
        <v>550</v>
      </c>
    </row>
    <row r="87" spans="1:3">
      <c r="A87" s="4" t="s">
        <v>551</v>
      </c>
      <c r="B87" s="5" t="n">
        <v>26883</v>
      </c>
      <c r="C87" s="5" t="n">
        <v>69195</v>
      </c>
    </row>
    <row r="88" spans="1:3">
      <c r="A88" s="4" t="s">
        <v>571</v>
      </c>
    </row>
    <row r="89" spans="1:3">
      <c r="A89" s="3" t="s">
        <v>550</v>
      </c>
    </row>
    <row r="90" spans="1:3">
      <c r="A90" s="4" t="s">
        <v>551</v>
      </c>
      <c r="C90" s="5" t="n">
        <v>0</v>
      </c>
    </row>
    <row r="91" spans="1:3">
      <c r="A91" s="4" t="s">
        <v>572</v>
      </c>
    </row>
    <row r="92" spans="1:3">
      <c r="A92" s="3" t="s">
        <v>550</v>
      </c>
    </row>
    <row r="93" spans="1:3">
      <c r="A93" s="4" t="s">
        <v>551</v>
      </c>
      <c r="B93" s="5" t="n">
        <v>0</v>
      </c>
      <c r="C93" s="5" t="n">
        <v>0</v>
      </c>
    </row>
    <row r="94" spans="1:3">
      <c r="A94" s="4" t="s">
        <v>573</v>
      </c>
    </row>
    <row r="95" spans="1:3">
      <c r="A95" s="3" t="s">
        <v>550</v>
      </c>
    </row>
    <row r="96" spans="1:3">
      <c r="A96" s="4" t="s">
        <v>551</v>
      </c>
      <c r="B96" s="7" t="n">
        <v>0</v>
      </c>
      <c r="C9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8"/>
    <col customWidth="1" max="5" min="5" width="21"/>
    <col customWidth="1" max="6" min="6" width="21"/>
    <col customWidth="1" max="7" min="7" width="21"/>
  </cols>
  <sheetData>
    <row r="1" spans="1:7">
      <c r="A1" s="1" t="s">
        <v>574</v>
      </c>
      <c r="B1" s="2" t="s">
        <v>575</v>
      </c>
      <c r="D1" s="2" t="s">
        <v>1</v>
      </c>
    </row>
    <row r="2" spans="1:7">
      <c r="B2" s="2" t="s">
        <v>576</v>
      </c>
      <c r="C2" s="2" t="s">
        <v>577</v>
      </c>
      <c r="D2" s="2" t="s">
        <v>578</v>
      </c>
      <c r="E2" s="2" t="s">
        <v>386</v>
      </c>
      <c r="F2" s="2" t="s">
        <v>156</v>
      </c>
      <c r="G2" s="2" t="s">
        <v>579</v>
      </c>
    </row>
    <row r="3" spans="1:7">
      <c r="A3" s="4" t="s">
        <v>580</v>
      </c>
    </row>
    <row r="4" spans="1:7">
      <c r="A4" s="3" t="s">
        <v>581</v>
      </c>
    </row>
    <row r="5" spans="1:7">
      <c r="A5" s="4" t="s">
        <v>582</v>
      </c>
      <c r="D5" s="7" t="n">
        <v>0</v>
      </c>
      <c r="E5" s="7" t="n">
        <v>0</v>
      </c>
      <c r="F5" s="7" t="n">
        <v>0</v>
      </c>
    </row>
    <row r="6" spans="1:7">
      <c r="A6" s="4" t="s">
        <v>583</v>
      </c>
      <c r="D6" s="5" t="n">
        <v>0</v>
      </c>
      <c r="E6" s="5" t="n">
        <v>0</v>
      </c>
      <c r="F6" s="5" t="n">
        <v>0</v>
      </c>
    </row>
    <row r="7" spans="1:7">
      <c r="A7" s="4" t="s">
        <v>584</v>
      </c>
      <c r="C7" s="4" t="s">
        <v>585</v>
      </c>
    </row>
    <row r="8" spans="1:7">
      <c r="A8" s="4" t="s">
        <v>586</v>
      </c>
      <c r="C8" s="7" t="n">
        <v>400000</v>
      </c>
    </row>
    <row r="9" spans="1:7">
      <c r="A9" s="4" t="s">
        <v>587</v>
      </c>
    </row>
    <row r="10" spans="1:7">
      <c r="A10" s="3" t="s">
        <v>581</v>
      </c>
    </row>
    <row r="11" spans="1:7">
      <c r="A11" s="4" t="s">
        <v>588</v>
      </c>
      <c r="D11" s="5" t="n">
        <v>0</v>
      </c>
      <c r="E11" s="5" t="n">
        <v>0</v>
      </c>
      <c r="F11" s="5" t="n">
        <v>100000</v>
      </c>
    </row>
    <row r="12" spans="1:7">
      <c r="A12" s="4" t="s">
        <v>589</v>
      </c>
    </row>
    <row r="13" spans="1:7">
      <c r="A13" s="3" t="s">
        <v>581</v>
      </c>
    </row>
    <row r="14" spans="1:7">
      <c r="A14" s="4" t="s">
        <v>588</v>
      </c>
      <c r="D14" s="5" t="n">
        <v>25000</v>
      </c>
      <c r="E14" s="5" t="n">
        <v>25000</v>
      </c>
      <c r="F14" s="5" t="n">
        <v>25000</v>
      </c>
    </row>
    <row r="15" spans="1:7">
      <c r="A15" s="4" t="s">
        <v>590</v>
      </c>
      <c r="G15" s="4" t="s">
        <v>591</v>
      </c>
    </row>
    <row r="16" spans="1:7">
      <c r="A16" s="4" t="s">
        <v>592</v>
      </c>
      <c r="G16" s="7" t="n">
        <v>25000</v>
      </c>
    </row>
    <row r="17" spans="1:7">
      <c r="A17" s="4" t="s">
        <v>593</v>
      </c>
      <c r="G17" s="5" t="n">
        <v>2500000</v>
      </c>
    </row>
    <row r="18" spans="1:7">
      <c r="A18" s="4" t="s">
        <v>594</v>
      </c>
      <c r="G18" s="7" t="n">
        <v>300000</v>
      </c>
    </row>
    <row r="19" spans="1:7">
      <c r="A19" s="4" t="s">
        <v>583</v>
      </c>
      <c r="D19" s="7" t="n">
        <v>0</v>
      </c>
      <c r="E19" s="5" t="n">
        <v>0</v>
      </c>
      <c r="F19" s="5" t="n">
        <v>0</v>
      </c>
    </row>
    <row r="20" spans="1:7">
      <c r="A20" s="4" t="s">
        <v>595</v>
      </c>
    </row>
    <row r="21" spans="1:7">
      <c r="A21" s="3" t="s">
        <v>581</v>
      </c>
    </row>
    <row r="22" spans="1:7">
      <c r="A22" s="4" t="s">
        <v>582</v>
      </c>
      <c r="C22" s="5" t="n">
        <v>100000</v>
      </c>
    </row>
    <row r="23" spans="1:7">
      <c r="A23" s="4" t="s">
        <v>596</v>
      </c>
    </row>
    <row r="24" spans="1:7">
      <c r="A24" s="3" t="s">
        <v>581</v>
      </c>
    </row>
    <row r="25" spans="1:7">
      <c r="A25" s="4" t="s">
        <v>582</v>
      </c>
      <c r="C25" s="5" t="n">
        <v>100000</v>
      </c>
    </row>
    <row r="26" spans="1:7">
      <c r="A26" s="4" t="s">
        <v>597</v>
      </c>
    </row>
    <row r="27" spans="1:7">
      <c r="A27" s="3" t="s">
        <v>581</v>
      </c>
    </row>
    <row r="28" spans="1:7">
      <c r="A28" s="4" t="s">
        <v>582</v>
      </c>
      <c r="C28" s="5" t="n">
        <v>400000</v>
      </c>
    </row>
    <row r="29" spans="1:7">
      <c r="A29" s="4" t="s">
        <v>598</v>
      </c>
    </row>
    <row r="30" spans="1:7">
      <c r="A30" s="3" t="s">
        <v>581</v>
      </c>
    </row>
    <row r="31" spans="1:7">
      <c r="A31" s="4" t="s">
        <v>582</v>
      </c>
      <c r="C31" s="7" t="n">
        <v>500000</v>
      </c>
    </row>
    <row r="32" spans="1:7">
      <c r="A32" s="4" t="s">
        <v>599</v>
      </c>
    </row>
    <row r="33" spans="1:7">
      <c r="A33" s="3" t="s">
        <v>581</v>
      </c>
    </row>
    <row r="34" spans="1:7">
      <c r="A34" s="4" t="s">
        <v>600</v>
      </c>
      <c r="D34" s="4" t="s">
        <v>601</v>
      </c>
    </row>
    <row r="35" spans="1:7">
      <c r="A35" s="4" t="s">
        <v>602</v>
      </c>
      <c r="F35" s="7" t="n">
        <v>1100000</v>
      </c>
    </row>
    <row r="36" spans="1:7">
      <c r="A36" s="4" t="s">
        <v>603</v>
      </c>
    </row>
    <row r="37" spans="1:7">
      <c r="A37" s="3" t="s">
        <v>581</v>
      </c>
    </row>
    <row r="38" spans="1:7">
      <c r="A38" s="4" t="s">
        <v>582</v>
      </c>
      <c r="D38" s="7" t="n">
        <v>900000</v>
      </c>
      <c r="E38" s="5" t="n">
        <v>0</v>
      </c>
    </row>
    <row r="39" spans="1:7">
      <c r="A39" s="4" t="s">
        <v>604</v>
      </c>
    </row>
    <row r="40" spans="1:7">
      <c r="A40" s="3" t="s">
        <v>581</v>
      </c>
    </row>
    <row r="41" spans="1:7">
      <c r="A41" s="4" t="s">
        <v>600</v>
      </c>
      <c r="B41" s="4" t="s">
        <v>605</v>
      </c>
    </row>
    <row r="42" spans="1:7">
      <c r="A42" s="4" t="s">
        <v>606</v>
      </c>
    </row>
    <row r="43" spans="1:7">
      <c r="A43" s="3" t="s">
        <v>581</v>
      </c>
    </row>
    <row r="44" spans="1:7">
      <c r="A44" s="4" t="s">
        <v>582</v>
      </c>
      <c r="B44" s="7" t="n">
        <v>10000000</v>
      </c>
    </row>
    <row r="45" spans="1:7">
      <c r="A45" s="4" t="s">
        <v>607</v>
      </c>
    </row>
    <row r="46" spans="1:7">
      <c r="A46" s="3" t="s">
        <v>581</v>
      </c>
    </row>
    <row r="47" spans="1:7">
      <c r="A47" s="4" t="s">
        <v>582</v>
      </c>
      <c r="B47" s="7" t="n">
        <v>25000000</v>
      </c>
    </row>
    <row r="48" spans="1:7">
      <c r="A48" s="4" t="s">
        <v>608</v>
      </c>
    </row>
    <row r="49" spans="1:7">
      <c r="A49" s="3" t="s">
        <v>581</v>
      </c>
    </row>
    <row r="50" spans="1:7">
      <c r="A50" s="4" t="s">
        <v>609</v>
      </c>
      <c r="D50" s="4" t="s">
        <v>610</v>
      </c>
    </row>
    <row r="51" spans="1:7">
      <c r="A51" s="4" t="s">
        <v>611</v>
      </c>
    </row>
    <row r="52" spans="1:7">
      <c r="A52" s="3" t="s">
        <v>581</v>
      </c>
    </row>
    <row r="53" spans="1:7">
      <c r="A53" s="4" t="s">
        <v>612</v>
      </c>
      <c r="D53" s="5" t="n">
        <v>400</v>
      </c>
    </row>
    <row r="54" spans="1:7">
      <c r="A54" s="4" t="s">
        <v>613</v>
      </c>
      <c r="D54" s="7" t="n">
        <v>0</v>
      </c>
      <c r="E54" s="7" t="n">
        <v>0</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66"/>
    <col customWidth="1" max="2" min="2" width="21"/>
    <col customWidth="1" max="3" min="3" width="24"/>
    <col customWidth="1" max="4" min="4" width="24"/>
    <col customWidth="1" max="5" min="5" width="31"/>
    <col customWidth="1" max="6" min="6" width="17"/>
    <col customWidth="1" max="7" min="7" width="24"/>
    <col customWidth="1" max="8" min="8" width="24"/>
    <col customWidth="1" max="9" min="9" width="24"/>
    <col customWidth="1" max="10" min="10" width="80"/>
    <col customWidth="1" max="11" min="11" width="21"/>
    <col customWidth="1" max="12" min="12" width="21"/>
    <col customWidth="1" max="13" min="13" width="21"/>
    <col customWidth="1" max="14" min="14" width="21"/>
  </cols>
  <sheetData>
    <row r="1" spans="1:14">
      <c r="A1" s="1" t="s">
        <v>614</v>
      </c>
      <c r="B1" s="2" t="s">
        <v>575</v>
      </c>
      <c r="J1" s="2" t="s">
        <v>1</v>
      </c>
    </row>
    <row r="2" spans="1:14">
      <c r="B2" s="2" t="s">
        <v>615</v>
      </c>
      <c r="C2" s="2" t="s">
        <v>616</v>
      </c>
      <c r="D2" s="2" t="s">
        <v>617</v>
      </c>
      <c r="E2" s="2" t="s">
        <v>618</v>
      </c>
      <c r="F2" s="2" t="s">
        <v>619</v>
      </c>
      <c r="G2" s="2" t="s">
        <v>620</v>
      </c>
      <c r="H2" s="2" t="s">
        <v>621</v>
      </c>
      <c r="I2" s="2" t="s">
        <v>622</v>
      </c>
      <c r="J2" s="2" t="s">
        <v>623</v>
      </c>
      <c r="K2" s="2" t="s">
        <v>386</v>
      </c>
      <c r="L2" s="2" t="s">
        <v>156</v>
      </c>
      <c r="M2" s="2" t="s">
        <v>624</v>
      </c>
      <c r="N2" s="2" t="s">
        <v>625</v>
      </c>
    </row>
    <row r="3" spans="1:14">
      <c r="A3" s="3" t="s">
        <v>626</v>
      </c>
    </row>
    <row r="4" spans="1:14">
      <c r="A4" s="4" t="s">
        <v>627</v>
      </c>
      <c r="J4" s="7" t="n">
        <v>0</v>
      </c>
    </row>
    <row r="5" spans="1:14">
      <c r="A5" s="4" t="s">
        <v>473</v>
      </c>
      <c r="J5" s="5" t="n">
        <v>5100000</v>
      </c>
    </row>
    <row r="6" spans="1:14">
      <c r="A6" s="4" t="s">
        <v>628</v>
      </c>
      <c r="J6" s="7" t="n">
        <v>2700000</v>
      </c>
      <c r="K6" s="7" t="n">
        <v>2700000</v>
      </c>
      <c r="L6" s="7" t="n">
        <v>1500000</v>
      </c>
    </row>
    <row r="7" spans="1:14">
      <c r="A7" s="4" t="s">
        <v>629</v>
      </c>
    </row>
    <row r="8" spans="1:14">
      <c r="A8" s="3" t="s">
        <v>626</v>
      </c>
    </row>
    <row r="9" spans="1:14">
      <c r="A9" s="4" t="s">
        <v>630</v>
      </c>
      <c r="E9" s="5" t="n">
        <v>8153</v>
      </c>
      <c r="F9" s="5" t="n">
        <v>7893</v>
      </c>
    </row>
    <row r="10" spans="1:14">
      <c r="A10" s="4" t="s">
        <v>631</v>
      </c>
      <c r="J10" s="4" t="s">
        <v>632</v>
      </c>
    </row>
    <row r="11" spans="1:14">
      <c r="A11" s="4" t="s">
        <v>633</v>
      </c>
      <c r="F11" s="4" t="s">
        <v>634</v>
      </c>
    </row>
    <row r="12" spans="1:14">
      <c r="A12" s="4" t="s">
        <v>635</v>
      </c>
      <c r="F12" s="4" t="s">
        <v>636</v>
      </c>
    </row>
    <row r="13" spans="1:14">
      <c r="A13" s="4" t="s">
        <v>637</v>
      </c>
      <c r="E13" s="5" t="n">
        <v>260</v>
      </c>
    </row>
    <row r="14" spans="1:14">
      <c r="A14" s="4" t="s">
        <v>638</v>
      </c>
      <c r="E14" s="7" t="n">
        <v>19000</v>
      </c>
    </row>
    <row r="15" spans="1:14">
      <c r="A15" s="4" t="s">
        <v>639</v>
      </c>
      <c r="E15" s="5" t="n">
        <v>1</v>
      </c>
    </row>
    <row r="16" spans="1:14">
      <c r="A16" s="4" t="s">
        <v>640</v>
      </c>
    </row>
    <row r="17" spans="1:14">
      <c r="A17" s="3" t="s">
        <v>626</v>
      </c>
    </row>
    <row r="18" spans="1:14">
      <c r="A18" s="4" t="s">
        <v>641</v>
      </c>
      <c r="I18" s="7" t="n">
        <v>200000</v>
      </c>
    </row>
    <row r="19" spans="1:14">
      <c r="A19" s="4" t="s">
        <v>630</v>
      </c>
      <c r="I19" s="5" t="n">
        <v>44700</v>
      </c>
    </row>
    <row r="20" spans="1:14">
      <c r="A20" s="4" t="s">
        <v>642</v>
      </c>
      <c r="I20" s="4" t="s">
        <v>643</v>
      </c>
    </row>
    <row r="21" spans="1:14">
      <c r="A21" s="4" t="s">
        <v>644</v>
      </c>
      <c r="I21" s="4" t="s">
        <v>645</v>
      </c>
    </row>
    <row r="22" spans="1:14">
      <c r="A22" s="4" t="s">
        <v>646</v>
      </c>
    </row>
    <row r="23" spans="1:14">
      <c r="A23" s="3" t="s">
        <v>626</v>
      </c>
    </row>
    <row r="24" spans="1:14">
      <c r="A24" s="4" t="s">
        <v>630</v>
      </c>
      <c r="J24" s="5" t="n">
        <v>8500</v>
      </c>
    </row>
    <row r="25" spans="1:14">
      <c r="A25" s="4" t="s">
        <v>635</v>
      </c>
      <c r="H25" s="4" t="s">
        <v>647</v>
      </c>
    </row>
    <row r="26" spans="1:14">
      <c r="A26" s="4" t="s">
        <v>644</v>
      </c>
      <c r="H26" s="4" t="s">
        <v>648</v>
      </c>
    </row>
    <row r="27" spans="1:14">
      <c r="A27" s="4" t="s">
        <v>628</v>
      </c>
      <c r="H27" s="7" t="n">
        <v>0</v>
      </c>
    </row>
    <row r="28" spans="1:14">
      <c r="A28" s="4" t="s">
        <v>649</v>
      </c>
    </row>
    <row r="29" spans="1:14">
      <c r="A29" s="3" t="s">
        <v>626</v>
      </c>
    </row>
    <row r="30" spans="1:14">
      <c r="A30" s="4" t="s">
        <v>641</v>
      </c>
      <c r="J30" s="7" t="n">
        <v>13200</v>
      </c>
    </row>
    <row r="31" spans="1:14">
      <c r="A31" s="4" t="s">
        <v>630</v>
      </c>
      <c r="J31" s="5" t="n">
        <v>2550</v>
      </c>
    </row>
    <row r="32" spans="1:14">
      <c r="A32" s="4" t="s">
        <v>650</v>
      </c>
      <c r="J32" s="4" t="s">
        <v>651</v>
      </c>
    </row>
    <row r="33" spans="1:14">
      <c r="A33" s="4" t="s">
        <v>652</v>
      </c>
    </row>
    <row r="34" spans="1:14">
      <c r="A34" s="3" t="s">
        <v>626</v>
      </c>
    </row>
    <row r="35" spans="1:14">
      <c r="A35" s="4" t="s">
        <v>641</v>
      </c>
      <c r="D35" s="7" t="n">
        <v>100000</v>
      </c>
    </row>
    <row r="36" spans="1:14">
      <c r="A36" s="4" t="s">
        <v>631</v>
      </c>
      <c r="J36" s="4" t="s">
        <v>653</v>
      </c>
    </row>
    <row r="37" spans="1:14">
      <c r="A37" s="4" t="s">
        <v>654</v>
      </c>
      <c r="D37" s="4" t="s">
        <v>428</v>
      </c>
    </row>
    <row r="38" spans="1:14">
      <c r="A38" s="4" t="s">
        <v>642</v>
      </c>
      <c r="D38" s="4" t="s">
        <v>643</v>
      </c>
    </row>
    <row r="39" spans="1:14">
      <c r="A39" s="4" t="s">
        <v>655</v>
      </c>
      <c r="D39" s="4" t="s">
        <v>656</v>
      </c>
    </row>
    <row r="40" spans="1:14">
      <c r="A40" s="4" t="s">
        <v>657</v>
      </c>
      <c r="J40" s="7" t="n">
        <v>30000000</v>
      </c>
    </row>
    <row r="41" spans="1:14">
      <c r="A41" s="4" t="s">
        <v>473</v>
      </c>
      <c r="J41" s="5" t="n">
        <v>5100000</v>
      </c>
    </row>
    <row r="42" spans="1:14">
      <c r="A42" s="4" t="s">
        <v>425</v>
      </c>
      <c r="D42" s="4" t="s">
        <v>426</v>
      </c>
    </row>
    <row r="43" spans="1:14">
      <c r="A43" s="4" t="s">
        <v>658</v>
      </c>
    </row>
    <row r="44" spans="1:14">
      <c r="A44" s="3" t="s">
        <v>626</v>
      </c>
    </row>
    <row r="45" spans="1:14">
      <c r="A45" s="4" t="s">
        <v>628</v>
      </c>
      <c r="J45" s="7" t="n">
        <v>200000</v>
      </c>
      <c r="K45" s="5" t="n">
        <v>100000</v>
      </c>
    </row>
    <row r="46" spans="1:14">
      <c r="A46" s="4" t="s">
        <v>659</v>
      </c>
    </row>
    <row r="47" spans="1:14">
      <c r="A47" s="3" t="s">
        <v>626</v>
      </c>
    </row>
    <row r="48" spans="1:14">
      <c r="A48" s="4" t="s">
        <v>641</v>
      </c>
      <c r="G48" s="7" t="n">
        <v>47000</v>
      </c>
    </row>
    <row r="49" spans="1:14">
      <c r="A49" s="4" t="s">
        <v>630</v>
      </c>
      <c r="G49" s="5" t="n">
        <v>9500</v>
      </c>
    </row>
    <row r="50" spans="1:14">
      <c r="A50" s="4" t="s">
        <v>631</v>
      </c>
      <c r="J50" s="4" t="s">
        <v>660</v>
      </c>
    </row>
    <row r="51" spans="1:14">
      <c r="A51" s="4" t="s">
        <v>642</v>
      </c>
      <c r="G51" s="4" t="s">
        <v>643</v>
      </c>
    </row>
    <row r="52" spans="1:14">
      <c r="A52" s="4" t="s">
        <v>655</v>
      </c>
      <c r="G52" s="4" t="s">
        <v>661</v>
      </c>
    </row>
    <row r="53" spans="1:14">
      <c r="A53" s="4" t="s">
        <v>657</v>
      </c>
      <c r="M53" s="7" t="n">
        <v>3500000</v>
      </c>
    </row>
    <row r="54" spans="1:14">
      <c r="A54" s="4" t="s">
        <v>425</v>
      </c>
      <c r="G54" s="4" t="s">
        <v>426</v>
      </c>
    </row>
    <row r="55" spans="1:14">
      <c r="A55" s="4" t="s">
        <v>662</v>
      </c>
      <c r="J55" s="7" t="n">
        <v>4300000</v>
      </c>
    </row>
    <row r="56" spans="1:14">
      <c r="A56" s="4" t="s">
        <v>663</v>
      </c>
    </row>
    <row r="57" spans="1:14">
      <c r="A57" s="3" t="s">
        <v>626</v>
      </c>
    </row>
    <row r="58" spans="1:14">
      <c r="A58" s="4" t="s">
        <v>628</v>
      </c>
      <c r="J58" s="7" t="n">
        <v>200000</v>
      </c>
      <c r="K58" s="7" t="n">
        <v>200000</v>
      </c>
      <c r="L58" s="7" t="n">
        <v>200000</v>
      </c>
    </row>
    <row r="59" spans="1:14">
      <c r="A59" s="4" t="s">
        <v>664</v>
      </c>
    </row>
    <row r="60" spans="1:14">
      <c r="A60" s="3" t="s">
        <v>626</v>
      </c>
    </row>
    <row r="61" spans="1:14">
      <c r="A61" s="4" t="s">
        <v>630</v>
      </c>
      <c r="D61" s="5" t="n">
        <v>24250</v>
      </c>
    </row>
    <row r="62" spans="1:14">
      <c r="A62" s="4" t="s">
        <v>665</v>
      </c>
    </row>
    <row r="63" spans="1:14">
      <c r="A63" s="3" t="s">
        <v>626</v>
      </c>
    </row>
    <row r="64" spans="1:14">
      <c r="A64" s="4" t="s">
        <v>666</v>
      </c>
      <c r="C64" s="5" t="n">
        <v>36434</v>
      </c>
    </row>
    <row r="65" spans="1:14">
      <c r="A65" s="4" t="s">
        <v>667</v>
      </c>
      <c r="C65" s="7" t="n">
        <v>5000000</v>
      </c>
    </row>
    <row r="66" spans="1:14">
      <c r="A66" s="4" t="s">
        <v>641</v>
      </c>
      <c r="C66" s="7" t="n">
        <v>0</v>
      </c>
    </row>
    <row r="67" spans="1:14">
      <c r="A67" s="4" t="s">
        <v>668</v>
      </c>
      <c r="J67" s="4" t="s">
        <v>669</v>
      </c>
    </row>
    <row r="68" spans="1:14">
      <c r="A68" s="4" t="s">
        <v>670</v>
      </c>
      <c r="J68" s="7" t="n">
        <v>15300000</v>
      </c>
    </row>
    <row r="69" spans="1:14">
      <c r="A69" s="4" t="s">
        <v>671</v>
      </c>
    </row>
    <row r="70" spans="1:14">
      <c r="A70" s="3" t="s">
        <v>626</v>
      </c>
    </row>
    <row r="71" spans="1:14">
      <c r="A71" s="4" t="s">
        <v>630</v>
      </c>
      <c r="H71" s="5" t="n">
        <v>3067</v>
      </c>
    </row>
    <row r="72" spans="1:14">
      <c r="A72" s="4" t="s">
        <v>672</v>
      </c>
      <c r="H72" s="4" t="s">
        <v>11</v>
      </c>
    </row>
    <row r="73" spans="1:14">
      <c r="A73" s="4" t="s">
        <v>673</v>
      </c>
    </row>
    <row r="74" spans="1:14">
      <c r="A74" s="3" t="s">
        <v>626</v>
      </c>
    </row>
    <row r="75" spans="1:14">
      <c r="A75" s="4" t="s">
        <v>674</v>
      </c>
      <c r="N75" s="7" t="n">
        <v>100000</v>
      </c>
    </row>
    <row r="76" spans="1:14">
      <c r="A76" s="4" t="s">
        <v>675</v>
      </c>
      <c r="B76" s="7" t="n">
        <v>100000</v>
      </c>
    </row>
    <row r="77" spans="1:14">
      <c r="A77" s="4" t="s">
        <v>676</v>
      </c>
    </row>
    <row r="78" spans="1:14">
      <c r="A78" s="3" t="s">
        <v>626</v>
      </c>
    </row>
    <row r="79" spans="1:14">
      <c r="A79" s="4" t="s">
        <v>677</v>
      </c>
      <c r="J79" s="7" t="n">
        <v>3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8"/>
    <col customWidth="1" max="5" min="5" width="27"/>
    <col customWidth="1" max="6" min="6" width="15"/>
    <col customWidth="1" max="7" min="7" width="38"/>
    <col customWidth="1" max="8" min="8" width="32"/>
    <col customWidth="1" max="9" min="9" width="41"/>
    <col customWidth="1" max="10" min="10" width="13"/>
    <col customWidth="1" max="11" min="11" width="36"/>
    <col customWidth="1" max="12" min="12" width="30"/>
    <col customWidth="1" max="13" min="13" width="39"/>
    <col customWidth="1" max="14" min="14" width="27"/>
    <col customWidth="1" max="15" min="15" width="50"/>
    <col customWidth="1" max="16" min="16" width="44"/>
    <col customWidth="1" max="17" min="17" width="53"/>
    <col customWidth="1" max="18" min="18" width="46"/>
    <col customWidth="1" max="19" min="19" width="69"/>
    <col customWidth="1" max="20" min="20" width="63"/>
    <col customWidth="1" max="21" min="21" width="72"/>
    <col customWidth="1" max="22" min="22" width="20"/>
    <col customWidth="1" max="23" min="23" width="43"/>
    <col customWidth="1" max="24" min="24" width="37"/>
    <col customWidth="1" max="25" min="25" width="46"/>
  </cols>
  <sheetData>
    <row r="1" spans="1:25">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c r="V1" s="2" t="s">
        <v>124</v>
      </c>
      <c r="W1" s="2" t="s">
        <v>125</v>
      </c>
      <c r="X1" s="2" t="s">
        <v>126</v>
      </c>
      <c r="Y1" s="2" t="s">
        <v>127</v>
      </c>
    </row>
    <row r="2" spans="1:25">
      <c r="A2" s="4" t="s">
        <v>128</v>
      </c>
      <c r="B2" s="7" t="n">
        <v>57591</v>
      </c>
      <c r="F2" s="7" t="n">
        <v>6</v>
      </c>
      <c r="J2" s="7" t="n">
        <v>0</v>
      </c>
      <c r="N2" s="7" t="n">
        <v>71158</v>
      </c>
      <c r="R2" s="7" t="n">
        <v>0</v>
      </c>
      <c r="V2" s="7" t="n">
        <v>-13573</v>
      </c>
    </row>
    <row r="3" spans="1:25">
      <c r="A3" s="4" t="s">
        <v>129</v>
      </c>
      <c r="F3" s="5" t="n">
        <v>61094367</v>
      </c>
      <c r="J3" s="5" t="n">
        <v>0</v>
      </c>
    </row>
    <row r="4" spans="1:25">
      <c r="A4" s="4" t="s">
        <v>130</v>
      </c>
      <c r="B4" s="5" t="n">
        <v>878</v>
      </c>
      <c r="F4" s="7" t="n">
        <v>1</v>
      </c>
      <c r="J4" s="7" t="n">
        <v>0</v>
      </c>
      <c r="N4" s="5" t="n">
        <v>877</v>
      </c>
      <c r="R4" s="5" t="n">
        <v>0</v>
      </c>
      <c r="V4" s="5" t="n">
        <v>0</v>
      </c>
    </row>
    <row r="5" spans="1:25">
      <c r="A5" s="4" t="s">
        <v>131</v>
      </c>
      <c r="F5" s="5" t="n">
        <v>949396</v>
      </c>
      <c r="J5" s="5" t="n">
        <v>177703</v>
      </c>
    </row>
    <row r="6" spans="1:25">
      <c r="A6" s="4" t="s">
        <v>132</v>
      </c>
      <c r="B6" s="5" t="n">
        <v>211221</v>
      </c>
      <c r="F6" s="7" t="n">
        <v>0</v>
      </c>
      <c r="J6" s="7" t="n">
        <v>0</v>
      </c>
      <c r="N6" s="5" t="n">
        <v>211221</v>
      </c>
      <c r="R6" s="5" t="n">
        <v>0</v>
      </c>
      <c r="V6" s="5" t="n">
        <v>0</v>
      </c>
    </row>
    <row r="7" spans="1:25">
      <c r="A7" s="4" t="s">
        <v>133</v>
      </c>
      <c r="F7" s="5" t="n">
        <v>0</v>
      </c>
      <c r="J7" s="5" t="n">
        <v>485150</v>
      </c>
    </row>
    <row r="8" spans="1:25">
      <c r="A8" s="4" t="s">
        <v>134</v>
      </c>
      <c r="B8" s="5" t="n">
        <v>-2415</v>
      </c>
      <c r="F8" s="7" t="n">
        <v>0</v>
      </c>
      <c r="J8" s="7" t="n">
        <v>0</v>
      </c>
      <c r="N8" s="5" t="n">
        <v>-2415</v>
      </c>
      <c r="R8" s="5" t="n">
        <v>0</v>
      </c>
      <c r="V8" s="5" t="n">
        <v>0</v>
      </c>
    </row>
    <row r="9" spans="1:25">
      <c r="A9" s="4" t="s">
        <v>135</v>
      </c>
      <c r="F9" s="5" t="n">
        <v>0</v>
      </c>
      <c r="J9" s="5" t="n">
        <v>-96612</v>
      </c>
    </row>
    <row r="10" spans="1:25">
      <c r="A10" s="4" t="s">
        <v>136</v>
      </c>
      <c r="B10" s="5" t="n">
        <v>5170</v>
      </c>
      <c r="F10" s="7" t="n">
        <v>0</v>
      </c>
      <c r="J10" s="7" t="n">
        <v>0</v>
      </c>
      <c r="N10" s="5" t="n">
        <v>5170</v>
      </c>
      <c r="R10" s="5" t="n">
        <v>0</v>
      </c>
      <c r="V10" s="5" t="n">
        <v>0</v>
      </c>
    </row>
    <row r="11" spans="1:25">
      <c r="A11" s="4" t="s">
        <v>137</v>
      </c>
      <c r="B11" s="5" t="n">
        <v>7348</v>
      </c>
      <c r="F11" s="7" t="n">
        <v>0</v>
      </c>
      <c r="J11" s="7" t="n">
        <v>0</v>
      </c>
      <c r="N11" s="5" t="n">
        <v>7348</v>
      </c>
      <c r="R11" s="5" t="n">
        <v>0</v>
      </c>
      <c r="V11" s="5" t="n">
        <v>0</v>
      </c>
    </row>
    <row r="12" spans="1:25">
      <c r="A12" s="4" t="s">
        <v>138</v>
      </c>
      <c r="F12" s="5" t="n">
        <v>4106492</v>
      </c>
      <c r="J12" s="5" t="n">
        <v>570609</v>
      </c>
    </row>
    <row r="13" spans="1:25">
      <c r="A13" s="4" t="s">
        <v>139</v>
      </c>
      <c r="B13" s="7" t="n">
        <v>-4798</v>
      </c>
      <c r="F13" s="7" t="n">
        <v>0</v>
      </c>
      <c r="J13" s="7" t="n">
        <v>0</v>
      </c>
      <c r="N13" s="5" t="n">
        <v>-4798</v>
      </c>
      <c r="R13" s="5" t="n">
        <v>0</v>
      </c>
      <c r="V13" s="5" t="n">
        <v>0</v>
      </c>
    </row>
    <row r="14" spans="1:25">
      <c r="A14" s="4" t="s">
        <v>140</v>
      </c>
      <c r="B14" s="5" t="n">
        <v>0</v>
      </c>
      <c r="F14" s="5" t="n">
        <v>-249952</v>
      </c>
      <c r="J14" s="5" t="n">
        <v>0</v>
      </c>
    </row>
    <row r="15" spans="1:25">
      <c r="A15" s="4" t="s">
        <v>141</v>
      </c>
      <c r="B15" s="7" t="n">
        <v>1543</v>
      </c>
      <c r="F15" s="7" t="n">
        <v>0</v>
      </c>
      <c r="J15" s="7" t="n">
        <v>0</v>
      </c>
      <c r="N15" s="5" t="n">
        <v>1543</v>
      </c>
      <c r="R15" s="5" t="n">
        <v>0</v>
      </c>
      <c r="V15" s="5" t="n">
        <v>0</v>
      </c>
    </row>
    <row r="16" spans="1:25">
      <c r="A16" s="4" t="s">
        <v>142</v>
      </c>
      <c r="B16" s="5" t="n">
        <v>0</v>
      </c>
      <c r="F16" s="7" t="n">
        <v>-7</v>
      </c>
      <c r="J16" s="7" t="n">
        <v>7</v>
      </c>
      <c r="N16" s="5" t="n">
        <v>0</v>
      </c>
      <c r="R16" s="5" t="n">
        <v>0</v>
      </c>
      <c r="V16" s="5" t="n">
        <v>0</v>
      </c>
    </row>
    <row r="17" spans="1:25">
      <c r="A17" s="4" t="s">
        <v>143</v>
      </c>
      <c r="F17" s="5" t="n">
        <v>-65900303</v>
      </c>
      <c r="J17" s="5" t="n">
        <v>65900303</v>
      </c>
    </row>
    <row r="18" spans="1:25">
      <c r="A18" s="4" t="s">
        <v>144</v>
      </c>
      <c r="B18" s="5" t="n">
        <v>77977</v>
      </c>
      <c r="C18" s="7" t="n">
        <v>221475</v>
      </c>
      <c r="D18" s="7" t="n">
        <v>17000</v>
      </c>
      <c r="F18" s="7" t="n">
        <v>0</v>
      </c>
      <c r="G18" s="7" t="n">
        <v>0</v>
      </c>
      <c r="H18" s="7" t="n">
        <v>0</v>
      </c>
      <c r="J18" s="7" t="n">
        <v>0</v>
      </c>
      <c r="K18" s="7" t="n">
        <v>1</v>
      </c>
      <c r="L18" s="7" t="n">
        <v>0</v>
      </c>
      <c r="N18" s="5" t="n">
        <v>77977</v>
      </c>
      <c r="O18" s="7" t="n">
        <v>221474</v>
      </c>
      <c r="P18" s="7" t="n">
        <v>17000</v>
      </c>
      <c r="R18" s="5" t="n">
        <v>0</v>
      </c>
      <c r="S18" s="7" t="n">
        <v>0</v>
      </c>
      <c r="T18" s="7" t="n">
        <v>0</v>
      </c>
      <c r="V18" s="5" t="n">
        <v>0</v>
      </c>
      <c r="W18" s="7" t="n">
        <v>0</v>
      </c>
      <c r="X18" s="7" t="n">
        <v>0</v>
      </c>
    </row>
    <row r="19" spans="1:25">
      <c r="A19" s="4" t="s">
        <v>145</v>
      </c>
      <c r="F19" s="5" t="n">
        <v>0</v>
      </c>
      <c r="G19" s="5" t="n">
        <v>0</v>
      </c>
      <c r="H19" s="5" t="n">
        <v>0</v>
      </c>
      <c r="J19" s="5" t="n">
        <v>4063333</v>
      </c>
      <c r="K19" s="5" t="n">
        <v>9531200</v>
      </c>
      <c r="L19" s="5" t="n">
        <v>680000</v>
      </c>
    </row>
    <row r="20" spans="1:25">
      <c r="A20" s="4" t="s">
        <v>146</v>
      </c>
      <c r="E20" s="7" t="n">
        <v>73</v>
      </c>
      <c r="I20" s="7" t="n">
        <v>0</v>
      </c>
      <c r="M20" s="7" t="n">
        <v>0</v>
      </c>
      <c r="Q20" s="7" t="n">
        <v>0</v>
      </c>
      <c r="U20" s="7" t="n">
        <v>0</v>
      </c>
      <c r="Y20" s="7" t="n">
        <v>73</v>
      </c>
    </row>
    <row r="21" spans="1:25">
      <c r="A21" s="4" t="s">
        <v>147</v>
      </c>
      <c r="B21" s="5" t="n">
        <v>-192</v>
      </c>
      <c r="F21" s="7" t="n">
        <v>0</v>
      </c>
      <c r="J21" s="7" t="n">
        <v>0</v>
      </c>
      <c r="N21" s="5" t="n">
        <v>0</v>
      </c>
      <c r="R21" s="5" t="n">
        <v>-192</v>
      </c>
      <c r="V21" s="5" t="n">
        <v>0</v>
      </c>
    </row>
    <row r="22" spans="1:25">
      <c r="A22" s="4" t="s">
        <v>92</v>
      </c>
      <c r="B22" s="5" t="n">
        <v>-236876</v>
      </c>
      <c r="F22" s="5" t="n">
        <v>0</v>
      </c>
      <c r="J22" s="5" t="n">
        <v>0</v>
      </c>
      <c r="N22" s="5" t="n">
        <v>0</v>
      </c>
      <c r="R22" s="5" t="n">
        <v>0</v>
      </c>
      <c r="V22" s="5" t="n">
        <v>-236876</v>
      </c>
    </row>
    <row r="23" spans="1:25">
      <c r="A23" s="4" t="s">
        <v>148</v>
      </c>
      <c r="B23" s="5" t="n">
        <v>355995</v>
      </c>
      <c r="F23" s="7" t="n">
        <v>0</v>
      </c>
      <c r="J23" s="7" t="n">
        <v>8</v>
      </c>
      <c r="N23" s="5" t="n">
        <v>606555</v>
      </c>
      <c r="R23" s="5" t="n">
        <v>-192</v>
      </c>
      <c r="V23" s="5" t="n">
        <v>-250376</v>
      </c>
    </row>
    <row r="24" spans="1:25">
      <c r="A24" s="4" t="s">
        <v>149</v>
      </c>
      <c r="F24" s="5" t="n">
        <v>0</v>
      </c>
      <c r="J24" s="5" t="n">
        <v>81311686</v>
      </c>
    </row>
    <row r="25" spans="1:25">
      <c r="A25" s="4" t="s">
        <v>130</v>
      </c>
      <c r="B25" s="5" t="n">
        <v>1373</v>
      </c>
      <c r="F25" s="7" t="n">
        <v>0</v>
      </c>
      <c r="J25" s="7" t="n">
        <v>0</v>
      </c>
      <c r="N25" s="5" t="n">
        <v>1373</v>
      </c>
      <c r="R25" s="5" t="n">
        <v>0</v>
      </c>
      <c r="V25" s="5" t="n">
        <v>0</v>
      </c>
    </row>
    <row r="26" spans="1:25">
      <c r="A26" s="4" t="s">
        <v>131</v>
      </c>
      <c r="F26" s="5" t="n">
        <v>0</v>
      </c>
      <c r="J26" s="5" t="n">
        <v>2398883</v>
      </c>
    </row>
    <row r="27" spans="1:25">
      <c r="A27" s="4" t="s">
        <v>132</v>
      </c>
      <c r="B27" s="5" t="n">
        <v>73852</v>
      </c>
      <c r="F27" s="7" t="n">
        <v>0</v>
      </c>
      <c r="J27" s="7" t="n">
        <v>0</v>
      </c>
      <c r="N27" s="5" t="n">
        <v>73852</v>
      </c>
      <c r="R27" s="5" t="n">
        <v>0</v>
      </c>
      <c r="V27" s="5" t="n">
        <v>0</v>
      </c>
    </row>
    <row r="28" spans="1:25">
      <c r="A28" s="4" t="s">
        <v>133</v>
      </c>
      <c r="F28" s="5" t="n">
        <v>0</v>
      </c>
      <c r="J28" s="5" t="n">
        <v>537982</v>
      </c>
    </row>
    <row r="29" spans="1:25">
      <c r="A29" s="4" t="s">
        <v>134</v>
      </c>
      <c r="B29" s="5" t="n">
        <v>-1106</v>
      </c>
      <c r="N29" s="5" t="n">
        <v>-1106</v>
      </c>
      <c r="R29" s="5" t="n">
        <v>0</v>
      </c>
      <c r="V29" s="5" t="n">
        <v>0</v>
      </c>
    </row>
    <row r="30" spans="1:25">
      <c r="A30" s="4" t="s">
        <v>135</v>
      </c>
      <c r="F30" s="5" t="n">
        <v>0</v>
      </c>
      <c r="J30" s="5" t="n">
        <v>-154127</v>
      </c>
    </row>
    <row r="31" spans="1:25">
      <c r="A31" s="4" t="s">
        <v>137</v>
      </c>
      <c r="B31" s="5" t="n">
        <v>52</v>
      </c>
      <c r="F31" s="7" t="n">
        <v>0</v>
      </c>
      <c r="J31" s="7" t="n">
        <v>0</v>
      </c>
      <c r="N31" s="5" t="n">
        <v>52</v>
      </c>
      <c r="R31" s="5" t="n">
        <v>0</v>
      </c>
      <c r="V31" s="5" t="n">
        <v>0</v>
      </c>
    </row>
    <row r="32" spans="1:25">
      <c r="A32" s="4" t="s">
        <v>138</v>
      </c>
      <c r="F32" s="5" t="n">
        <v>0</v>
      </c>
      <c r="J32" s="5" t="n">
        <v>47457</v>
      </c>
    </row>
    <row r="33" spans="1:25">
      <c r="A33" s="4" t="s">
        <v>150</v>
      </c>
      <c r="B33" s="5" t="n">
        <v>0</v>
      </c>
      <c r="F33" s="7" t="n">
        <v>0</v>
      </c>
      <c r="J33" s="7" t="n">
        <v>0</v>
      </c>
      <c r="N33" s="5" t="n">
        <v>31</v>
      </c>
      <c r="R33" s="5" t="n">
        <v>0</v>
      </c>
      <c r="V33" s="5" t="n">
        <v>-31</v>
      </c>
    </row>
    <row r="34" spans="1:25">
      <c r="A34" s="4" t="s">
        <v>139</v>
      </c>
      <c r="B34" s="7" t="n">
        <v>-15847</v>
      </c>
      <c r="F34" s="7" t="n">
        <v>0</v>
      </c>
      <c r="J34" s="7" t="n">
        <v>0</v>
      </c>
      <c r="N34" s="5" t="n">
        <v>0</v>
      </c>
      <c r="R34" s="5" t="n">
        <v>0</v>
      </c>
      <c r="V34" s="5" t="n">
        <v>-15847</v>
      </c>
    </row>
    <row r="35" spans="1:25">
      <c r="A35" s="4" t="s">
        <v>140</v>
      </c>
      <c r="B35" s="5" t="n">
        <v>-2157944</v>
      </c>
      <c r="F35" s="5" t="n">
        <v>0</v>
      </c>
      <c r="J35" s="5" t="n">
        <v>-2157944</v>
      </c>
    </row>
    <row r="36" spans="1:25">
      <c r="A36" s="4" t="s">
        <v>147</v>
      </c>
      <c r="B36" s="7" t="n">
        <v>-92</v>
      </c>
      <c r="F36" s="7" t="n">
        <v>0</v>
      </c>
      <c r="J36" s="7" t="n">
        <v>0</v>
      </c>
      <c r="N36" s="5" t="n">
        <v>0</v>
      </c>
      <c r="R36" s="5" t="n">
        <v>-92</v>
      </c>
      <c r="V36" s="5" t="n">
        <v>0</v>
      </c>
    </row>
    <row r="37" spans="1:25">
      <c r="A37" s="4" t="s">
        <v>92</v>
      </c>
      <c r="B37" s="5" t="n">
        <v>-120809</v>
      </c>
      <c r="F37" s="5" t="n">
        <v>0</v>
      </c>
      <c r="J37" s="5" t="n">
        <v>0</v>
      </c>
      <c r="N37" s="5" t="n">
        <v>0</v>
      </c>
      <c r="R37" s="5" t="n">
        <v>0</v>
      </c>
      <c r="V37" s="5" t="n">
        <v>-120809</v>
      </c>
    </row>
    <row r="38" spans="1:25">
      <c r="A38" s="4" t="s">
        <v>151</v>
      </c>
      <c r="B38" s="7" t="n">
        <v>293418</v>
      </c>
      <c r="F38" s="7" t="n">
        <v>0</v>
      </c>
      <c r="J38" s="7" t="n">
        <v>8</v>
      </c>
      <c r="N38" s="5" t="n">
        <v>680757</v>
      </c>
      <c r="R38" s="5" t="n">
        <v>-284</v>
      </c>
      <c r="V38" s="5" t="n">
        <v>-387063</v>
      </c>
    </row>
    <row r="39" spans="1:25">
      <c r="A39" s="4" t="s">
        <v>152</v>
      </c>
      <c r="B39" s="5" t="n">
        <v>81983937</v>
      </c>
      <c r="F39" s="5" t="n">
        <v>0</v>
      </c>
      <c r="J39" s="5" t="n">
        <v>81983937</v>
      </c>
    </row>
    <row r="40" spans="1:25">
      <c r="A40" s="4" t="s">
        <v>130</v>
      </c>
      <c r="B40" s="7" t="n">
        <v>1154</v>
      </c>
      <c r="F40" s="7" t="n">
        <v>0</v>
      </c>
      <c r="J40" s="7" t="n">
        <v>0</v>
      </c>
      <c r="N40" s="5" t="n">
        <v>1154</v>
      </c>
      <c r="R40" s="5" t="n">
        <v>0</v>
      </c>
      <c r="V40" s="5" t="n">
        <v>0</v>
      </c>
    </row>
    <row r="41" spans="1:25">
      <c r="A41" s="4" t="s">
        <v>131</v>
      </c>
      <c r="F41" s="5" t="n">
        <v>0</v>
      </c>
      <c r="J41" s="5" t="n">
        <v>614136</v>
      </c>
    </row>
    <row r="42" spans="1:25">
      <c r="A42" s="4" t="s">
        <v>132</v>
      </c>
      <c r="B42" s="5" t="n">
        <v>36997</v>
      </c>
      <c r="F42" s="7" t="n">
        <v>0</v>
      </c>
      <c r="J42" s="7" t="n">
        <v>0</v>
      </c>
      <c r="N42" s="5" t="n">
        <v>36997</v>
      </c>
      <c r="R42" s="5" t="n">
        <v>0</v>
      </c>
      <c r="V42" s="5" t="n">
        <v>0</v>
      </c>
    </row>
    <row r="43" spans="1:25">
      <c r="A43" s="4" t="s">
        <v>133</v>
      </c>
      <c r="F43" s="5" t="n">
        <v>0</v>
      </c>
      <c r="J43" s="5" t="n">
        <v>244209</v>
      </c>
    </row>
    <row r="44" spans="1:25">
      <c r="A44" s="4" t="s">
        <v>134</v>
      </c>
      <c r="B44" s="5" t="n">
        <v>-1039</v>
      </c>
      <c r="N44" s="5" t="n">
        <v>-1039</v>
      </c>
      <c r="R44" s="5" t="n">
        <v>0</v>
      </c>
      <c r="V44" s="5" t="n">
        <v>0</v>
      </c>
    </row>
    <row r="45" spans="1:25">
      <c r="A45" s="4" t="s">
        <v>135</v>
      </c>
      <c r="F45" s="5" t="n">
        <v>0</v>
      </c>
      <c r="J45" s="5" t="n">
        <v>-234020</v>
      </c>
    </row>
    <row r="46" spans="1:25">
      <c r="A46" s="4" t="s">
        <v>137</v>
      </c>
      <c r="B46" s="5" t="n">
        <v>61</v>
      </c>
      <c r="F46" s="7" t="n">
        <v>0</v>
      </c>
      <c r="J46" s="7" t="n">
        <v>0</v>
      </c>
      <c r="N46" s="5" t="n">
        <v>61</v>
      </c>
      <c r="R46" s="5" t="n">
        <v>0</v>
      </c>
      <c r="V46" s="5" t="n">
        <v>0</v>
      </c>
    </row>
    <row r="47" spans="1:25">
      <c r="A47" s="4" t="s">
        <v>138</v>
      </c>
      <c r="F47" s="5" t="n">
        <v>0</v>
      </c>
      <c r="J47" s="5" t="n">
        <v>47226</v>
      </c>
    </row>
    <row r="48" spans="1:25">
      <c r="A48" s="4" t="s">
        <v>139</v>
      </c>
      <c r="B48" s="7" t="n">
        <v>-15227</v>
      </c>
      <c r="F48" s="7" t="n">
        <v>0</v>
      </c>
      <c r="J48" s="7" t="n">
        <v>0</v>
      </c>
      <c r="N48" s="5" t="n">
        <v>0</v>
      </c>
      <c r="R48" s="5" t="n">
        <v>0</v>
      </c>
      <c r="V48" s="5" t="n">
        <v>-15227</v>
      </c>
    </row>
    <row r="49" spans="1:25">
      <c r="A49" s="4" t="s">
        <v>140</v>
      </c>
      <c r="B49" s="5" t="n">
        <v>-3633610</v>
      </c>
      <c r="F49" s="5" t="n">
        <v>0</v>
      </c>
      <c r="J49" s="5" t="n">
        <v>-3633610</v>
      </c>
    </row>
    <row r="50" spans="1:25">
      <c r="A50" s="4" t="s">
        <v>147</v>
      </c>
      <c r="B50" s="7" t="n">
        <v>-97</v>
      </c>
      <c r="F50" s="7" t="n">
        <v>0</v>
      </c>
      <c r="J50" s="7" t="n">
        <v>0</v>
      </c>
      <c r="N50" s="5" t="n">
        <v>0</v>
      </c>
      <c r="R50" s="5" t="n">
        <v>-97</v>
      </c>
      <c r="V50" s="5" t="n">
        <v>0</v>
      </c>
    </row>
    <row r="51" spans="1:25">
      <c r="A51" s="4" t="s">
        <v>92</v>
      </c>
      <c r="B51" s="5" t="n">
        <v>-96423</v>
      </c>
      <c r="F51" s="5" t="n">
        <v>0</v>
      </c>
      <c r="J51" s="5" t="n">
        <v>0</v>
      </c>
      <c r="N51" s="5" t="n">
        <v>0</v>
      </c>
      <c r="R51" s="5" t="n">
        <v>0</v>
      </c>
      <c r="V51" s="5" t="n">
        <v>-96423</v>
      </c>
    </row>
    <row r="52" spans="1:25">
      <c r="A52" s="4" t="s">
        <v>153</v>
      </c>
      <c r="B52" s="7" t="n">
        <v>218844</v>
      </c>
      <c r="F52" s="7" t="n">
        <v>0</v>
      </c>
      <c r="J52" s="7" t="n">
        <v>8</v>
      </c>
      <c r="N52" s="7" t="n">
        <v>717930</v>
      </c>
      <c r="R52" s="7" t="n">
        <v>-381</v>
      </c>
      <c r="V52" s="7" t="n">
        <v>-498713</v>
      </c>
    </row>
    <row r="53" spans="1:25">
      <c r="A53" s="4" t="s">
        <v>154</v>
      </c>
      <c r="B53" s="5" t="n">
        <v>79021878</v>
      </c>
      <c r="F53" s="5" t="n">
        <v>0</v>
      </c>
      <c r="J53" s="5" t="n">
        <v>790218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85</v>
      </c>
    </row>
    <row r="2" spans="1:2">
      <c r="A2" s="3" t="s">
        <v>224</v>
      </c>
    </row>
    <row r="3" spans="1:2">
      <c r="A3" s="5" t="n">
        <v>2018</v>
      </c>
      <c r="B3" s="7" t="n">
        <v>4094</v>
      </c>
    </row>
    <row r="4" spans="1:2">
      <c r="A4" s="5" t="n">
        <v>2019</v>
      </c>
      <c r="B4" s="5" t="n">
        <v>4108</v>
      </c>
    </row>
    <row r="5" spans="1:2">
      <c r="A5" s="5" t="n">
        <v>2020</v>
      </c>
      <c r="B5" s="5" t="n">
        <v>4056</v>
      </c>
    </row>
    <row r="6" spans="1:2">
      <c r="A6" s="5" t="n">
        <v>2021</v>
      </c>
      <c r="B6" s="5" t="n">
        <v>3435</v>
      </c>
    </row>
    <row r="7" spans="1:2">
      <c r="A7" s="5" t="n">
        <v>2022</v>
      </c>
      <c r="B7" s="5" t="n">
        <v>3538</v>
      </c>
    </row>
    <row r="8" spans="1:2">
      <c r="A8" s="4" t="s">
        <v>486</v>
      </c>
      <c r="B8" s="5" t="n">
        <v>2056</v>
      </c>
    </row>
    <row r="9" spans="1:2">
      <c r="A9" s="4" t="s">
        <v>679</v>
      </c>
      <c r="B9" s="7" t="n">
        <v>212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1"/>
    <col customWidth="1" max="6" min="6" width="14"/>
    <col customWidth="1" max="7" min="7" width="24"/>
    <col customWidth="1" max="8" min="8" width="14"/>
    <col customWidth="1" max="9" min="9" width="80"/>
    <col customWidth="1" max="10" min="10" width="21"/>
    <col customWidth="1" max="11" min="11" width="21"/>
    <col customWidth="1" max="12" min="12" width="21"/>
    <col customWidth="1" max="13" min="13" width="14"/>
    <col customWidth="1" max="14" min="14" width="21"/>
  </cols>
  <sheetData>
    <row r="1" spans="1:14">
      <c r="A1" s="1" t="s">
        <v>680</v>
      </c>
      <c r="B1" s="2" t="s">
        <v>681</v>
      </c>
      <c r="C1" s="2" t="s">
        <v>616</v>
      </c>
      <c r="D1" s="2" t="s">
        <v>617</v>
      </c>
      <c r="E1" s="2" t="s">
        <v>682</v>
      </c>
      <c r="F1" s="2" t="s">
        <v>448</v>
      </c>
      <c r="G1" s="2" t="s">
        <v>620</v>
      </c>
      <c r="H1" s="2" t="s">
        <v>69</v>
      </c>
      <c r="I1" s="2" t="s">
        <v>683</v>
      </c>
      <c r="J1" s="2" t="s">
        <v>386</v>
      </c>
      <c r="K1" s="2" t="s">
        <v>156</v>
      </c>
      <c r="L1" s="2" t="s">
        <v>684</v>
      </c>
      <c r="M1" s="2" t="s">
        <v>685</v>
      </c>
      <c r="N1" s="2" t="s">
        <v>625</v>
      </c>
    </row>
    <row r="2" spans="1:14">
      <c r="A2" s="3" t="s">
        <v>686</v>
      </c>
    </row>
    <row r="3" spans="1:14">
      <c r="A3" s="4" t="s">
        <v>80</v>
      </c>
      <c r="I3" s="7" t="n">
        <v>42044000</v>
      </c>
      <c r="J3" s="7" t="n">
        <v>29153000</v>
      </c>
      <c r="K3" s="7" t="n">
        <v>11434000</v>
      </c>
    </row>
    <row r="4" spans="1:14">
      <c r="A4" s="4" t="s">
        <v>48</v>
      </c>
      <c r="I4" s="5" t="n">
        <v>2363000</v>
      </c>
      <c r="J4" s="5" t="n">
        <v>1753000</v>
      </c>
    </row>
    <row r="5" spans="1:14">
      <c r="A5" s="4" t="s">
        <v>36</v>
      </c>
      <c r="I5" s="5" t="n">
        <v>4152000</v>
      </c>
      <c r="J5" s="5" t="n">
        <v>5135000</v>
      </c>
    </row>
    <row r="6" spans="1:14">
      <c r="A6" s="4" t="s">
        <v>81</v>
      </c>
      <c r="I6" s="7" t="n">
        <v>57121000</v>
      </c>
      <c r="J6" s="5" t="n">
        <v>95391000</v>
      </c>
      <c r="K6" s="5" t="n">
        <v>227678000</v>
      </c>
    </row>
    <row r="7" spans="1:14">
      <c r="A7" s="4" t="s">
        <v>687</v>
      </c>
    </row>
    <row r="8" spans="1:14">
      <c r="A8" s="3" t="s">
        <v>686</v>
      </c>
    </row>
    <row r="9" spans="1:14">
      <c r="A9" s="4" t="s">
        <v>688</v>
      </c>
      <c r="I9" s="5" t="n">
        <v>2</v>
      </c>
    </row>
    <row r="10" spans="1:14">
      <c r="A10" s="4" t="s">
        <v>80</v>
      </c>
      <c r="I10" s="7" t="n">
        <v>800000</v>
      </c>
    </row>
    <row r="11" spans="1:14">
      <c r="A11" s="4" t="s">
        <v>48</v>
      </c>
      <c r="I11" s="7" t="n">
        <v>800000</v>
      </c>
    </row>
    <row r="12" spans="1:14">
      <c r="A12" s="4" t="s">
        <v>689</v>
      </c>
    </row>
    <row r="13" spans="1:14">
      <c r="A13" s="3" t="s">
        <v>686</v>
      </c>
    </row>
    <row r="14" spans="1:14">
      <c r="A14" s="4" t="s">
        <v>631</v>
      </c>
      <c r="I14" s="4" t="s">
        <v>690</v>
      </c>
    </row>
    <row r="15" spans="1:14">
      <c r="A15" s="4" t="s">
        <v>691</v>
      </c>
      <c r="C15" s="4" t="s">
        <v>692</v>
      </c>
    </row>
    <row r="16" spans="1:14">
      <c r="A16" s="4" t="s">
        <v>630</v>
      </c>
      <c r="C16" s="5" t="n">
        <v>6557</v>
      </c>
    </row>
    <row r="17" spans="1:14">
      <c r="A17" s="4" t="s">
        <v>641</v>
      </c>
      <c r="C17" s="7" t="n">
        <v>25000</v>
      </c>
    </row>
    <row r="18" spans="1:14">
      <c r="A18" s="4" t="s">
        <v>642</v>
      </c>
      <c r="C18" s="4" t="s">
        <v>643</v>
      </c>
    </row>
    <row r="19" spans="1:14">
      <c r="A19" s="4" t="s">
        <v>693</v>
      </c>
      <c r="I19" s="7" t="n">
        <v>0</v>
      </c>
    </row>
    <row r="20" spans="1:14">
      <c r="A20" s="4" t="s">
        <v>694</v>
      </c>
    </row>
    <row r="21" spans="1:14">
      <c r="A21" s="3" t="s">
        <v>686</v>
      </c>
    </row>
    <row r="22" spans="1:14">
      <c r="A22" s="4" t="s">
        <v>695</v>
      </c>
      <c r="I22" s="5" t="n">
        <v>200000</v>
      </c>
    </row>
    <row r="23" spans="1:14">
      <c r="A23" s="4" t="s">
        <v>696</v>
      </c>
    </row>
    <row r="24" spans="1:14">
      <c r="A24" s="3" t="s">
        <v>686</v>
      </c>
    </row>
    <row r="25" spans="1:14">
      <c r="A25" s="4" t="s">
        <v>80</v>
      </c>
      <c r="I25" s="7" t="n">
        <v>600000</v>
      </c>
    </row>
    <row r="26" spans="1:14">
      <c r="A26" s="4" t="s">
        <v>36</v>
      </c>
      <c r="L26" s="7" t="n">
        <v>600000</v>
      </c>
    </row>
    <row r="27" spans="1:14">
      <c r="A27" s="4" t="s">
        <v>652</v>
      </c>
    </row>
    <row r="28" spans="1:14">
      <c r="A28" s="3" t="s">
        <v>686</v>
      </c>
    </row>
    <row r="29" spans="1:14">
      <c r="A29" s="4" t="s">
        <v>631</v>
      </c>
      <c r="I29" s="4" t="s">
        <v>653</v>
      </c>
    </row>
    <row r="30" spans="1:14">
      <c r="A30" s="4" t="s">
        <v>641</v>
      </c>
      <c r="D30" s="7" t="n">
        <v>100000</v>
      </c>
    </row>
    <row r="31" spans="1:14">
      <c r="A31" s="4" t="s">
        <v>642</v>
      </c>
      <c r="D31" s="4" t="s">
        <v>643</v>
      </c>
    </row>
    <row r="32" spans="1:14">
      <c r="A32" s="4" t="s">
        <v>693</v>
      </c>
      <c r="I32" s="7" t="n">
        <v>0</v>
      </c>
    </row>
    <row r="33" spans="1:14">
      <c r="A33" s="4" t="s">
        <v>655</v>
      </c>
      <c r="D33" s="4" t="s">
        <v>656</v>
      </c>
    </row>
    <row r="34" spans="1:14">
      <c r="A34" s="4" t="s">
        <v>658</v>
      </c>
    </row>
    <row r="35" spans="1:14">
      <c r="A35" s="3" t="s">
        <v>686</v>
      </c>
    </row>
    <row r="36" spans="1:14">
      <c r="A36" s="4" t="s">
        <v>628</v>
      </c>
      <c r="I36" s="5" t="n">
        <v>200000</v>
      </c>
      <c r="J36" s="5" t="n">
        <v>100000</v>
      </c>
    </row>
    <row r="37" spans="1:14">
      <c r="A37" s="4" t="s">
        <v>697</v>
      </c>
    </row>
    <row r="38" spans="1:14">
      <c r="A38" s="3" t="s">
        <v>686</v>
      </c>
    </row>
    <row r="39" spans="1:14">
      <c r="A39" s="4" t="s">
        <v>630</v>
      </c>
      <c r="D39" s="5" t="n">
        <v>24250</v>
      </c>
    </row>
    <row r="40" spans="1:14">
      <c r="A40" s="4" t="s">
        <v>611</v>
      </c>
    </row>
    <row r="41" spans="1:14">
      <c r="A41" s="3" t="s">
        <v>686</v>
      </c>
    </row>
    <row r="42" spans="1:14">
      <c r="A42" s="4" t="s">
        <v>698</v>
      </c>
      <c r="M42" s="4" t="s">
        <v>419</v>
      </c>
    </row>
    <row r="43" spans="1:14">
      <c r="A43" s="4" t="s">
        <v>613</v>
      </c>
      <c r="I43" s="5" t="n">
        <v>0</v>
      </c>
      <c r="J43" s="5" t="n">
        <v>0</v>
      </c>
    </row>
    <row r="44" spans="1:14">
      <c r="A44" s="4" t="s">
        <v>699</v>
      </c>
    </row>
    <row r="45" spans="1:14">
      <c r="A45" s="3" t="s">
        <v>686</v>
      </c>
    </row>
    <row r="46" spans="1:14">
      <c r="A46" s="4" t="s">
        <v>80</v>
      </c>
      <c r="I46" s="5" t="n">
        <v>600000</v>
      </c>
      <c r="J46" s="7" t="n">
        <v>500000</v>
      </c>
    </row>
    <row r="47" spans="1:14">
      <c r="A47" s="4" t="s">
        <v>48</v>
      </c>
      <c r="I47" s="7" t="n">
        <v>100000</v>
      </c>
    </row>
    <row r="48" spans="1:14">
      <c r="A48" s="4" t="s">
        <v>691</v>
      </c>
      <c r="B48" s="4" t="s">
        <v>692</v>
      </c>
    </row>
    <row r="49" spans="1:14">
      <c r="A49" s="4" t="s">
        <v>630</v>
      </c>
      <c r="B49" s="5" t="n">
        <v>1965</v>
      </c>
    </row>
    <row r="50" spans="1:14">
      <c r="A50" s="4" t="s">
        <v>641</v>
      </c>
      <c r="B50" s="7" t="n">
        <v>10000</v>
      </c>
    </row>
    <row r="51" spans="1:14">
      <c r="A51" s="4" t="s">
        <v>642</v>
      </c>
      <c r="B51" s="4" t="s">
        <v>643</v>
      </c>
    </row>
    <row r="52" spans="1:14">
      <c r="A52" s="4" t="s">
        <v>700</v>
      </c>
      <c r="B52" s="4" t="s">
        <v>701</v>
      </c>
    </row>
    <row r="53" spans="1:14">
      <c r="A53" s="4" t="s">
        <v>702</v>
      </c>
      <c r="F53" s="4" t="s">
        <v>430</v>
      </c>
    </row>
    <row r="54" spans="1:14">
      <c r="A54" s="4" t="s">
        <v>703</v>
      </c>
      <c r="I54" s="4" t="s">
        <v>401</v>
      </c>
      <c r="J54" s="4" t="s">
        <v>401</v>
      </c>
    </row>
    <row r="55" spans="1:14">
      <c r="A55" s="4" t="s">
        <v>704</v>
      </c>
      <c r="C55" s="7" t="n">
        <v>600000</v>
      </c>
      <c r="E55" s="7" t="n">
        <v>600000</v>
      </c>
    </row>
    <row r="56" spans="1:14">
      <c r="A56" s="4" t="s">
        <v>705</v>
      </c>
    </row>
    <row r="57" spans="1:14">
      <c r="A57" s="3" t="s">
        <v>686</v>
      </c>
    </row>
    <row r="58" spans="1:14">
      <c r="A58" s="4" t="s">
        <v>695</v>
      </c>
      <c r="I58" s="7" t="n">
        <v>10000</v>
      </c>
    </row>
    <row r="59" spans="1:14">
      <c r="A59" s="4" t="s">
        <v>659</v>
      </c>
    </row>
    <row r="60" spans="1:14">
      <c r="A60" s="3" t="s">
        <v>686</v>
      </c>
    </row>
    <row r="61" spans="1:14">
      <c r="A61" s="4" t="s">
        <v>48</v>
      </c>
      <c r="I61" s="5" t="n">
        <v>1500000</v>
      </c>
    </row>
    <row r="62" spans="1:14">
      <c r="A62" s="4" t="s">
        <v>630</v>
      </c>
      <c r="G62" s="5" t="n">
        <v>9500</v>
      </c>
    </row>
    <row r="63" spans="1:14">
      <c r="A63" s="4" t="s">
        <v>641</v>
      </c>
      <c r="G63" s="7" t="n">
        <v>47000</v>
      </c>
    </row>
    <row r="64" spans="1:14">
      <c r="A64" s="4" t="s">
        <v>642</v>
      </c>
      <c r="G64" s="4" t="s">
        <v>643</v>
      </c>
    </row>
    <row r="65" spans="1:14">
      <c r="A65" s="4" t="s">
        <v>655</v>
      </c>
      <c r="G65" s="4" t="s">
        <v>661</v>
      </c>
    </row>
    <row r="66" spans="1:14">
      <c r="A66" s="4" t="s">
        <v>706</v>
      </c>
    </row>
    <row r="67" spans="1:14">
      <c r="A67" s="3" t="s">
        <v>686</v>
      </c>
    </row>
    <row r="68" spans="1:14">
      <c r="A68" s="4" t="s">
        <v>80</v>
      </c>
      <c r="I68" s="5" t="n">
        <v>3200000</v>
      </c>
      <c r="J68" s="7" t="n">
        <v>2100000</v>
      </c>
      <c r="K68" s="5" t="n">
        <v>300000</v>
      </c>
    </row>
    <row r="69" spans="1:14">
      <c r="A69" s="4" t="s">
        <v>81</v>
      </c>
      <c r="I69" s="5" t="n">
        <v>3600000</v>
      </c>
      <c r="J69" s="5" t="n">
        <v>3900000</v>
      </c>
      <c r="K69" s="5" t="n">
        <v>1800000</v>
      </c>
    </row>
    <row r="70" spans="1:14">
      <c r="A70" s="4" t="s">
        <v>707</v>
      </c>
    </row>
    <row r="71" spans="1:14">
      <c r="A71" s="3" t="s">
        <v>686</v>
      </c>
    </row>
    <row r="72" spans="1:14">
      <c r="A72" s="4" t="s">
        <v>80</v>
      </c>
      <c r="I72" s="5" t="n">
        <v>1000000</v>
      </c>
      <c r="J72" s="5" t="n">
        <v>200000</v>
      </c>
    </row>
    <row r="73" spans="1:14">
      <c r="A73" s="4" t="s">
        <v>81</v>
      </c>
      <c r="I73" s="5" t="n">
        <v>400000</v>
      </c>
      <c r="J73" s="5" t="n">
        <v>100000</v>
      </c>
    </row>
    <row r="74" spans="1:14">
      <c r="A74" s="4" t="s">
        <v>663</v>
      </c>
    </row>
    <row r="75" spans="1:14">
      <c r="A75" s="3" t="s">
        <v>686</v>
      </c>
    </row>
    <row r="76" spans="1:14">
      <c r="A76" s="4" t="s">
        <v>628</v>
      </c>
      <c r="I76" s="5" t="n">
        <v>200000</v>
      </c>
      <c r="J76" s="5" t="n">
        <v>200000</v>
      </c>
      <c r="K76" s="5" t="n">
        <v>200000</v>
      </c>
    </row>
    <row r="77" spans="1:14">
      <c r="A77" s="4" t="s">
        <v>708</v>
      </c>
    </row>
    <row r="78" spans="1:14">
      <c r="A78" s="3" t="s">
        <v>686</v>
      </c>
    </row>
    <row r="79" spans="1:14">
      <c r="A79" s="4" t="s">
        <v>80</v>
      </c>
      <c r="I79" s="5" t="n">
        <v>100000</v>
      </c>
      <c r="J79" s="5" t="n">
        <v>200000</v>
      </c>
      <c r="K79" s="5" t="n">
        <v>100000</v>
      </c>
    </row>
    <row r="80" spans="1:14">
      <c r="A80" s="4" t="s">
        <v>48</v>
      </c>
      <c r="I80" s="5" t="n">
        <v>100000</v>
      </c>
    </row>
    <row r="81" spans="1:14">
      <c r="A81" s="4" t="s">
        <v>702</v>
      </c>
      <c r="H81" s="4" t="s">
        <v>430</v>
      </c>
    </row>
    <row r="82" spans="1:14">
      <c r="A82" s="4" t="s">
        <v>709</v>
      </c>
      <c r="H82" s="4" t="s">
        <v>648</v>
      </c>
    </row>
    <row r="83" spans="1:14">
      <c r="A83" s="4" t="s">
        <v>710</v>
      </c>
    </row>
    <row r="84" spans="1:14">
      <c r="A84" s="3" t="s">
        <v>686</v>
      </c>
    </row>
    <row r="85" spans="1:14">
      <c r="A85" s="4" t="s">
        <v>80</v>
      </c>
      <c r="I85" s="5" t="n">
        <v>0</v>
      </c>
      <c r="J85" s="5" t="n">
        <v>100000</v>
      </c>
      <c r="K85" s="5" t="n">
        <v>0</v>
      </c>
    </row>
    <row r="86" spans="1:14">
      <c r="A86" s="4" t="s">
        <v>693</v>
      </c>
      <c r="I86" s="5" t="n">
        <v>0</v>
      </c>
    </row>
    <row r="87" spans="1:14">
      <c r="A87" s="4" t="s">
        <v>702</v>
      </c>
      <c r="H87" s="4" t="s">
        <v>430</v>
      </c>
    </row>
    <row r="88" spans="1:14">
      <c r="A88" s="4" t="s">
        <v>709</v>
      </c>
      <c r="H88" s="4" t="s">
        <v>648</v>
      </c>
    </row>
    <row r="89" spans="1:14">
      <c r="A89" s="4" t="s">
        <v>711</v>
      </c>
      <c r="N89" s="7" t="n">
        <v>45000</v>
      </c>
    </row>
    <row r="90" spans="1:14">
      <c r="A90" s="4" t="s">
        <v>712</v>
      </c>
    </row>
    <row r="91" spans="1:14">
      <c r="A91" s="3" t="s">
        <v>686</v>
      </c>
    </row>
    <row r="92" spans="1:14">
      <c r="A92" s="4" t="s">
        <v>80</v>
      </c>
      <c r="I92" s="5" t="n">
        <v>300000</v>
      </c>
      <c r="J92" s="7" t="n">
        <v>200000</v>
      </c>
      <c r="K92" s="7" t="n">
        <v>0</v>
      </c>
    </row>
    <row r="93" spans="1:14">
      <c r="A93" s="4" t="s">
        <v>48</v>
      </c>
      <c r="I93" s="5" t="n">
        <v>0</v>
      </c>
    </row>
    <row r="94" spans="1:14">
      <c r="A94" s="4" t="s">
        <v>36</v>
      </c>
      <c r="I94" s="5" t="n">
        <v>200000</v>
      </c>
    </row>
    <row r="95" spans="1:14">
      <c r="A95" s="4" t="s">
        <v>702</v>
      </c>
      <c r="H95" s="4" t="s">
        <v>430</v>
      </c>
    </row>
    <row r="96" spans="1:14">
      <c r="A96" s="4" t="s">
        <v>709</v>
      </c>
      <c r="H96" s="4" t="s">
        <v>648</v>
      </c>
    </row>
    <row r="97" spans="1:14">
      <c r="A97" s="4" t="s">
        <v>713</v>
      </c>
      <c r="I97" s="7"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6</v>
      </c>
    </row>
    <row r="3" spans="1:4">
      <c r="A3" s="4" t="s">
        <v>715</v>
      </c>
    </row>
    <row r="4" spans="1:4">
      <c r="A4" s="3" t="s">
        <v>686</v>
      </c>
    </row>
    <row r="5" spans="1:4">
      <c r="A5" s="4" t="s">
        <v>716</v>
      </c>
      <c r="B5" s="7" t="n">
        <v>25000</v>
      </c>
      <c r="C5" s="7" t="n">
        <v>21000</v>
      </c>
      <c r="D5" s="7" t="n">
        <v>11000</v>
      </c>
    </row>
    <row r="6" spans="1:4">
      <c r="A6" s="4" t="s">
        <v>717</v>
      </c>
      <c r="C6" s="4" t="s">
        <v>692</v>
      </c>
    </row>
    <row r="7" spans="1:4">
      <c r="A7" s="4" t="s">
        <v>718</v>
      </c>
      <c r="B7" s="5" t="n">
        <v>100000</v>
      </c>
      <c r="C7" s="7" t="n">
        <v>100000</v>
      </c>
      <c r="D7" s="5" t="n">
        <v>22000</v>
      </c>
    </row>
    <row r="8" spans="1:4">
      <c r="A8" s="4" t="s">
        <v>719</v>
      </c>
      <c r="B8" s="5" t="n">
        <v>34000</v>
      </c>
    </row>
    <row r="9" spans="1:4">
      <c r="A9" s="4" t="s">
        <v>720</v>
      </c>
    </row>
    <row r="10" spans="1:4">
      <c r="A10" s="3" t="s">
        <v>686</v>
      </c>
    </row>
    <row r="11" spans="1:4">
      <c r="A11" s="4" t="s">
        <v>717</v>
      </c>
      <c r="C11" s="4" t="s">
        <v>692</v>
      </c>
    </row>
    <row r="12" spans="1:4">
      <c r="A12" s="4" t="s">
        <v>718</v>
      </c>
      <c r="B12" s="5" t="n">
        <v>40000</v>
      </c>
      <c r="C12" s="7" t="n">
        <v>19000</v>
      </c>
      <c r="D12" s="7" t="n">
        <v>6000</v>
      </c>
    </row>
    <row r="13" spans="1:4">
      <c r="A13" s="4" t="s">
        <v>719</v>
      </c>
      <c r="B13" s="7" t="n">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37"/>
    <col customWidth="1" max="6" min="6" width="37"/>
    <col customWidth="1" max="7" min="7" width="37"/>
    <col customWidth="1" max="8" min="8" width="36"/>
    <col customWidth="1" max="9" min="9" width="37"/>
    <col customWidth="1" max="10" min="10" width="27"/>
    <col customWidth="1" max="11" min="11" width="27"/>
    <col customWidth="1" max="12" min="12" width="37"/>
    <col customWidth="1" max="13" min="13" width="30"/>
    <col customWidth="1" max="14" min="14" width="37"/>
    <col customWidth="1" max="15" min="15" width="37"/>
    <col customWidth="1" max="16" min="16" width="27"/>
    <col customWidth="1" max="17" min="17" width="31"/>
    <col customWidth="1" max="18" min="18" width="21"/>
    <col customWidth="1" max="19" min="19" width="20"/>
  </cols>
  <sheetData>
    <row r="1" spans="1:19">
      <c r="A1" s="1" t="s">
        <v>721</v>
      </c>
      <c r="B1" s="2" t="s">
        <v>383</v>
      </c>
      <c r="C1" s="2" t="s">
        <v>722</v>
      </c>
      <c r="D1" s="2" t="s">
        <v>723</v>
      </c>
      <c r="E1" s="2" t="s">
        <v>724</v>
      </c>
      <c r="F1" s="2" t="s">
        <v>725</v>
      </c>
      <c r="G1" s="2" t="s">
        <v>726</v>
      </c>
      <c r="H1" s="2" t="s">
        <v>727</v>
      </c>
      <c r="I1" s="2" t="s">
        <v>728</v>
      </c>
      <c r="J1" s="2" t="s">
        <v>729</v>
      </c>
      <c r="K1" s="2" t="s">
        <v>730</v>
      </c>
      <c r="L1" s="2" t="s">
        <v>731</v>
      </c>
      <c r="M1" s="2" t="s">
        <v>732</v>
      </c>
      <c r="N1" s="2" t="s">
        <v>724</v>
      </c>
      <c r="O1" s="2" t="s">
        <v>733</v>
      </c>
      <c r="P1" s="2" t="s">
        <v>387</v>
      </c>
      <c r="Q1" s="2" t="s">
        <v>734</v>
      </c>
      <c r="R1" s="2" t="s">
        <v>735</v>
      </c>
      <c r="S1" s="2" t="s">
        <v>736</v>
      </c>
    </row>
    <row r="2" spans="1:19">
      <c r="A2" s="3" t="s">
        <v>737</v>
      </c>
    </row>
    <row r="3" spans="1:19">
      <c r="A3" s="4" t="s">
        <v>738</v>
      </c>
      <c r="R3" s="7" t="n">
        <v>50000000</v>
      </c>
    </row>
    <row r="4" spans="1:19">
      <c r="A4" s="4" t="s">
        <v>739</v>
      </c>
      <c r="E4" s="5" t="n">
        <v>316827</v>
      </c>
      <c r="F4" s="5" t="n">
        <v>244574</v>
      </c>
      <c r="G4" s="5" t="n">
        <v>1744009</v>
      </c>
      <c r="H4" s="5" t="n">
        <v>1028200</v>
      </c>
      <c r="I4" s="5" t="n">
        <v>300000</v>
      </c>
      <c r="N4" s="5" t="n">
        <v>3633610</v>
      </c>
      <c r="O4" s="5" t="n">
        <v>2157944</v>
      </c>
      <c r="P4" s="5" t="n">
        <v>0</v>
      </c>
    </row>
    <row r="5" spans="1:19">
      <c r="A5" s="4" t="s">
        <v>740</v>
      </c>
      <c r="N5" s="7" t="n">
        <v>15227000</v>
      </c>
      <c r="O5" s="7" t="n">
        <v>15847000</v>
      </c>
      <c r="P5" s="7" t="n">
        <v>4798000</v>
      </c>
    </row>
    <row r="6" spans="1:19">
      <c r="A6" s="4" t="s">
        <v>741</v>
      </c>
      <c r="E6" s="9" t="n">
        <v>4.94</v>
      </c>
      <c r="F6" s="9" t="n">
        <v>4.87</v>
      </c>
      <c r="G6" s="9" t="n">
        <v>4.18</v>
      </c>
      <c r="H6" s="9" t="n">
        <v>3.92</v>
      </c>
      <c r="I6" s="9" t="n">
        <v>3.5</v>
      </c>
      <c r="N6" s="9" t="n">
        <v>4.16</v>
      </c>
    </row>
    <row r="7" spans="1:19">
      <c r="A7" s="4" t="s">
        <v>742</v>
      </c>
      <c r="N7" s="7" t="n">
        <v>100000</v>
      </c>
    </row>
    <row r="8" spans="1:19">
      <c r="A8" s="4" t="s">
        <v>743</v>
      </c>
      <c r="E8" s="7" t="n">
        <v>19100000</v>
      </c>
      <c r="F8" s="7" t="n">
        <v>20600000</v>
      </c>
      <c r="G8" s="7" t="n">
        <v>21800000</v>
      </c>
      <c r="H8" s="7" t="n">
        <v>29100000</v>
      </c>
      <c r="I8" s="7" t="n">
        <v>33100000</v>
      </c>
      <c r="N8" s="7" t="n">
        <v>19100000</v>
      </c>
    </row>
    <row r="9" spans="1:19">
      <c r="A9" s="4" t="s">
        <v>391</v>
      </c>
      <c r="B9" s="10" t="n">
        <v>1.8515</v>
      </c>
    </row>
    <row r="10" spans="1:19">
      <c r="A10" s="4" t="s">
        <v>72</v>
      </c>
      <c r="E10" s="5" t="n">
        <v>500000000</v>
      </c>
      <c r="K10" s="5" t="n">
        <v>100000000</v>
      </c>
      <c r="N10" s="5" t="n">
        <v>500000000</v>
      </c>
      <c r="O10" s="5" t="n">
        <v>500000000</v>
      </c>
    </row>
    <row r="11" spans="1:19">
      <c r="A11" s="4" t="s">
        <v>744</v>
      </c>
      <c r="C11" s="7" t="n">
        <v>7000000</v>
      </c>
      <c r="K11" s="7" t="n">
        <v>71000000</v>
      </c>
    </row>
    <row r="12" spans="1:19">
      <c r="A12" s="4" t="s">
        <v>73</v>
      </c>
      <c r="E12" s="5" t="n">
        <v>79021878</v>
      </c>
      <c r="J12" s="5" t="n">
        <v>9531200</v>
      </c>
      <c r="N12" s="5" t="n">
        <v>79021878</v>
      </c>
      <c r="O12" s="5" t="n">
        <v>81983937</v>
      </c>
    </row>
    <row r="13" spans="1:19">
      <c r="A13" s="4" t="s">
        <v>745</v>
      </c>
      <c r="J13" s="7" t="n">
        <v>221500000</v>
      </c>
    </row>
    <row r="14" spans="1:19">
      <c r="A14" s="4" t="s">
        <v>746</v>
      </c>
      <c r="J14" s="5" t="n">
        <v>16800000</v>
      </c>
    </row>
    <row r="15" spans="1:19">
      <c r="A15" s="4" t="s">
        <v>747</v>
      </c>
      <c r="N15" s="7" t="n">
        <v>61000</v>
      </c>
      <c r="O15" s="7" t="n">
        <v>52000</v>
      </c>
      <c r="P15" s="7" t="n">
        <v>7348000</v>
      </c>
    </row>
    <row r="16" spans="1:19">
      <c r="A16" s="4" t="s">
        <v>748</v>
      </c>
      <c r="E16" s="8" t="n">
        <v>0.0001</v>
      </c>
      <c r="N16" s="8" t="n">
        <v>0.0001</v>
      </c>
      <c r="O16" s="8" t="n">
        <v>0.0001</v>
      </c>
    </row>
    <row r="17" spans="1:19">
      <c r="A17" s="4" t="s">
        <v>74</v>
      </c>
      <c r="E17" s="5" t="n">
        <v>79021878</v>
      </c>
      <c r="N17" s="5" t="n">
        <v>79021878</v>
      </c>
      <c r="O17" s="5" t="n">
        <v>81983937</v>
      </c>
    </row>
    <row r="18" spans="1:19">
      <c r="A18" s="4" t="s">
        <v>749</v>
      </c>
    </row>
    <row r="19" spans="1:19">
      <c r="A19" s="3" t="s">
        <v>737</v>
      </c>
    </row>
    <row r="20" spans="1:19">
      <c r="A20" s="4" t="s">
        <v>750</v>
      </c>
      <c r="L20" s="7" t="n">
        <v>1500000</v>
      </c>
      <c r="Q20" s="7" t="n">
        <v>400000</v>
      </c>
    </row>
    <row r="21" spans="1:19">
      <c r="A21" s="4" t="s">
        <v>201</v>
      </c>
    </row>
    <row r="22" spans="1:19">
      <c r="A22" s="3" t="s">
        <v>737</v>
      </c>
    </row>
    <row r="23" spans="1:19">
      <c r="A23" s="4" t="s">
        <v>751</v>
      </c>
      <c r="M23" s="5" t="n">
        <v>3202592</v>
      </c>
    </row>
    <row r="24" spans="1:19">
      <c r="A24" s="4" t="s">
        <v>752</v>
      </c>
      <c r="M24" s="7" t="n">
        <v>2</v>
      </c>
    </row>
    <row r="25" spans="1:19">
      <c r="A25" s="4" t="s">
        <v>747</v>
      </c>
      <c r="L25" s="7" t="n">
        <v>6400000</v>
      </c>
    </row>
    <row r="26" spans="1:19">
      <c r="A26" s="4" t="s">
        <v>106</v>
      </c>
    </row>
    <row r="27" spans="1:19">
      <c r="A27" s="3" t="s">
        <v>737</v>
      </c>
    </row>
    <row r="28" spans="1:19">
      <c r="A28" s="4" t="s">
        <v>753</v>
      </c>
      <c r="K28" s="5" t="n">
        <v>3698695</v>
      </c>
    </row>
    <row r="29" spans="1:19">
      <c r="A29" s="4" t="s">
        <v>744</v>
      </c>
      <c r="J29" s="7" t="n">
        <v>17000000</v>
      </c>
    </row>
    <row r="30" spans="1:19">
      <c r="A30" s="4" t="s">
        <v>754</v>
      </c>
      <c r="K30" s="7" t="n">
        <v>28000</v>
      </c>
    </row>
    <row r="31" spans="1:19">
      <c r="A31" s="4" t="s">
        <v>73</v>
      </c>
      <c r="C31" s="5" t="n">
        <v>364638</v>
      </c>
      <c r="J31" s="5" t="n">
        <v>680000</v>
      </c>
    </row>
    <row r="32" spans="1:19">
      <c r="A32" s="4" t="s">
        <v>108</v>
      </c>
    </row>
    <row r="33" spans="1:19">
      <c r="A33" s="3" t="s">
        <v>737</v>
      </c>
    </row>
    <row r="34" spans="1:19">
      <c r="A34" s="4" t="s">
        <v>739</v>
      </c>
      <c r="D34" s="5" t="n">
        <v>249952</v>
      </c>
      <c r="N34" s="5" t="n">
        <v>0</v>
      </c>
      <c r="O34" s="5" t="n">
        <v>0</v>
      </c>
      <c r="P34" s="5" t="n">
        <v>249952</v>
      </c>
    </row>
    <row r="35" spans="1:19">
      <c r="A35" s="4" t="s">
        <v>740</v>
      </c>
      <c r="D35" s="7" t="n">
        <v>4800000</v>
      </c>
      <c r="N35" s="7" t="n">
        <v>0</v>
      </c>
      <c r="O35" s="7" t="n">
        <v>0</v>
      </c>
      <c r="P35" s="7" t="n">
        <v>0</v>
      </c>
    </row>
    <row r="36" spans="1:19">
      <c r="A36" s="4" t="s">
        <v>741</v>
      </c>
      <c r="D36" s="9" t="n">
        <v>19.2</v>
      </c>
    </row>
    <row r="37" spans="1:19">
      <c r="A37" s="4" t="s">
        <v>391</v>
      </c>
      <c r="K37" s="5" t="n">
        <v>1</v>
      </c>
    </row>
    <row r="38" spans="1:19">
      <c r="A38" s="4" t="s">
        <v>753</v>
      </c>
      <c r="P38" s="5" t="n">
        <v>0</v>
      </c>
    </row>
    <row r="39" spans="1:19">
      <c r="A39" s="4" t="s">
        <v>73</v>
      </c>
      <c r="E39" s="5" t="n">
        <v>0</v>
      </c>
      <c r="N39" s="5" t="n">
        <v>0</v>
      </c>
      <c r="O39" s="5" t="n">
        <v>0</v>
      </c>
      <c r="P39" s="5" t="n">
        <v>0</v>
      </c>
      <c r="S39" s="5" t="n">
        <v>61094367</v>
      </c>
    </row>
    <row r="40" spans="1:19">
      <c r="A40" s="4" t="s">
        <v>755</v>
      </c>
    </row>
    <row r="41" spans="1:19">
      <c r="A41" s="3" t="s">
        <v>737</v>
      </c>
    </row>
    <row r="42" spans="1:19">
      <c r="A42" s="4" t="s">
        <v>752</v>
      </c>
      <c r="L42" s="9" t="n">
        <v>1.76</v>
      </c>
    </row>
    <row r="43" spans="1:19">
      <c r="A43" s="4" t="s">
        <v>756</v>
      </c>
      <c r="L43" s="5" t="n">
        <v>114822</v>
      </c>
    </row>
    <row r="44" spans="1:19">
      <c r="A44" s="4" t="s">
        <v>757</v>
      </c>
      <c r="Q44" s="9" t="n">
        <v>2.44</v>
      </c>
    </row>
    <row r="45" spans="1:19">
      <c r="A45" s="4" t="s">
        <v>758</v>
      </c>
      <c r="Q45" s="4" t="s">
        <v>759</v>
      </c>
    </row>
    <row r="46" spans="1:19">
      <c r="A46" s="4" t="s">
        <v>760</v>
      </c>
      <c r="Q46" s="4" t="s">
        <v>761</v>
      </c>
    </row>
    <row r="47" spans="1:19">
      <c r="A47" s="4" t="s">
        <v>762</v>
      </c>
      <c r="Q47" s="4" t="s">
        <v>763</v>
      </c>
    </row>
    <row r="48" spans="1:19">
      <c r="A48" s="4" t="s">
        <v>764</v>
      </c>
    </row>
    <row r="49" spans="1:19">
      <c r="A49" s="3" t="s">
        <v>737</v>
      </c>
    </row>
    <row r="50" spans="1:19">
      <c r="A50" s="4" t="s">
        <v>753</v>
      </c>
      <c r="P50" s="5" t="n">
        <v>0</v>
      </c>
    </row>
    <row r="51" spans="1:19">
      <c r="A51" s="4" t="s">
        <v>765</v>
      </c>
    </row>
    <row r="52" spans="1:19">
      <c r="A52" s="3" t="s">
        <v>737</v>
      </c>
    </row>
    <row r="53" spans="1:19">
      <c r="A53" s="4" t="s">
        <v>72</v>
      </c>
      <c r="S53" s="5" t="n">
        <v>80000000</v>
      </c>
    </row>
    <row r="54" spans="1:19">
      <c r="A54" s="4" t="s">
        <v>410</v>
      </c>
    </row>
    <row r="55" spans="1:19">
      <c r="A55" s="3" t="s">
        <v>737</v>
      </c>
    </row>
    <row r="56" spans="1:19">
      <c r="A56" s="4" t="s">
        <v>741</v>
      </c>
      <c r="N56" s="9" t="n">
        <v>3.1</v>
      </c>
    </row>
    <row r="57" spans="1:19">
      <c r="A57" s="4" t="s">
        <v>72</v>
      </c>
      <c r="J57" s="5" t="n">
        <v>100000000</v>
      </c>
    </row>
    <row r="58" spans="1:19">
      <c r="A58" s="4" t="s">
        <v>518</v>
      </c>
    </row>
    <row r="59" spans="1:19">
      <c r="A59" s="3" t="s">
        <v>737</v>
      </c>
    </row>
    <row r="60" spans="1:19">
      <c r="A60" s="4" t="s">
        <v>741</v>
      </c>
      <c r="N60" s="7" t="n">
        <v>5</v>
      </c>
    </row>
    <row r="61" spans="1:19">
      <c r="A61" s="4" t="s">
        <v>72</v>
      </c>
      <c r="J61" s="5" t="n">
        <v>5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766</v>
      </c>
      <c r="B1" s="2" t="s">
        <v>575</v>
      </c>
      <c r="G1" s="2" t="s">
        <v>1</v>
      </c>
    </row>
    <row r="2" spans="1:9">
      <c r="B2" s="2" t="s">
        <v>2</v>
      </c>
      <c r="C2" s="2" t="s">
        <v>767</v>
      </c>
      <c r="D2" s="2" t="s">
        <v>4</v>
      </c>
      <c r="E2" s="2" t="s">
        <v>768</v>
      </c>
      <c r="F2" s="2" t="s">
        <v>445</v>
      </c>
      <c r="G2" s="2" t="s">
        <v>2</v>
      </c>
      <c r="H2" s="2" t="s">
        <v>32</v>
      </c>
      <c r="I2" s="2" t="s">
        <v>76</v>
      </c>
    </row>
    <row r="3" spans="1:9">
      <c r="A3" s="3" t="s">
        <v>234</v>
      </c>
    </row>
    <row r="4" spans="1:9">
      <c r="A4" s="4" t="s">
        <v>769</v>
      </c>
      <c r="B4" s="5" t="n">
        <v>316827</v>
      </c>
      <c r="C4" s="5" t="n">
        <v>244574</v>
      </c>
      <c r="D4" s="5" t="n">
        <v>1744009</v>
      </c>
      <c r="E4" s="5" t="n">
        <v>1028200</v>
      </c>
      <c r="F4" s="5" t="n">
        <v>300000</v>
      </c>
      <c r="G4" s="5" t="n">
        <v>3633610</v>
      </c>
      <c r="H4" s="5" t="n">
        <v>2157944</v>
      </c>
      <c r="I4" s="5" t="n">
        <v>0</v>
      </c>
    </row>
    <row r="5" spans="1:9">
      <c r="A5" s="4" t="s">
        <v>770</v>
      </c>
      <c r="B5" s="9" t="n">
        <v>4.94</v>
      </c>
      <c r="C5" s="9" t="n">
        <v>4.87</v>
      </c>
      <c r="D5" s="9" t="n">
        <v>4.18</v>
      </c>
      <c r="E5" s="9" t="n">
        <v>3.92</v>
      </c>
      <c r="F5" s="9" t="n">
        <v>3.5</v>
      </c>
      <c r="G5" s="9" t="n">
        <v>4.16</v>
      </c>
    </row>
    <row r="6" spans="1:9">
      <c r="A6" s="4" t="s">
        <v>771</v>
      </c>
      <c r="B6" s="5" t="n">
        <v>3633610</v>
      </c>
      <c r="C6" s="5" t="n">
        <v>3316783</v>
      </c>
      <c r="D6" s="5" t="n">
        <v>3072209</v>
      </c>
      <c r="E6" s="5" t="n">
        <v>1328200</v>
      </c>
      <c r="F6" s="5" t="n">
        <v>300000</v>
      </c>
    </row>
    <row r="7" spans="1:9">
      <c r="A7" s="4" t="s">
        <v>772</v>
      </c>
      <c r="B7" s="7" t="n">
        <v>19100000</v>
      </c>
      <c r="C7" s="7" t="n">
        <v>20600000</v>
      </c>
      <c r="D7" s="7" t="n">
        <v>21800000</v>
      </c>
      <c r="E7" s="7" t="n">
        <v>29100000</v>
      </c>
      <c r="F7" s="7" t="n">
        <v>33100000</v>
      </c>
      <c r="G7" s="7" t="n">
        <v>19100000</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773</v>
      </c>
      <c r="B1" s="2" t="s">
        <v>774</v>
      </c>
    </row>
    <row r="2" spans="1:2">
      <c r="A2" s="3" t="s">
        <v>737</v>
      </c>
    </row>
    <row r="3" spans="1:2">
      <c r="A3" s="4" t="s">
        <v>775</v>
      </c>
      <c r="B3" s="5" t="n">
        <v>24302527</v>
      </c>
    </row>
    <row r="4" spans="1:2">
      <c r="A4" s="4" t="s">
        <v>776</v>
      </c>
    </row>
    <row r="5" spans="1:2">
      <c r="A5" s="3" t="s">
        <v>737</v>
      </c>
    </row>
    <row r="6" spans="1:2">
      <c r="A6" s="4" t="s">
        <v>775</v>
      </c>
      <c r="B6" s="5" t="n">
        <v>5693250</v>
      </c>
    </row>
    <row r="7" spans="1:2">
      <c r="A7" s="4" t="s">
        <v>777</v>
      </c>
    </row>
    <row r="8" spans="1:2">
      <c r="A8" s="3" t="s">
        <v>737</v>
      </c>
    </row>
    <row r="9" spans="1:2">
      <c r="A9" s="4" t="s">
        <v>775</v>
      </c>
      <c r="B9" s="5" t="n">
        <v>888189</v>
      </c>
    </row>
    <row r="10" spans="1:2">
      <c r="A10" s="4" t="s">
        <v>778</v>
      </c>
    </row>
    <row r="11" spans="1:2">
      <c r="A11" s="3" t="s">
        <v>737</v>
      </c>
    </row>
    <row r="12" spans="1:2">
      <c r="A12" s="4" t="s">
        <v>775</v>
      </c>
      <c r="B12" s="5" t="n">
        <v>131838</v>
      </c>
    </row>
    <row r="13" spans="1:2">
      <c r="A13" s="4" t="s">
        <v>779</v>
      </c>
    </row>
    <row r="14" spans="1:2">
      <c r="A14" s="3" t="s">
        <v>737</v>
      </c>
    </row>
    <row r="15" spans="1:2">
      <c r="A15" s="4" t="s">
        <v>775</v>
      </c>
      <c r="B15" s="5" t="n">
        <v>17589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0"/>
    <col customWidth="1" max="5" min="5" width="20"/>
    <col customWidth="1" max="6" min="6" width="14"/>
    <col customWidth="1" max="7" min="7" width="20"/>
    <col customWidth="1" max="8" min="8" width="21"/>
    <col customWidth="1" max="9" min="9" width="37"/>
    <col customWidth="1" max="10" min="10" width="37"/>
    <col customWidth="1" max="11" min="11" width="37"/>
    <col customWidth="1" max="12" min="12" width="30"/>
  </cols>
  <sheetData>
    <row r="1" spans="1:12">
      <c r="A1" s="1" t="s">
        <v>780</v>
      </c>
      <c r="B1" s="2" t="s">
        <v>383</v>
      </c>
      <c r="C1" s="2" t="s">
        <v>781</v>
      </c>
      <c r="D1" s="2" t="s">
        <v>782</v>
      </c>
      <c r="E1" s="2" t="s">
        <v>783</v>
      </c>
      <c r="F1" s="2" t="s">
        <v>69</v>
      </c>
      <c r="G1" s="2" t="s">
        <v>784</v>
      </c>
      <c r="H1" s="2" t="s">
        <v>785</v>
      </c>
      <c r="I1" s="2" t="s">
        <v>724</v>
      </c>
      <c r="J1" s="2" t="s">
        <v>733</v>
      </c>
      <c r="K1" s="2" t="s">
        <v>786</v>
      </c>
      <c r="L1" s="2" t="s">
        <v>787</v>
      </c>
    </row>
    <row r="2" spans="1:12">
      <c r="A2" s="3" t="s">
        <v>788</v>
      </c>
    </row>
    <row r="3" spans="1:12">
      <c r="A3" s="4" t="s">
        <v>789</v>
      </c>
      <c r="K3" s="5" t="n">
        <v>4249857</v>
      </c>
    </row>
    <row r="4" spans="1:12">
      <c r="A4" s="4" t="s">
        <v>391</v>
      </c>
      <c r="B4" s="10" t="n">
        <v>1.8515</v>
      </c>
    </row>
    <row r="5" spans="1:12">
      <c r="A5" s="4" t="s">
        <v>790</v>
      </c>
      <c r="I5" s="7" t="n">
        <v>1154</v>
      </c>
      <c r="J5" s="7" t="n">
        <v>1373</v>
      </c>
      <c r="K5" s="7" t="n">
        <v>878</v>
      </c>
    </row>
    <row r="6" spans="1:12">
      <c r="A6" s="4" t="s">
        <v>132</v>
      </c>
      <c r="I6" s="5" t="n">
        <v>36997</v>
      </c>
      <c r="J6" s="5" t="n">
        <v>73852</v>
      </c>
      <c r="K6" s="5" t="n">
        <v>211221</v>
      </c>
    </row>
    <row r="7" spans="1:12">
      <c r="A7" s="4" t="s">
        <v>441</v>
      </c>
    </row>
    <row r="8" spans="1:12">
      <c r="A8" s="3" t="s">
        <v>788</v>
      </c>
    </row>
    <row r="9" spans="1:12">
      <c r="A9" s="4" t="s">
        <v>791</v>
      </c>
      <c r="I9" s="7" t="n">
        <v>17800</v>
      </c>
    </row>
    <row r="10" spans="1:12">
      <c r="A10" s="4" t="s">
        <v>792</v>
      </c>
      <c r="I10" s="4" t="s">
        <v>793</v>
      </c>
    </row>
    <row r="11" spans="1:12">
      <c r="A11" s="4" t="s">
        <v>794</v>
      </c>
    </row>
    <row r="12" spans="1:12">
      <c r="A12" s="3" t="s">
        <v>788</v>
      </c>
    </row>
    <row r="13" spans="1:12">
      <c r="A13" s="4" t="s">
        <v>795</v>
      </c>
      <c r="I13" s="4" t="s">
        <v>793</v>
      </c>
    </row>
    <row r="14" spans="1:12">
      <c r="A14" s="4" t="s">
        <v>796</v>
      </c>
      <c r="K14" s="5" t="n">
        <v>91500</v>
      </c>
    </row>
    <row r="15" spans="1:12">
      <c r="A15" s="4" t="s">
        <v>797</v>
      </c>
      <c r="I15" s="7" t="n">
        <v>12000</v>
      </c>
      <c r="J15" s="7" t="n">
        <v>19000</v>
      </c>
      <c r="K15" s="7" t="n">
        <v>53800</v>
      </c>
    </row>
    <row r="16" spans="1:12">
      <c r="A16" s="4" t="s">
        <v>798</v>
      </c>
      <c r="I16" s="7" t="n">
        <v>6700</v>
      </c>
    </row>
    <row r="17" spans="1:12">
      <c r="A17" s="4" t="s">
        <v>391</v>
      </c>
      <c r="I17" s="5" t="n">
        <v>1</v>
      </c>
    </row>
    <row r="18" spans="1:12">
      <c r="A18" s="4" t="s">
        <v>799</v>
      </c>
    </row>
    <row r="19" spans="1:12">
      <c r="A19" s="3" t="s">
        <v>788</v>
      </c>
    </row>
    <row r="20" spans="1:12">
      <c r="A20" s="4" t="s">
        <v>800</v>
      </c>
      <c r="E20" s="4" t="s">
        <v>421</v>
      </c>
    </row>
    <row r="21" spans="1:12">
      <c r="A21" s="4" t="s">
        <v>801</v>
      </c>
    </row>
    <row r="22" spans="1:12">
      <c r="A22" s="3" t="s">
        <v>788</v>
      </c>
    </row>
    <row r="23" spans="1:12">
      <c r="A23" s="4" t="s">
        <v>800</v>
      </c>
      <c r="I23" s="4" t="s">
        <v>421</v>
      </c>
    </row>
    <row r="24" spans="1:12">
      <c r="A24" s="4" t="s">
        <v>802</v>
      </c>
    </row>
    <row r="25" spans="1:12">
      <c r="A25" s="3" t="s">
        <v>788</v>
      </c>
    </row>
    <row r="26" spans="1:12">
      <c r="A26" s="4" t="s">
        <v>803</v>
      </c>
      <c r="C26" s="4" t="s">
        <v>405</v>
      </c>
      <c r="D26" s="4" t="s">
        <v>804</v>
      </c>
    </row>
    <row r="27" spans="1:12">
      <c r="A27" s="4" t="s">
        <v>805</v>
      </c>
      <c r="D27" s="5" t="n">
        <v>1851500</v>
      </c>
    </row>
    <row r="28" spans="1:12">
      <c r="A28" s="4" t="s">
        <v>806</v>
      </c>
      <c r="C28" s="9" t="n">
        <v>2.2</v>
      </c>
      <c r="D28" s="7" t="n">
        <v>2</v>
      </c>
    </row>
    <row r="29" spans="1:12">
      <c r="A29" s="4" t="s">
        <v>795</v>
      </c>
      <c r="D29" s="4" t="s">
        <v>807</v>
      </c>
    </row>
    <row r="30" spans="1:12">
      <c r="A30" s="4" t="s">
        <v>808</v>
      </c>
    </row>
    <row r="31" spans="1:12">
      <c r="A31" s="3" t="s">
        <v>788</v>
      </c>
    </row>
    <row r="32" spans="1:12">
      <c r="A32" s="4" t="s">
        <v>803</v>
      </c>
      <c r="C32" s="4" t="s">
        <v>405</v>
      </c>
    </row>
    <row r="33" spans="1:12">
      <c r="A33" s="4" t="s">
        <v>108</v>
      </c>
    </row>
    <row r="34" spans="1:12">
      <c r="A34" s="3" t="s">
        <v>788</v>
      </c>
    </row>
    <row r="35" spans="1:12">
      <c r="A35" s="4" t="s">
        <v>391</v>
      </c>
      <c r="F35" s="5" t="n">
        <v>1</v>
      </c>
    </row>
    <row r="36" spans="1:12">
      <c r="A36" s="4" t="s">
        <v>359</v>
      </c>
    </row>
    <row r="37" spans="1:12">
      <c r="A37" s="3" t="s">
        <v>788</v>
      </c>
    </row>
    <row r="38" spans="1:12">
      <c r="A38" s="4" t="s">
        <v>789</v>
      </c>
      <c r="I38" s="5" t="n">
        <v>2659117</v>
      </c>
      <c r="K38" s="5" t="n">
        <v>3500000</v>
      </c>
    </row>
    <row r="39" spans="1:12">
      <c r="A39" s="4" t="s">
        <v>809</v>
      </c>
      <c r="I39" s="5" t="n">
        <v>6635489</v>
      </c>
    </row>
    <row r="40" spans="1:12">
      <c r="A40" s="4" t="s">
        <v>439</v>
      </c>
    </row>
    <row r="41" spans="1:12">
      <c r="A41" s="3" t="s">
        <v>788</v>
      </c>
    </row>
    <row r="42" spans="1:12">
      <c r="A42" s="4" t="s">
        <v>805</v>
      </c>
      <c r="K42" s="5" t="n">
        <v>5713899</v>
      </c>
    </row>
    <row r="43" spans="1:12">
      <c r="A43" s="4" t="s">
        <v>806</v>
      </c>
      <c r="K43" s="9" t="n">
        <v>7.92</v>
      </c>
    </row>
    <row r="44" spans="1:12">
      <c r="A44" s="4" t="s">
        <v>810</v>
      </c>
      <c r="I44" s="5" t="n">
        <v>5693250</v>
      </c>
      <c r="J44" s="5" t="n">
        <v>6307386</v>
      </c>
      <c r="K44" s="5" t="n">
        <v>8777893</v>
      </c>
      <c r="L44" s="5" t="n">
        <v>5138410</v>
      </c>
    </row>
    <row r="45" spans="1:12">
      <c r="A45" s="4" t="s">
        <v>811</v>
      </c>
      <c r="I45" s="9" t="n">
        <v>7.71</v>
      </c>
      <c r="J45" s="9" t="n">
        <v>7.14</v>
      </c>
      <c r="K45" s="9" t="n">
        <v>5.36</v>
      </c>
      <c r="L45" s="9" t="n">
        <v>0.85</v>
      </c>
    </row>
    <row r="46" spans="1:12">
      <c r="A46" s="4" t="s">
        <v>812</v>
      </c>
      <c r="I46" s="5" t="n">
        <v>5114656</v>
      </c>
      <c r="J46" s="5" t="n">
        <v>5210756</v>
      </c>
      <c r="K46" s="5" t="n">
        <v>4844857</v>
      </c>
    </row>
    <row r="47" spans="1:12">
      <c r="A47" s="4" t="s">
        <v>813</v>
      </c>
      <c r="I47" s="7" t="n">
        <v>1700</v>
      </c>
      <c r="J47" s="7" t="n">
        <v>17000</v>
      </c>
      <c r="K47" s="7" t="n">
        <v>2400</v>
      </c>
    </row>
    <row r="48" spans="1:12">
      <c r="A48" s="4" t="s">
        <v>790</v>
      </c>
      <c r="I48" s="5" t="n">
        <v>1200</v>
      </c>
      <c r="J48" s="5" t="n">
        <v>1400</v>
      </c>
      <c r="K48" s="5" t="n">
        <v>900</v>
      </c>
    </row>
    <row r="49" spans="1:12">
      <c r="A49" s="4" t="s">
        <v>132</v>
      </c>
      <c r="I49" s="5" t="n">
        <v>4267</v>
      </c>
      <c r="J49" s="7" t="n">
        <v>14720</v>
      </c>
      <c r="K49" s="7" t="n">
        <v>25498</v>
      </c>
    </row>
    <row r="50" spans="1:12">
      <c r="A50" s="4" t="s">
        <v>791</v>
      </c>
      <c r="I50" s="7" t="n">
        <v>4800</v>
      </c>
    </row>
    <row r="51" spans="1:12">
      <c r="A51" s="4" t="s">
        <v>792</v>
      </c>
      <c r="I51" s="4" t="s">
        <v>814</v>
      </c>
    </row>
    <row r="52" spans="1:12">
      <c r="A52" s="4" t="s">
        <v>815</v>
      </c>
    </row>
    <row r="53" spans="1:12">
      <c r="A53" s="3" t="s">
        <v>788</v>
      </c>
    </row>
    <row r="54" spans="1:12">
      <c r="A54" s="4" t="s">
        <v>810</v>
      </c>
      <c r="I54" s="5" t="n">
        <v>1455450</v>
      </c>
    </row>
    <row r="55" spans="1:12">
      <c r="A55" s="4" t="s">
        <v>811</v>
      </c>
      <c r="I55" s="7" t="n">
        <v>25</v>
      </c>
    </row>
    <row r="56" spans="1:12">
      <c r="A56" s="4" t="s">
        <v>816</v>
      </c>
    </row>
    <row r="57" spans="1:12">
      <c r="A57" s="3" t="s">
        <v>788</v>
      </c>
    </row>
    <row r="58" spans="1:12">
      <c r="A58" s="4" t="s">
        <v>789</v>
      </c>
      <c r="G58" s="5" t="n">
        <v>11109000</v>
      </c>
    </row>
    <row r="59" spans="1:12">
      <c r="A59" s="4" t="s">
        <v>803</v>
      </c>
      <c r="G59" s="4" t="s">
        <v>804</v>
      </c>
    </row>
    <row r="60" spans="1:12">
      <c r="A60" s="4" t="s">
        <v>817</v>
      </c>
    </row>
    <row r="61" spans="1:12">
      <c r="A61" s="3" t="s">
        <v>788</v>
      </c>
    </row>
    <row r="62" spans="1:12">
      <c r="A62" s="4" t="s">
        <v>752</v>
      </c>
      <c r="D62" s="7" t="n">
        <v>2</v>
      </c>
    </row>
    <row r="63" spans="1:12">
      <c r="A63" s="4" t="s">
        <v>796</v>
      </c>
      <c r="C63" s="7" t="n">
        <v>53000</v>
      </c>
    </row>
    <row r="64" spans="1:12">
      <c r="A64" s="4" t="s">
        <v>818</v>
      </c>
    </row>
    <row r="65" spans="1:12">
      <c r="A65" s="3" t="s">
        <v>788</v>
      </c>
    </row>
    <row r="66" spans="1:12">
      <c r="A66" s="4" t="s">
        <v>803</v>
      </c>
      <c r="D66" s="4" t="s">
        <v>428</v>
      </c>
    </row>
    <row r="67" spans="1:12">
      <c r="A67" s="4" t="s">
        <v>805</v>
      </c>
      <c r="C67" s="5" t="n">
        <v>10183250</v>
      </c>
      <c r="D67" s="5" t="n">
        <v>17589250</v>
      </c>
    </row>
    <row r="68" spans="1:12">
      <c r="A68" s="4" t="s">
        <v>819</v>
      </c>
    </row>
    <row r="69" spans="1:12">
      <c r="A69" s="3" t="s">
        <v>788</v>
      </c>
    </row>
    <row r="70" spans="1:12">
      <c r="A70" s="4" t="s">
        <v>796</v>
      </c>
      <c r="H70" s="7" t="n">
        <v>38500</v>
      </c>
    </row>
    <row r="71" spans="1:12">
      <c r="A71" s="4" t="s">
        <v>820</v>
      </c>
    </row>
    <row r="72" spans="1:12">
      <c r="A72" s="3" t="s">
        <v>788</v>
      </c>
    </row>
    <row r="73" spans="1:12">
      <c r="A73" s="4" t="s">
        <v>805</v>
      </c>
      <c r="C73" s="5" t="n">
        <v>7406000</v>
      </c>
    </row>
    <row r="74" spans="1:12">
      <c r="A74" s="4" t="s">
        <v>440</v>
      </c>
    </row>
    <row r="75" spans="1:12">
      <c r="A75" s="3" t="s">
        <v>788</v>
      </c>
    </row>
    <row r="76" spans="1:12">
      <c r="A76" s="4" t="s">
        <v>805</v>
      </c>
      <c r="I76" s="5" t="n">
        <v>615983</v>
      </c>
      <c r="J76" s="5" t="n">
        <v>407800</v>
      </c>
      <c r="K76" s="5" t="n">
        <v>1614788</v>
      </c>
    </row>
    <row r="77" spans="1:12">
      <c r="A77" s="4" t="s">
        <v>132</v>
      </c>
      <c r="I77" s="7" t="n">
        <v>894</v>
      </c>
      <c r="J77" s="7" t="n">
        <v>8166</v>
      </c>
      <c r="K77" s="7" t="n">
        <v>17505</v>
      </c>
    </row>
    <row r="78" spans="1:12">
      <c r="A78" s="4" t="s">
        <v>792</v>
      </c>
      <c r="I78" s="4" t="s">
        <v>821</v>
      </c>
    </row>
    <row r="79" spans="1:12">
      <c r="A79" s="4" t="s">
        <v>791</v>
      </c>
      <c r="I79" s="7" t="n">
        <v>4100</v>
      </c>
    </row>
    <row r="80" spans="1:12">
      <c r="A80" s="4" t="s">
        <v>822</v>
      </c>
    </row>
    <row r="81" spans="1:12">
      <c r="A81" s="3" t="s">
        <v>788</v>
      </c>
    </row>
    <row r="82" spans="1:12">
      <c r="A82" s="4" t="s">
        <v>805</v>
      </c>
      <c r="E82" s="5" t="n">
        <v>970300</v>
      </c>
    </row>
    <row r="83" spans="1:12">
      <c r="A83" s="4" t="s">
        <v>823</v>
      </c>
    </row>
    <row r="84" spans="1:12">
      <c r="A84" s="3" t="s">
        <v>788</v>
      </c>
    </row>
    <row r="85" spans="1:12">
      <c r="A85" s="4" t="s">
        <v>824</v>
      </c>
      <c r="I85" s="5" t="n">
        <v>0</v>
      </c>
      <c r="J85" s="5" t="n">
        <v>0</v>
      </c>
      <c r="K85" s="5" t="n">
        <v>231437</v>
      </c>
    </row>
    <row r="86" spans="1:12">
      <c r="A86" s="4" t="s">
        <v>825</v>
      </c>
      <c r="K86" s="4" t="s">
        <v>605</v>
      </c>
    </row>
    <row r="87" spans="1:12">
      <c r="A87" s="4" t="s">
        <v>132</v>
      </c>
      <c r="I87" s="7" t="n">
        <v>0</v>
      </c>
      <c r="J87" s="7" t="n">
        <v>0</v>
      </c>
      <c r="K87" s="7" t="n">
        <v>3300</v>
      </c>
    </row>
    <row r="88" spans="1:12">
      <c r="A88" s="4" t="s">
        <v>826</v>
      </c>
    </row>
    <row r="89" spans="1:12">
      <c r="A89" s="3" t="s">
        <v>788</v>
      </c>
    </row>
    <row r="90" spans="1:12">
      <c r="A90" s="4" t="s">
        <v>805</v>
      </c>
      <c r="I90" s="5" t="n">
        <v>77250</v>
      </c>
      <c r="J90" s="5" t="n">
        <v>67500</v>
      </c>
      <c r="K90" s="5" t="n">
        <v>353188</v>
      </c>
    </row>
    <row r="91" spans="1:12">
      <c r="A91" s="4" t="s">
        <v>132</v>
      </c>
      <c r="I91" s="7" t="n">
        <v>252</v>
      </c>
      <c r="J91" s="7" t="n">
        <v>464</v>
      </c>
      <c r="K91" s="7" t="n">
        <v>270</v>
      </c>
    </row>
    <row r="92" spans="1:12">
      <c r="A92" s="4" t="s">
        <v>792</v>
      </c>
      <c r="I92" s="4" t="s">
        <v>827</v>
      </c>
    </row>
    <row r="93" spans="1:12">
      <c r="A93" s="4" t="s">
        <v>791</v>
      </c>
      <c r="I93" s="7" t="n">
        <v>900</v>
      </c>
    </row>
    <row r="94" spans="1:12">
      <c r="A94" s="4" t="s">
        <v>828</v>
      </c>
    </row>
    <row r="95" spans="1:12">
      <c r="A95" s="3" t="s">
        <v>788</v>
      </c>
    </row>
    <row r="96" spans="1:12">
      <c r="A96" s="4" t="s">
        <v>792</v>
      </c>
      <c r="I96" s="4" t="s">
        <v>829</v>
      </c>
    </row>
    <row r="97" spans="1:12">
      <c r="A97" s="4" t="s">
        <v>791</v>
      </c>
      <c r="I97" s="7" t="n">
        <v>3100</v>
      </c>
    </row>
    <row r="98" spans="1:12">
      <c r="A98" s="4" t="s">
        <v>830</v>
      </c>
    </row>
    <row r="99" spans="1:12">
      <c r="A99" s="3" t="s">
        <v>788</v>
      </c>
    </row>
    <row r="100" spans="1:12">
      <c r="A100" s="4" t="s">
        <v>805</v>
      </c>
      <c r="I100" s="5" t="n">
        <v>27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6</v>
      </c>
    </row>
    <row r="3" spans="1:4">
      <c r="A3" s="3" t="s">
        <v>832</v>
      </c>
    </row>
    <row r="4" spans="1:4">
      <c r="A4" s="4" t="s">
        <v>132</v>
      </c>
      <c r="B4" s="7" t="n">
        <v>36997</v>
      </c>
      <c r="C4" s="7" t="n">
        <v>73852</v>
      </c>
      <c r="D4" s="7" t="n">
        <v>211221</v>
      </c>
    </row>
    <row r="5" spans="1:4">
      <c r="A5" s="4" t="s">
        <v>833</v>
      </c>
    </row>
    <row r="6" spans="1:4">
      <c r="A6" s="3" t="s">
        <v>832</v>
      </c>
    </row>
    <row r="7" spans="1:4">
      <c r="A7" s="4" t="s">
        <v>132</v>
      </c>
      <c r="B7" s="5" t="n">
        <v>31584</v>
      </c>
      <c r="C7" s="5" t="n">
        <v>50502</v>
      </c>
      <c r="D7" s="5" t="n">
        <v>141901</v>
      </c>
    </row>
    <row r="8" spans="1:4">
      <c r="A8" s="4" t="s">
        <v>834</v>
      </c>
    </row>
    <row r="9" spans="1:4">
      <c r="A9" s="3" t="s">
        <v>832</v>
      </c>
    </row>
    <row r="10" spans="1:4">
      <c r="A10" s="4" t="s">
        <v>132</v>
      </c>
      <c r="B10" s="5" t="n">
        <v>0</v>
      </c>
      <c r="C10" s="5" t="n">
        <v>0</v>
      </c>
      <c r="D10" s="5" t="n">
        <v>22747</v>
      </c>
    </row>
    <row r="11" spans="1:4">
      <c r="A11" s="4" t="s">
        <v>439</v>
      </c>
    </row>
    <row r="12" spans="1:4">
      <c r="A12" s="3" t="s">
        <v>832</v>
      </c>
    </row>
    <row r="13" spans="1:4">
      <c r="A13" s="4" t="s">
        <v>132</v>
      </c>
      <c r="B13" s="5" t="n">
        <v>4267</v>
      </c>
      <c r="C13" s="5" t="n">
        <v>14720</v>
      </c>
      <c r="D13" s="5" t="n">
        <v>25498</v>
      </c>
    </row>
    <row r="14" spans="1:4">
      <c r="A14" s="4" t="s">
        <v>823</v>
      </c>
    </row>
    <row r="15" spans="1:4">
      <c r="A15" s="3" t="s">
        <v>832</v>
      </c>
    </row>
    <row r="16" spans="1:4">
      <c r="A16" s="4" t="s">
        <v>132</v>
      </c>
      <c r="B16" s="5" t="n">
        <v>0</v>
      </c>
      <c r="C16" s="5" t="n">
        <v>0</v>
      </c>
      <c r="D16" s="5" t="n">
        <v>3300</v>
      </c>
    </row>
    <row r="17" spans="1:4">
      <c r="A17" s="4" t="s">
        <v>828</v>
      </c>
    </row>
    <row r="18" spans="1:4">
      <c r="A18" s="3" t="s">
        <v>832</v>
      </c>
    </row>
    <row r="19" spans="1:4">
      <c r="A19" s="4" t="s">
        <v>132</v>
      </c>
      <c r="B19" s="5" t="n">
        <v>894</v>
      </c>
      <c r="C19" s="5" t="n">
        <v>8166</v>
      </c>
      <c r="D19" s="5" t="n">
        <v>17505</v>
      </c>
    </row>
    <row r="20" spans="1:4">
      <c r="A20" s="4" t="s">
        <v>826</v>
      </c>
    </row>
    <row r="21" spans="1:4">
      <c r="A21" s="3" t="s">
        <v>832</v>
      </c>
    </row>
    <row r="22" spans="1:4">
      <c r="A22" s="4" t="s">
        <v>132</v>
      </c>
      <c r="B22" s="5" t="n">
        <v>252</v>
      </c>
      <c r="C22" s="5" t="n">
        <v>464</v>
      </c>
      <c r="D22" s="5" t="n">
        <v>270</v>
      </c>
    </row>
    <row r="23" spans="1:4">
      <c r="A23" s="4" t="s">
        <v>835</v>
      </c>
    </row>
    <row r="24" spans="1:4">
      <c r="A24" s="3" t="s">
        <v>832</v>
      </c>
    </row>
    <row r="25" spans="1:4">
      <c r="A25" s="4" t="s">
        <v>132</v>
      </c>
      <c r="B25" s="5" t="n">
        <v>102</v>
      </c>
      <c r="C25" s="5" t="n">
        <v>852</v>
      </c>
      <c r="D25" s="5" t="n">
        <v>1221</v>
      </c>
    </row>
    <row r="26" spans="1:4">
      <c r="A26" s="4" t="s">
        <v>836</v>
      </c>
    </row>
    <row r="27" spans="1:4">
      <c r="A27" s="3" t="s">
        <v>832</v>
      </c>
    </row>
    <row r="28" spans="1:4">
      <c r="A28" s="4" t="s">
        <v>132</v>
      </c>
      <c r="B28" s="7" t="n">
        <v>36895</v>
      </c>
      <c r="C28" s="7" t="n">
        <v>73000</v>
      </c>
      <c r="D28" s="7" t="n">
        <v>21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37</v>
      </c>
      <c r="B1" s="2" t="s">
        <v>1</v>
      </c>
    </row>
    <row r="2" spans="1:5">
      <c r="B2" s="2" t="s">
        <v>2</v>
      </c>
      <c r="C2" s="2" t="s">
        <v>32</v>
      </c>
      <c r="D2" s="2" t="s">
        <v>76</v>
      </c>
      <c r="E2" s="2" t="s">
        <v>838</v>
      </c>
    </row>
    <row r="3" spans="1:5">
      <c r="A3" s="3" t="s">
        <v>839</v>
      </c>
    </row>
    <row r="4" spans="1:5">
      <c r="A4" s="4" t="s">
        <v>840</v>
      </c>
      <c r="B4" s="5" t="n">
        <v>6307386</v>
      </c>
      <c r="C4" s="5" t="n">
        <v>8777893</v>
      </c>
      <c r="D4" s="5" t="n">
        <v>5138410</v>
      </c>
    </row>
    <row r="5" spans="1:5">
      <c r="A5" s="4" t="s">
        <v>841</v>
      </c>
      <c r="D5" s="5" t="n">
        <v>5713899</v>
      </c>
    </row>
    <row r="6" spans="1:5">
      <c r="A6" s="4" t="s">
        <v>842</v>
      </c>
      <c r="B6" s="5" t="n">
        <v>-614136</v>
      </c>
      <c r="C6" s="5" t="n">
        <v>-2398883</v>
      </c>
      <c r="D6" s="5" t="n">
        <v>-1127105</v>
      </c>
    </row>
    <row r="7" spans="1:5">
      <c r="A7" s="4" t="s">
        <v>843</v>
      </c>
      <c r="C7" s="5" t="n">
        <v>-71624</v>
      </c>
      <c r="D7" s="5" t="n">
        <v>-947311</v>
      </c>
    </row>
    <row r="8" spans="1:5">
      <c r="A8" s="4" t="s">
        <v>844</v>
      </c>
      <c r="B8" s="5" t="n">
        <v>5693250</v>
      </c>
      <c r="C8" s="5" t="n">
        <v>6307386</v>
      </c>
      <c r="D8" s="5" t="n">
        <v>8777893</v>
      </c>
      <c r="E8" s="5" t="n">
        <v>5138410</v>
      </c>
    </row>
    <row r="9" spans="1:5">
      <c r="A9" s="4" t="s">
        <v>845</v>
      </c>
      <c r="B9" s="5" t="n">
        <v>5114656</v>
      </c>
      <c r="C9" s="5" t="n">
        <v>5210756</v>
      </c>
      <c r="D9" s="5" t="n">
        <v>4844857</v>
      </c>
    </row>
    <row r="10" spans="1:5">
      <c r="A10" s="3" t="s">
        <v>846</v>
      </c>
    </row>
    <row r="11" spans="1:5">
      <c r="A11" s="4" t="s">
        <v>847</v>
      </c>
      <c r="B11" s="9" t="n">
        <v>7.14</v>
      </c>
      <c r="C11" s="9" t="n">
        <v>5.36</v>
      </c>
      <c r="D11" s="9" t="n">
        <v>0.85</v>
      </c>
    </row>
    <row r="12" spans="1:5">
      <c r="A12" s="4" t="s">
        <v>848</v>
      </c>
      <c r="D12" s="12" t="n">
        <v>7.92</v>
      </c>
    </row>
    <row r="13" spans="1:5">
      <c r="A13" s="4" t="s">
        <v>849</v>
      </c>
      <c r="B13" s="12" t="n">
        <v>1.88</v>
      </c>
      <c r="C13" s="12" t="n">
        <v>0.76</v>
      </c>
      <c r="D13" s="12" t="n">
        <v>0.86</v>
      </c>
    </row>
    <row r="14" spans="1:5">
      <c r="A14" s="4" t="s">
        <v>850</v>
      </c>
      <c r="C14" s="5" t="n">
        <v>2</v>
      </c>
      <c r="D14" s="12" t="n">
        <v>1.87</v>
      </c>
    </row>
    <row r="15" spans="1:5">
      <c r="A15" s="4" t="s">
        <v>851</v>
      </c>
      <c r="B15" s="12" t="n">
        <v>7.71</v>
      </c>
      <c r="C15" s="9" t="n">
        <v>7.14</v>
      </c>
      <c r="D15" s="9" t="n">
        <v>5.36</v>
      </c>
      <c r="E15" s="9" t="n">
        <v>0.85</v>
      </c>
    </row>
    <row r="16" spans="1:5">
      <c r="A16" s="4" t="s">
        <v>852</v>
      </c>
      <c r="B16" s="9" t="n">
        <v>8.33</v>
      </c>
    </row>
    <row r="17" spans="1:5">
      <c r="A17" s="3" t="s">
        <v>853</v>
      </c>
    </row>
    <row r="18" spans="1:5">
      <c r="A18" s="4" t="s">
        <v>854</v>
      </c>
      <c r="B18" s="7" t="n">
        <v>19100</v>
      </c>
      <c r="C18" s="7" t="n">
        <v>116273</v>
      </c>
      <c r="D18" s="7" t="n">
        <v>5298</v>
      </c>
    </row>
    <row r="19" spans="1:5">
      <c r="A19" s="4" t="s">
        <v>855</v>
      </c>
      <c r="B19" s="5" t="n">
        <v>11920</v>
      </c>
      <c r="C19" s="7" t="n">
        <v>19100</v>
      </c>
      <c r="D19" s="7" t="n">
        <v>116273</v>
      </c>
      <c r="E19" s="7" t="n">
        <v>5298</v>
      </c>
    </row>
    <row r="20" spans="1:5">
      <c r="A20" s="4" t="s">
        <v>856</v>
      </c>
      <c r="B20" s="7" t="n">
        <v>10073</v>
      </c>
    </row>
    <row r="21" spans="1:5">
      <c r="A21" s="3" t="s">
        <v>857</v>
      </c>
    </row>
    <row r="22" spans="1:5">
      <c r="A22" s="4" t="s">
        <v>858</v>
      </c>
      <c r="B22" s="4" t="s">
        <v>859</v>
      </c>
      <c r="C22" s="4" t="s">
        <v>860</v>
      </c>
      <c r="D22" s="4" t="s">
        <v>861</v>
      </c>
      <c r="E22" s="4" t="s">
        <v>862</v>
      </c>
    </row>
    <row r="23" spans="1:5">
      <c r="A23" s="4" t="s">
        <v>863</v>
      </c>
      <c r="B23" s="4" t="s">
        <v>86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3" t="s">
        <v>867</v>
      </c>
    </row>
    <row r="4" spans="1:2">
      <c r="A4" s="4" t="s">
        <v>868</v>
      </c>
      <c r="B4" s="5" t="n">
        <v>5693250</v>
      </c>
    </row>
    <row r="5" spans="1:2">
      <c r="A5" s="4" t="s">
        <v>869</v>
      </c>
      <c r="B5" s="4" t="s">
        <v>859</v>
      </c>
    </row>
    <row r="6" spans="1:2">
      <c r="A6" s="4" t="s">
        <v>870</v>
      </c>
      <c r="B6" s="5" t="n">
        <v>5114656</v>
      </c>
    </row>
    <row r="7" spans="1:2">
      <c r="A7" s="4" t="s">
        <v>871</v>
      </c>
      <c r="B7" s="4" t="s">
        <v>864</v>
      </c>
    </row>
    <row r="8" spans="1:2">
      <c r="A8" s="9" t="n">
        <v>0.22</v>
      </c>
    </row>
    <row r="9" spans="1:2">
      <c r="A9" s="3" t="s">
        <v>867</v>
      </c>
    </row>
    <row r="10" spans="1:2">
      <c r="A10" s="4" t="s">
        <v>872</v>
      </c>
      <c r="B10" s="9" t="n">
        <v>0.22</v>
      </c>
    </row>
    <row r="11" spans="1:2">
      <c r="A11" s="4" t="s">
        <v>868</v>
      </c>
      <c r="B11" s="5" t="n">
        <v>134800</v>
      </c>
    </row>
    <row r="12" spans="1:2">
      <c r="A12" s="4" t="s">
        <v>869</v>
      </c>
      <c r="B12" s="4" t="s">
        <v>873</v>
      </c>
    </row>
    <row r="13" spans="1:2">
      <c r="A13" s="4" t="s">
        <v>870</v>
      </c>
      <c r="B13" s="5" t="n">
        <v>134800</v>
      </c>
    </row>
    <row r="14" spans="1:2">
      <c r="A14" s="4" t="s">
        <v>871</v>
      </c>
      <c r="B14" s="4" t="s">
        <v>873</v>
      </c>
    </row>
    <row r="15" spans="1:2">
      <c r="A15" s="9" t="n">
        <v>0.42</v>
      </c>
    </row>
    <row r="16" spans="1:2">
      <c r="A16" s="3" t="s">
        <v>867</v>
      </c>
    </row>
    <row r="17" spans="1:2">
      <c r="A17" s="4" t="s">
        <v>872</v>
      </c>
      <c r="B17" s="9" t="n">
        <v>0.42</v>
      </c>
    </row>
    <row r="18" spans="1:2">
      <c r="A18" s="4" t="s">
        <v>868</v>
      </c>
      <c r="B18" s="5" t="n">
        <v>589660</v>
      </c>
    </row>
    <row r="19" spans="1:2">
      <c r="A19" s="4" t="s">
        <v>869</v>
      </c>
      <c r="B19" s="4" t="s">
        <v>874</v>
      </c>
    </row>
    <row r="20" spans="1:2">
      <c r="A20" s="4" t="s">
        <v>870</v>
      </c>
      <c r="B20" s="5" t="n">
        <v>589660</v>
      </c>
    </row>
    <row r="21" spans="1:2">
      <c r="A21" s="4" t="s">
        <v>871</v>
      </c>
      <c r="B21" s="4" t="s">
        <v>874</v>
      </c>
    </row>
    <row r="22" spans="1:2">
      <c r="A22" s="9" t="n">
        <v>1.76</v>
      </c>
    </row>
    <row r="23" spans="1:2">
      <c r="A23" s="3" t="s">
        <v>867</v>
      </c>
    </row>
    <row r="24" spans="1:2">
      <c r="A24" s="4" t="s">
        <v>872</v>
      </c>
      <c r="B24" s="9" t="n">
        <v>1.76</v>
      </c>
    </row>
    <row r="25" spans="1:2">
      <c r="A25" s="4" t="s">
        <v>868</v>
      </c>
      <c r="B25" s="5" t="n">
        <v>699060</v>
      </c>
    </row>
    <row r="26" spans="1:2">
      <c r="A26" s="4" t="s">
        <v>869</v>
      </c>
      <c r="B26" s="4" t="s">
        <v>645</v>
      </c>
    </row>
    <row r="27" spans="1:2">
      <c r="A27" s="4" t="s">
        <v>870</v>
      </c>
      <c r="B27" s="5" t="n">
        <v>699060</v>
      </c>
    </row>
    <row r="28" spans="1:2">
      <c r="A28" s="4" t="s">
        <v>871</v>
      </c>
      <c r="B28" s="4" t="s">
        <v>645</v>
      </c>
    </row>
    <row r="29" spans="1:2">
      <c r="A29" s="7" t="n">
        <v>2</v>
      </c>
    </row>
    <row r="30" spans="1:2">
      <c r="A30" s="3" t="s">
        <v>867</v>
      </c>
    </row>
    <row r="31" spans="1:2">
      <c r="A31" s="4" t="s">
        <v>872</v>
      </c>
      <c r="B31" s="7" t="n">
        <v>2</v>
      </c>
    </row>
    <row r="32" spans="1:2">
      <c r="A32" s="4" t="s">
        <v>868</v>
      </c>
      <c r="B32" s="5" t="n">
        <v>962780</v>
      </c>
    </row>
    <row r="33" spans="1:2">
      <c r="A33" s="4" t="s">
        <v>869</v>
      </c>
      <c r="B33" s="4" t="s">
        <v>875</v>
      </c>
    </row>
    <row r="34" spans="1:2">
      <c r="A34" s="4" t="s">
        <v>870</v>
      </c>
      <c r="B34" s="5" t="n">
        <v>962780</v>
      </c>
    </row>
    <row r="35" spans="1:2">
      <c r="A35" s="4" t="s">
        <v>871</v>
      </c>
      <c r="B35" s="4" t="s">
        <v>875</v>
      </c>
    </row>
    <row r="36" spans="1:2">
      <c r="A36" s="9" t="n">
        <v>2.2</v>
      </c>
    </row>
    <row r="37" spans="1:2">
      <c r="A37" s="3" t="s">
        <v>867</v>
      </c>
    </row>
    <row r="38" spans="1:2">
      <c r="A38" s="4" t="s">
        <v>872</v>
      </c>
      <c r="B38" s="9" t="n">
        <v>2.2</v>
      </c>
    </row>
    <row r="39" spans="1:2">
      <c r="A39" s="4" t="s">
        <v>868</v>
      </c>
      <c r="B39" s="5" t="n">
        <v>1851500</v>
      </c>
    </row>
    <row r="40" spans="1:2">
      <c r="A40" s="4" t="s">
        <v>869</v>
      </c>
      <c r="B40" s="4" t="s">
        <v>814</v>
      </c>
    </row>
    <row r="41" spans="1:2">
      <c r="A41" s="4" t="s">
        <v>870</v>
      </c>
      <c r="B41" s="5" t="n">
        <v>1272906</v>
      </c>
    </row>
    <row r="42" spans="1:2">
      <c r="A42" s="4" t="s">
        <v>871</v>
      </c>
      <c r="B42" s="4" t="s">
        <v>814</v>
      </c>
    </row>
    <row r="43" spans="1:2">
      <c r="A43" s="7" t="n">
        <v>25</v>
      </c>
    </row>
    <row r="44" spans="1:2">
      <c r="A44" s="3" t="s">
        <v>867</v>
      </c>
    </row>
    <row r="45" spans="1:2">
      <c r="A45" s="4" t="s">
        <v>872</v>
      </c>
      <c r="B45" s="7" t="n">
        <v>25</v>
      </c>
    </row>
    <row r="46" spans="1:2">
      <c r="A46" s="4" t="s">
        <v>868</v>
      </c>
      <c r="B46" s="5" t="n">
        <v>1455450</v>
      </c>
    </row>
    <row r="47" spans="1:2">
      <c r="A47" s="4" t="s">
        <v>869</v>
      </c>
      <c r="B47" s="4" t="s">
        <v>876</v>
      </c>
    </row>
    <row r="48" spans="1:2">
      <c r="A48" s="4" t="s">
        <v>870</v>
      </c>
      <c r="B48" s="5" t="n">
        <v>1455450</v>
      </c>
    </row>
    <row r="49" spans="1:2">
      <c r="A49" s="4" t="s">
        <v>871</v>
      </c>
      <c r="B49" s="4" t="s">
        <v>8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55</v>
      </c>
      <c r="B1" s="2" t="s">
        <v>1</v>
      </c>
    </row>
    <row r="2" spans="1:2">
      <c r="B2" s="2" t="s">
        <v>156</v>
      </c>
    </row>
    <row r="3" spans="1:2">
      <c r="A3" s="4" t="s">
        <v>157</v>
      </c>
      <c r="B3" s="7" t="n">
        <v>28000</v>
      </c>
    </row>
    <row r="4" spans="1:2">
      <c r="A4" s="4" t="s">
        <v>105</v>
      </c>
    </row>
    <row r="5" spans="1:2">
      <c r="A5" s="4" t="s">
        <v>157</v>
      </c>
      <c r="B5" s="7" t="n">
        <v>168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877</v>
      </c>
      <c r="B1" s="2" t="s">
        <v>1</v>
      </c>
    </row>
    <row r="2" spans="1:2">
      <c r="B2" s="2" t="s">
        <v>878</v>
      </c>
    </row>
    <row r="3" spans="1:2">
      <c r="A3" s="4" t="s">
        <v>879</v>
      </c>
    </row>
    <row r="4" spans="1:2">
      <c r="A4" s="3" t="s">
        <v>788</v>
      </c>
    </row>
    <row r="5" spans="1:2">
      <c r="A5" s="4" t="s">
        <v>880</v>
      </c>
      <c r="B5" s="4" t="s">
        <v>881</v>
      </c>
    </row>
    <row r="6" spans="1:2">
      <c r="A6" s="4" t="s">
        <v>882</v>
      </c>
      <c r="B6" s="4" t="s">
        <v>883</v>
      </c>
    </row>
    <row r="7" spans="1:2">
      <c r="A7" s="4" t="s">
        <v>884</v>
      </c>
      <c r="B7" s="4" t="s">
        <v>885</v>
      </c>
    </row>
    <row r="8" spans="1:2">
      <c r="A8" s="4" t="s">
        <v>886</v>
      </c>
      <c r="B8" s="4" t="s">
        <v>887</v>
      </c>
    </row>
    <row r="9" spans="1:2">
      <c r="A9" s="4" t="s">
        <v>888</v>
      </c>
      <c r="B9" s="9" t="n">
        <v>12.08</v>
      </c>
    </row>
    <row r="10" spans="1:2">
      <c r="A10" s="4" t="s">
        <v>889</v>
      </c>
    </row>
    <row r="11" spans="1:2">
      <c r="A11" s="3" t="s">
        <v>788</v>
      </c>
    </row>
    <row r="12" spans="1:2">
      <c r="A12" s="4" t="s">
        <v>890</v>
      </c>
      <c r="B12" s="4" t="s">
        <v>405</v>
      </c>
    </row>
    <row r="13" spans="1:2">
      <c r="A13" s="4" t="s">
        <v>891</v>
      </c>
    </row>
    <row r="14" spans="1:2">
      <c r="A14" s="3" t="s">
        <v>788</v>
      </c>
    </row>
    <row r="15" spans="1:2">
      <c r="A15" s="4" t="s">
        <v>890</v>
      </c>
      <c r="B15" s="4" t="s">
        <v>892</v>
      </c>
    </row>
    <row r="16" spans="1:2">
      <c r="A16" s="4" t="s">
        <v>893</v>
      </c>
    </row>
    <row r="17" spans="1:2">
      <c r="A17" s="3" t="s">
        <v>788</v>
      </c>
    </row>
    <row r="18" spans="1:2">
      <c r="A18" s="4" t="s">
        <v>880</v>
      </c>
      <c r="B18" s="4" t="s">
        <v>887</v>
      </c>
    </row>
    <row r="19" spans="1:2">
      <c r="A19" s="4" t="s">
        <v>882</v>
      </c>
      <c r="B19" s="4" t="s">
        <v>894</v>
      </c>
    </row>
    <row r="20" spans="1:2">
      <c r="A20" s="4" t="s">
        <v>884</v>
      </c>
      <c r="B20" s="4" t="s">
        <v>885</v>
      </c>
    </row>
    <row r="21" spans="1:2">
      <c r="A21" s="4" t="s">
        <v>886</v>
      </c>
      <c r="B21" s="4" t="s">
        <v>887</v>
      </c>
    </row>
    <row r="22" spans="1:2">
      <c r="A22" s="4" t="s">
        <v>888</v>
      </c>
      <c r="B22" s="9" t="n">
        <v>15.25</v>
      </c>
    </row>
    <row r="23" spans="1:2">
      <c r="A23" s="4" t="s">
        <v>895</v>
      </c>
    </row>
    <row r="24" spans="1:2">
      <c r="A24" s="3" t="s">
        <v>788</v>
      </c>
    </row>
    <row r="25" spans="1:2">
      <c r="A25" s="4" t="s">
        <v>890</v>
      </c>
      <c r="B25" s="4" t="s">
        <v>896</v>
      </c>
    </row>
    <row r="26" spans="1:2">
      <c r="A26" s="4" t="s">
        <v>897</v>
      </c>
    </row>
    <row r="27" spans="1:2">
      <c r="A27" s="3" t="s">
        <v>788</v>
      </c>
    </row>
    <row r="28" spans="1:2">
      <c r="A28" s="4" t="s">
        <v>890</v>
      </c>
      <c r="B28" s="4" t="s">
        <v>8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6</v>
      </c>
    </row>
    <row r="3" spans="1:4">
      <c r="A3" s="3" t="s">
        <v>788</v>
      </c>
    </row>
    <row r="4" spans="1:4">
      <c r="A4" s="4" t="s">
        <v>900</v>
      </c>
      <c r="B4" s="5" t="n">
        <v>814456</v>
      </c>
      <c r="C4" s="5" t="n">
        <v>1129638</v>
      </c>
      <c r="D4" s="5" t="n">
        <v>0</v>
      </c>
    </row>
    <row r="5" spans="1:4">
      <c r="A5" s="4" t="s">
        <v>901</v>
      </c>
      <c r="B5" s="5" t="n">
        <v>615983</v>
      </c>
      <c r="C5" s="5" t="n">
        <v>407800</v>
      </c>
      <c r="D5" s="5" t="n">
        <v>1614788</v>
      </c>
    </row>
    <row r="6" spans="1:4">
      <c r="A6" s="4" t="s">
        <v>902</v>
      </c>
      <c r="B6" s="5" t="n">
        <v>-244209</v>
      </c>
      <c r="C6" s="5" t="n">
        <v>-537982</v>
      </c>
      <c r="D6" s="5" t="n">
        <v>-485150</v>
      </c>
    </row>
    <row r="7" spans="1:4">
      <c r="A7" s="4" t="s">
        <v>903</v>
      </c>
      <c r="B7" s="5" t="n">
        <v>-298041</v>
      </c>
      <c r="C7" s="5" t="n">
        <v>-185000</v>
      </c>
    </row>
    <row r="8" spans="1:4">
      <c r="A8" s="4" t="s">
        <v>904</v>
      </c>
      <c r="B8" s="5" t="n">
        <v>888189</v>
      </c>
      <c r="C8" s="5" t="n">
        <v>814456</v>
      </c>
      <c r="D8" s="5" t="n">
        <v>1129638</v>
      </c>
    </row>
    <row r="9" spans="1:4">
      <c r="A9" s="4" t="s">
        <v>905</v>
      </c>
      <c r="B9" s="9" t="n">
        <v>13.98</v>
      </c>
      <c r="C9" s="9" t="n">
        <v>20.51</v>
      </c>
      <c r="D9" s="7" t="n">
        <v>0</v>
      </c>
    </row>
    <row r="10" spans="1:4">
      <c r="A10" s="4" t="s">
        <v>906</v>
      </c>
      <c r="B10" s="12" t="n">
        <v>4.5</v>
      </c>
      <c r="C10" s="12" t="n">
        <v>7.76</v>
      </c>
      <c r="D10" s="12" t="n">
        <v>21.86</v>
      </c>
    </row>
    <row r="11" spans="1:4">
      <c r="A11" s="4" t="s">
        <v>907</v>
      </c>
      <c r="B11" s="12" t="n">
        <v>15.82</v>
      </c>
      <c r="C11" s="12" t="n">
        <v>23.75</v>
      </c>
      <c r="D11" s="5" t="n">
        <v>25</v>
      </c>
    </row>
    <row r="12" spans="1:4">
      <c r="A12" s="4" t="s">
        <v>908</v>
      </c>
      <c r="B12" s="12" t="n">
        <v>10.28</v>
      </c>
      <c r="C12" s="12" t="n">
        <v>11.75</v>
      </c>
    </row>
    <row r="13" spans="1:4">
      <c r="A13" s="4" t="s">
        <v>909</v>
      </c>
      <c r="B13" s="9" t="n">
        <v>8.140000000000001</v>
      </c>
      <c r="C13" s="9" t="n">
        <v>13.98</v>
      </c>
      <c r="D13" s="9" t="n">
        <v>20.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6</v>
      </c>
    </row>
    <row r="3" spans="1:4">
      <c r="A3" s="3" t="s">
        <v>911</v>
      </c>
    </row>
    <row r="4" spans="1:4">
      <c r="A4" s="4" t="s">
        <v>912</v>
      </c>
      <c r="B4" s="5" t="n">
        <v>17768314</v>
      </c>
      <c r="C4" s="5" t="n">
        <v>17819616</v>
      </c>
      <c r="D4" s="5" t="n">
        <v>1850937</v>
      </c>
    </row>
    <row r="5" spans="1:4">
      <c r="A5" s="4" t="s">
        <v>913</v>
      </c>
      <c r="D5" s="5" t="n">
        <v>20791842</v>
      </c>
    </row>
    <row r="6" spans="1:4">
      <c r="A6" s="4" t="s">
        <v>914</v>
      </c>
      <c r="B6" s="5" t="n">
        <v>-47226</v>
      </c>
      <c r="C6" s="5" t="n">
        <v>-51302</v>
      </c>
      <c r="D6" s="5" t="n">
        <v>-4677101</v>
      </c>
    </row>
    <row r="7" spans="1:4">
      <c r="A7" s="4" t="s">
        <v>915</v>
      </c>
      <c r="D7" s="5" t="n">
        <v>-146062</v>
      </c>
    </row>
    <row r="8" spans="1:4">
      <c r="A8" s="4" t="s">
        <v>916</v>
      </c>
      <c r="B8" s="5" t="n">
        <v>17721088</v>
      </c>
      <c r="C8" s="5" t="n">
        <v>17768314</v>
      </c>
      <c r="D8" s="5" t="n">
        <v>17819616</v>
      </c>
    </row>
    <row r="9" spans="1:4">
      <c r="A9" s="4" t="s">
        <v>917</v>
      </c>
      <c r="B9" s="5" t="n">
        <v>164250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32</v>
      </c>
      <c r="D2" s="2" t="s">
        <v>76</v>
      </c>
      <c r="E2" s="2" t="s">
        <v>68</v>
      </c>
    </row>
    <row r="3" spans="1:5">
      <c r="A3" s="3" t="s">
        <v>919</v>
      </c>
    </row>
    <row r="4" spans="1:5">
      <c r="A4" s="4" t="s">
        <v>920</v>
      </c>
      <c r="D4" s="5" t="n">
        <v>4249857</v>
      </c>
    </row>
    <row r="5" spans="1:5">
      <c r="A5" s="4" t="s">
        <v>359</v>
      </c>
    </row>
    <row r="6" spans="1:5">
      <c r="A6" s="3" t="s">
        <v>919</v>
      </c>
    </row>
    <row r="7" spans="1:5">
      <c r="A7" s="4" t="s">
        <v>920</v>
      </c>
      <c r="B7" s="5" t="n">
        <v>2659117</v>
      </c>
      <c r="D7" s="5" t="n">
        <v>3500000</v>
      </c>
    </row>
    <row r="8" spans="1:5">
      <c r="A8" s="4" t="s">
        <v>921</v>
      </c>
      <c r="B8" s="5" t="n">
        <v>2745028</v>
      </c>
      <c r="C8" s="5" t="n">
        <v>2126682</v>
      </c>
    </row>
    <row r="9" spans="1:5">
      <c r="A9" s="4" t="s">
        <v>922</v>
      </c>
      <c r="B9" s="5" t="n">
        <v>-615983</v>
      </c>
      <c r="C9" s="5" t="n">
        <v>-407800</v>
      </c>
      <c r="D9" s="5" t="n">
        <v>-3070238</v>
      </c>
    </row>
    <row r="10" spans="1:5">
      <c r="A10" s="4" t="s">
        <v>923</v>
      </c>
      <c r="B10" s="5" t="n">
        <v>298041</v>
      </c>
      <c r="C10" s="5" t="n">
        <v>185000</v>
      </c>
      <c r="D10" s="5" t="n">
        <v>947063</v>
      </c>
    </row>
    <row r="11" spans="1:5">
      <c r="A11" s="4" t="s">
        <v>924</v>
      </c>
      <c r="B11" s="5" t="n">
        <v>232031</v>
      </c>
      <c r="C11" s="5" t="n">
        <v>225754</v>
      </c>
    </row>
    <row r="12" spans="1:5">
      <c r="A12" s="4" t="s">
        <v>925</v>
      </c>
      <c r="C12" s="5" t="n">
        <v>615392</v>
      </c>
    </row>
    <row r="13" spans="1:5">
      <c r="A13" s="4" t="s">
        <v>926</v>
      </c>
      <c r="B13" s="5" t="n">
        <v>2659117</v>
      </c>
      <c r="C13" s="5" t="n">
        <v>2745028</v>
      </c>
      <c r="D13" s="5" t="n">
        <v>2126682</v>
      </c>
    </row>
    <row r="14" spans="1:5">
      <c r="A14" s="4" t="s">
        <v>927</v>
      </c>
    </row>
    <row r="15" spans="1:5">
      <c r="A15" s="3" t="s">
        <v>919</v>
      </c>
    </row>
    <row r="16" spans="1:5">
      <c r="A16" s="4" t="s">
        <v>928</v>
      </c>
      <c r="E16" s="5" t="n">
        <v>7498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9</v>
      </c>
      <c r="B1" s="2" t="s">
        <v>1</v>
      </c>
    </row>
    <row r="2" spans="1:4">
      <c r="B2" s="2" t="s">
        <v>2</v>
      </c>
      <c r="C2" s="2" t="s">
        <v>32</v>
      </c>
      <c r="D2" s="2" t="s">
        <v>76</v>
      </c>
    </row>
    <row r="3" spans="1:4">
      <c r="A3" s="3" t="s">
        <v>240</v>
      </c>
    </row>
    <row r="4" spans="1:4">
      <c r="A4" s="4" t="s">
        <v>930</v>
      </c>
      <c r="B4" s="7" t="n">
        <v>-94734</v>
      </c>
      <c r="C4" s="7" t="n">
        <v>-118743</v>
      </c>
      <c r="D4" s="7" t="n">
        <v>-235750</v>
      </c>
    </row>
    <row r="5" spans="1:4">
      <c r="A5" s="4" t="s">
        <v>931</v>
      </c>
      <c r="B5" s="5" t="n">
        <v>-2182</v>
      </c>
      <c r="C5" s="5" t="n">
        <v>-2638</v>
      </c>
      <c r="D5" s="5" t="n">
        <v>-1427</v>
      </c>
    </row>
    <row r="6" spans="1:4">
      <c r="A6" s="4" t="s">
        <v>90</v>
      </c>
      <c r="B6" s="7" t="n">
        <v>-96916</v>
      </c>
      <c r="C6" s="7" t="n">
        <v>-121381</v>
      </c>
      <c r="D6" s="7" t="n">
        <v>-2371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6</v>
      </c>
    </row>
    <row r="3" spans="1:4">
      <c r="A3" s="3" t="s">
        <v>933</v>
      </c>
    </row>
    <row r="4" spans="1:4">
      <c r="A4" s="4" t="s">
        <v>934</v>
      </c>
      <c r="B4" s="7" t="n">
        <v>0</v>
      </c>
      <c r="C4" s="7" t="n">
        <v>0</v>
      </c>
      <c r="D4" s="7" t="n">
        <v>0</v>
      </c>
    </row>
    <row r="5" spans="1:4">
      <c r="A5" s="4" t="s">
        <v>935</v>
      </c>
      <c r="B5" s="5" t="n">
        <v>4</v>
      </c>
      <c r="C5" s="5" t="n">
        <v>3</v>
      </c>
      <c r="D5" s="5" t="n">
        <v>1</v>
      </c>
    </row>
    <row r="6" spans="1:4">
      <c r="A6" s="4" t="s">
        <v>936</v>
      </c>
      <c r="B6" s="5" t="n">
        <v>0</v>
      </c>
      <c r="C6" s="5" t="n">
        <v>0</v>
      </c>
      <c r="D6" s="5" t="n">
        <v>0</v>
      </c>
    </row>
    <row r="7" spans="1:4">
      <c r="A7" s="4" t="s">
        <v>937</v>
      </c>
      <c r="B7" s="5" t="n">
        <v>4</v>
      </c>
      <c r="C7" s="5" t="n">
        <v>3</v>
      </c>
      <c r="D7" s="5" t="n">
        <v>1</v>
      </c>
    </row>
    <row r="8" spans="1:4">
      <c r="A8" s="3" t="s">
        <v>938</v>
      </c>
    </row>
    <row r="9" spans="1:4">
      <c r="A9" s="4" t="s">
        <v>934</v>
      </c>
      <c r="B9" s="5" t="n">
        <v>0</v>
      </c>
      <c r="C9" s="5" t="n">
        <v>0</v>
      </c>
      <c r="D9" s="5" t="n">
        <v>0</v>
      </c>
    </row>
    <row r="10" spans="1:4">
      <c r="A10" s="4" t="s">
        <v>935</v>
      </c>
      <c r="B10" s="5" t="n">
        <v>0</v>
      </c>
      <c r="C10" s="5" t="n">
        <v>0</v>
      </c>
      <c r="D10" s="5" t="n">
        <v>0</v>
      </c>
    </row>
    <row r="11" spans="1:4">
      <c r="A11" s="4" t="s">
        <v>936</v>
      </c>
      <c r="B11" s="5" t="n">
        <v>-497</v>
      </c>
      <c r="C11" s="5" t="n">
        <v>-575</v>
      </c>
      <c r="D11" s="5" t="n">
        <v>-302</v>
      </c>
    </row>
    <row r="12" spans="1:4">
      <c r="A12" s="4" t="s">
        <v>939</v>
      </c>
      <c r="B12" s="5" t="n">
        <v>-497</v>
      </c>
      <c r="C12" s="5" t="n">
        <v>-575</v>
      </c>
      <c r="D12" s="5" t="n">
        <v>-302</v>
      </c>
    </row>
    <row r="13" spans="1:4">
      <c r="A13" s="4" t="s">
        <v>940</v>
      </c>
      <c r="B13" s="7" t="n">
        <v>-493</v>
      </c>
      <c r="C13" s="7" t="n">
        <v>-572</v>
      </c>
      <c r="D13" s="7" t="n">
        <v>-3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42</v>
      </c>
    </row>
    <row r="3" spans="1:3">
      <c r="A3" s="4" t="s">
        <v>943</v>
      </c>
      <c r="B3" s="7" t="n">
        <v>73336</v>
      </c>
      <c r="C3" s="7" t="n">
        <v>87239</v>
      </c>
    </row>
    <row r="4" spans="1:3">
      <c r="A4" s="4" t="s">
        <v>944</v>
      </c>
      <c r="B4" s="5" t="n">
        <v>42784</v>
      </c>
      <c r="C4" s="5" t="n">
        <v>37507</v>
      </c>
    </row>
    <row r="5" spans="1:3">
      <c r="A5" s="4" t="s">
        <v>945</v>
      </c>
      <c r="B5" s="5" t="n">
        <v>1868</v>
      </c>
      <c r="C5" s="5" t="n">
        <v>2096</v>
      </c>
    </row>
    <row r="6" spans="1:3">
      <c r="A6" s="4" t="s">
        <v>946</v>
      </c>
      <c r="B6" s="5" t="n">
        <v>845</v>
      </c>
      <c r="C6" s="5" t="n">
        <v>0</v>
      </c>
    </row>
    <row r="7" spans="1:3">
      <c r="A7" s="4" t="s">
        <v>496</v>
      </c>
      <c r="B7" s="5" t="n">
        <v>682</v>
      </c>
      <c r="C7" s="5" t="n">
        <v>808</v>
      </c>
    </row>
    <row r="8" spans="1:3">
      <c r="A8" s="4" t="s">
        <v>947</v>
      </c>
      <c r="B8" s="5" t="n">
        <v>119515</v>
      </c>
      <c r="C8" s="5" t="n">
        <v>127650</v>
      </c>
    </row>
    <row r="9" spans="1:3">
      <c r="A9" s="3" t="s">
        <v>948</v>
      </c>
    </row>
    <row r="10" spans="1:3">
      <c r="A10" s="4" t="s">
        <v>949</v>
      </c>
      <c r="B10" s="5" t="n">
        <v>-499</v>
      </c>
      <c r="C10" s="5" t="n">
        <v>-996</v>
      </c>
    </row>
    <row r="11" spans="1:3">
      <c r="A11" s="4" t="s">
        <v>161</v>
      </c>
      <c r="B11" s="5" t="n">
        <v>-494</v>
      </c>
      <c r="C11" s="5" t="n">
        <v>-309</v>
      </c>
    </row>
    <row r="12" spans="1:3">
      <c r="A12" s="4" t="s">
        <v>950</v>
      </c>
      <c r="B12" s="5" t="n">
        <v>-993</v>
      </c>
      <c r="C12" s="5" t="n">
        <v>-1305</v>
      </c>
    </row>
    <row r="13" spans="1:3">
      <c r="A13" s="4" t="s">
        <v>951</v>
      </c>
      <c r="B13" s="5" t="n">
        <v>118522</v>
      </c>
      <c r="C13" s="5" t="n">
        <v>126345</v>
      </c>
    </row>
    <row r="14" spans="1:3">
      <c r="A14" s="4" t="s">
        <v>952</v>
      </c>
      <c r="B14" s="5" t="n">
        <v>-119020</v>
      </c>
      <c r="C14" s="5" t="n">
        <v>-127341</v>
      </c>
    </row>
    <row r="15" spans="1:3">
      <c r="A15" s="4" t="s">
        <v>953</v>
      </c>
      <c r="B15" s="7" t="n">
        <v>-498</v>
      </c>
      <c r="C15" s="7" t="n">
        <v>-9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4</v>
      </c>
      <c r="B1" s="2" t="s">
        <v>1</v>
      </c>
    </row>
    <row r="2" spans="1:4">
      <c r="B2" s="2" t="s">
        <v>2</v>
      </c>
      <c r="C2" s="2" t="s">
        <v>32</v>
      </c>
      <c r="D2" s="2" t="s">
        <v>76</v>
      </c>
    </row>
    <row r="3" spans="1:4">
      <c r="A3" s="3" t="s">
        <v>240</v>
      </c>
    </row>
    <row r="4" spans="1:4">
      <c r="A4" s="4" t="s">
        <v>955</v>
      </c>
      <c r="B4" s="4" t="s">
        <v>956</v>
      </c>
      <c r="C4" s="4" t="s">
        <v>956</v>
      </c>
      <c r="D4" s="4" t="s">
        <v>956</v>
      </c>
    </row>
    <row r="5" spans="1:4">
      <c r="A5" s="4" t="s">
        <v>957</v>
      </c>
      <c r="B5" s="4" t="s">
        <v>887</v>
      </c>
      <c r="C5" s="4" t="s">
        <v>958</v>
      </c>
      <c r="D5" s="4" t="s">
        <v>959</v>
      </c>
    </row>
    <row r="6" spans="1:4">
      <c r="A6" s="4" t="s">
        <v>960</v>
      </c>
      <c r="B6" s="4" t="s">
        <v>961</v>
      </c>
      <c r="C6" s="4" t="s">
        <v>962</v>
      </c>
      <c r="D6" s="4" t="s">
        <v>963</v>
      </c>
    </row>
    <row r="7" spans="1:4">
      <c r="A7" s="4" t="s">
        <v>964</v>
      </c>
      <c r="B7" s="4" t="s">
        <v>965</v>
      </c>
      <c r="C7" s="4" t="s">
        <v>881</v>
      </c>
      <c r="D7" s="4" t="s">
        <v>887</v>
      </c>
    </row>
    <row r="8" spans="1:4">
      <c r="A8" s="4" t="s">
        <v>966</v>
      </c>
      <c r="B8" s="4" t="s">
        <v>967</v>
      </c>
      <c r="C8" s="4" t="s">
        <v>887</v>
      </c>
      <c r="D8" s="4" t="s">
        <v>887</v>
      </c>
    </row>
    <row r="9" spans="1:4">
      <c r="A9" s="4" t="s">
        <v>968</v>
      </c>
      <c r="B9" s="4" t="s">
        <v>969</v>
      </c>
      <c r="C9" s="4" t="s">
        <v>970</v>
      </c>
      <c r="D9" s="4" t="s">
        <v>971</v>
      </c>
    </row>
    <row r="10" spans="1:4">
      <c r="A10" s="4" t="s">
        <v>972</v>
      </c>
      <c r="B10" s="4" t="s">
        <v>973</v>
      </c>
      <c r="C10" s="4" t="s">
        <v>973</v>
      </c>
      <c r="D10" s="4" t="s">
        <v>974</v>
      </c>
    </row>
    <row r="11" spans="1:4">
      <c r="A11" s="4" t="s">
        <v>463</v>
      </c>
      <c r="B11" s="4" t="s">
        <v>975</v>
      </c>
      <c r="C11" s="4" t="s">
        <v>976</v>
      </c>
      <c r="D11" s="4" t="s">
        <v>977</v>
      </c>
    </row>
    <row r="12" spans="1:4">
      <c r="A12" s="4" t="s">
        <v>952</v>
      </c>
      <c r="B12" s="4" t="s">
        <v>978</v>
      </c>
      <c r="C12" s="4" t="s">
        <v>979</v>
      </c>
      <c r="D12" s="4" t="s">
        <v>980</v>
      </c>
    </row>
    <row r="13" spans="1:4">
      <c r="A13" s="4" t="s">
        <v>981</v>
      </c>
      <c r="B13" s="4" t="s">
        <v>982</v>
      </c>
      <c r="C13" s="4" t="s">
        <v>982</v>
      </c>
      <c r="D13" s="4" t="s">
        <v>9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83</v>
      </c>
      <c r="B1" s="2" t="s">
        <v>1</v>
      </c>
    </row>
    <row r="2" spans="1:5">
      <c r="B2" s="2" t="s">
        <v>984</v>
      </c>
      <c r="C2" s="2" t="s">
        <v>2</v>
      </c>
      <c r="D2" s="2" t="s">
        <v>32</v>
      </c>
      <c r="E2" s="2" t="s">
        <v>76</v>
      </c>
    </row>
    <row r="3" spans="1:5">
      <c r="A3" s="3" t="s">
        <v>985</v>
      </c>
    </row>
    <row r="4" spans="1:5">
      <c r="A4" s="4" t="s">
        <v>986</v>
      </c>
      <c r="C4" s="4" t="s">
        <v>421</v>
      </c>
    </row>
    <row r="5" spans="1:5">
      <c r="A5" s="4" t="s">
        <v>987</v>
      </c>
      <c r="C5" s="4" t="s">
        <v>428</v>
      </c>
    </row>
    <row r="6" spans="1:5">
      <c r="A6" s="4" t="s">
        <v>988</v>
      </c>
      <c r="C6" s="7" t="n">
        <v>800000</v>
      </c>
      <c r="D6" s="7" t="n">
        <v>1200000</v>
      </c>
    </row>
    <row r="7" spans="1:5">
      <c r="A7" s="4" t="s">
        <v>955</v>
      </c>
      <c r="C7" s="4" t="s">
        <v>956</v>
      </c>
      <c r="D7" s="4" t="s">
        <v>956</v>
      </c>
      <c r="E7" s="4" t="s">
        <v>956</v>
      </c>
    </row>
    <row r="8" spans="1:5">
      <c r="A8" s="4" t="s">
        <v>989</v>
      </c>
      <c r="C8" s="7" t="n">
        <v>51700000</v>
      </c>
    </row>
    <row r="9" spans="1:5">
      <c r="A9" s="4" t="s">
        <v>990</v>
      </c>
      <c r="C9" s="5" t="n">
        <v>0</v>
      </c>
    </row>
    <row r="10" spans="1:5">
      <c r="A10" s="4" t="s">
        <v>991</v>
      </c>
      <c r="C10" s="5" t="n">
        <v>119020000</v>
      </c>
      <c r="D10" s="7" t="n">
        <v>127341000</v>
      </c>
    </row>
    <row r="11" spans="1:5">
      <c r="A11" s="4" t="s">
        <v>992</v>
      </c>
      <c r="C11" s="5" t="n">
        <v>8300000</v>
      </c>
    </row>
    <row r="12" spans="1:5">
      <c r="A12" s="4" t="s">
        <v>993</v>
      </c>
      <c r="C12" s="5" t="n">
        <v>200000</v>
      </c>
    </row>
    <row r="13" spans="1:5">
      <c r="A13" s="4" t="s">
        <v>994</v>
      </c>
      <c r="C13" s="5" t="n">
        <v>6000000</v>
      </c>
    </row>
    <row r="14" spans="1:5">
      <c r="A14" s="4" t="s">
        <v>995</v>
      </c>
    </row>
    <row r="15" spans="1:5">
      <c r="A15" s="3" t="s">
        <v>985</v>
      </c>
    </row>
    <row r="16" spans="1:5">
      <c r="A16" s="4" t="s">
        <v>996</v>
      </c>
      <c r="C16" s="5" t="n">
        <v>1900000</v>
      </c>
    </row>
    <row r="17" spans="1:5">
      <c r="A17" s="4" t="s">
        <v>934</v>
      </c>
    </row>
    <row r="18" spans="1:5">
      <c r="A18" s="3" t="s">
        <v>985</v>
      </c>
    </row>
    <row r="19" spans="1:5">
      <c r="A19" s="4" t="s">
        <v>944</v>
      </c>
      <c r="C19" s="7" t="n">
        <v>165900000</v>
      </c>
    </row>
    <row r="20" spans="1:5">
      <c r="A20" s="4" t="s">
        <v>997</v>
      </c>
      <c r="C20" s="5" t="n">
        <v>2024</v>
      </c>
    </row>
    <row r="21" spans="1:5">
      <c r="A21" s="4" t="s">
        <v>998</v>
      </c>
    </row>
    <row r="22" spans="1:5">
      <c r="A22" s="3" t="s">
        <v>985</v>
      </c>
    </row>
    <row r="23" spans="1:5">
      <c r="A23" s="4" t="s">
        <v>996</v>
      </c>
      <c r="C23" s="7" t="n">
        <v>3200000</v>
      </c>
    </row>
    <row r="24" spans="1:5">
      <c r="A24" s="4" t="s">
        <v>999</v>
      </c>
      <c r="C24" s="5" t="n">
        <v>2034</v>
      </c>
    </row>
    <row r="25" spans="1:5">
      <c r="A25" s="4" t="s">
        <v>935</v>
      </c>
    </row>
    <row r="26" spans="1:5">
      <c r="A26" s="3" t="s">
        <v>985</v>
      </c>
    </row>
    <row r="27" spans="1:5">
      <c r="A27" s="4" t="s">
        <v>944</v>
      </c>
      <c r="C27" s="7" t="n">
        <v>136200000</v>
      </c>
    </row>
    <row r="28" spans="1:5">
      <c r="A28" s="4" t="s">
        <v>997</v>
      </c>
      <c r="C28" s="5" t="n">
        <v>2030</v>
      </c>
    </row>
    <row r="29" spans="1:5">
      <c r="A29" s="4" t="s">
        <v>1000</v>
      </c>
    </row>
    <row r="30" spans="1:5">
      <c r="A30" s="3" t="s">
        <v>985</v>
      </c>
    </row>
    <row r="31" spans="1:5">
      <c r="A31" s="4" t="s">
        <v>999</v>
      </c>
      <c r="C31" s="5" t="n">
        <v>2029</v>
      </c>
    </row>
    <row r="32" spans="1:5">
      <c r="A32" s="4" t="s">
        <v>936</v>
      </c>
    </row>
    <row r="33" spans="1:5">
      <c r="A33" s="3" t="s">
        <v>985</v>
      </c>
    </row>
    <row r="34" spans="1:5">
      <c r="A34" s="4" t="s">
        <v>944</v>
      </c>
      <c r="C34" s="7" t="n">
        <v>200000</v>
      </c>
    </row>
    <row r="35" spans="1:5">
      <c r="A35" s="4" t="s">
        <v>997</v>
      </c>
      <c r="C35" s="5" t="n">
        <v>2022</v>
      </c>
    </row>
    <row r="36" spans="1:5">
      <c r="A36" s="4" t="s">
        <v>518</v>
      </c>
    </row>
    <row r="37" spans="1:5">
      <c r="A37" s="3" t="s">
        <v>985</v>
      </c>
    </row>
    <row r="38" spans="1:5">
      <c r="A38" s="4" t="s">
        <v>955</v>
      </c>
      <c r="C38" s="4" t="s">
        <v>1001</v>
      </c>
    </row>
    <row r="39" spans="1:5">
      <c r="A39" s="4" t="s">
        <v>415</v>
      </c>
    </row>
    <row r="40" spans="1:5">
      <c r="A40" s="3" t="s">
        <v>985</v>
      </c>
    </row>
    <row r="41" spans="1:5">
      <c r="A41" s="4" t="s">
        <v>413</v>
      </c>
      <c r="C41" s="5" t="n">
        <v>2017</v>
      </c>
    </row>
    <row r="42" spans="1:5">
      <c r="A42" s="4" t="s">
        <v>416</v>
      </c>
    </row>
    <row r="43" spans="1:5">
      <c r="A43" s="3" t="s">
        <v>985</v>
      </c>
    </row>
    <row r="44" spans="1:5">
      <c r="A44" s="4" t="s">
        <v>413</v>
      </c>
      <c r="C44" s="5" t="n">
        <v>2017</v>
      </c>
    </row>
    <row r="45" spans="1:5">
      <c r="A45" s="4" t="s">
        <v>412</v>
      </c>
    </row>
    <row r="46" spans="1:5">
      <c r="A46" s="3" t="s">
        <v>985</v>
      </c>
    </row>
    <row r="47" spans="1:5">
      <c r="A47" s="4" t="s">
        <v>413</v>
      </c>
      <c r="C47" s="5" t="n">
        <v>2013</v>
      </c>
    </row>
    <row r="48" spans="1:5">
      <c r="A48" s="4" t="s">
        <v>414</v>
      </c>
    </row>
    <row r="49" spans="1:5">
      <c r="A49" s="3" t="s">
        <v>985</v>
      </c>
    </row>
    <row r="50" spans="1:5">
      <c r="A50" s="4" t="s">
        <v>413</v>
      </c>
      <c r="C50" s="5" t="n">
        <v>2014</v>
      </c>
    </row>
    <row r="51" spans="1:5">
      <c r="A51" s="4" t="s">
        <v>1002</v>
      </c>
    </row>
    <row r="52" spans="1:5">
      <c r="A52" s="3" t="s">
        <v>985</v>
      </c>
    </row>
    <row r="53" spans="1:5">
      <c r="A53" s="4" t="s">
        <v>955</v>
      </c>
      <c r="B53" s="4" t="s">
        <v>100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240</v>
      </c>
    </row>
    <row r="4" spans="1:3">
      <c r="A4" s="4" t="s">
        <v>1005</v>
      </c>
      <c r="B4" s="7" t="n">
        <v>4634</v>
      </c>
      <c r="C4" s="7" t="n">
        <v>1203</v>
      </c>
    </row>
    <row r="5" spans="1:3">
      <c r="A5" s="4" t="s">
        <v>1006</v>
      </c>
      <c r="B5" s="5" t="n">
        <v>-812</v>
      </c>
      <c r="C5" s="5" t="n">
        <v>-1203</v>
      </c>
    </row>
    <row r="6" spans="1:3">
      <c r="A6" s="4" t="s">
        <v>1007</v>
      </c>
      <c r="C6" s="5" t="n">
        <v>2578</v>
      </c>
    </row>
    <row r="7" spans="1:3">
      <c r="A7" s="4" t="s">
        <v>1008</v>
      </c>
      <c r="B7" s="5" t="n">
        <v>2755</v>
      </c>
      <c r="C7" s="5" t="n">
        <v>2056</v>
      </c>
    </row>
    <row r="8" spans="1:3">
      <c r="A8" s="4" t="s">
        <v>1009</v>
      </c>
      <c r="B8" s="7" t="n">
        <v>6577</v>
      </c>
      <c r="C8" s="7" t="n">
        <v>46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76</v>
      </c>
    </row>
    <row r="3" spans="1:4">
      <c r="A3" s="3" t="s">
        <v>159</v>
      </c>
    </row>
    <row r="4" spans="1:4">
      <c r="A4" s="4" t="s">
        <v>92</v>
      </c>
      <c r="B4" s="7" t="n">
        <v>-96423</v>
      </c>
      <c r="C4" s="7" t="n">
        <v>-120809</v>
      </c>
      <c r="D4" s="7" t="n">
        <v>-236876</v>
      </c>
    </row>
    <row r="5" spans="1:4">
      <c r="A5" s="3" t="s">
        <v>160</v>
      </c>
    </row>
    <row r="6" spans="1:4">
      <c r="A6" s="4" t="s">
        <v>161</v>
      </c>
      <c r="B6" s="5" t="n">
        <v>5566</v>
      </c>
      <c r="C6" s="5" t="n">
        <v>3607</v>
      </c>
      <c r="D6" s="5" t="n">
        <v>1472</v>
      </c>
    </row>
    <row r="7" spans="1:4">
      <c r="A7" s="4" t="s">
        <v>132</v>
      </c>
      <c r="B7" s="5" t="n">
        <v>36997</v>
      </c>
      <c r="C7" s="5" t="n">
        <v>73852</v>
      </c>
      <c r="D7" s="5" t="n">
        <v>211221</v>
      </c>
    </row>
    <row r="8" spans="1:4">
      <c r="A8" s="4" t="s">
        <v>162</v>
      </c>
      <c r="B8" s="5" t="n">
        <v>1597</v>
      </c>
      <c r="C8" s="5" t="n">
        <v>2182</v>
      </c>
      <c r="D8" s="5" t="n">
        <v>38</v>
      </c>
    </row>
    <row r="9" spans="1:4">
      <c r="A9" s="4" t="s">
        <v>163</v>
      </c>
      <c r="B9" s="5" t="n">
        <v>-497</v>
      </c>
      <c r="C9" s="5" t="n">
        <v>-575</v>
      </c>
      <c r="D9" s="5" t="n">
        <v>-302</v>
      </c>
    </row>
    <row r="10" spans="1:4">
      <c r="A10" s="4" t="s">
        <v>164</v>
      </c>
      <c r="B10" s="5" t="n">
        <v>720</v>
      </c>
      <c r="C10" s="5" t="n">
        <v>-573</v>
      </c>
      <c r="D10" s="5" t="n">
        <v>72</v>
      </c>
    </row>
    <row r="11" spans="1:4">
      <c r="A11" s="4" t="s">
        <v>165</v>
      </c>
      <c r="B11" s="5" t="n">
        <v>64</v>
      </c>
      <c r="C11" s="5" t="n">
        <v>18</v>
      </c>
      <c r="D11" s="5" t="n">
        <v>0</v>
      </c>
    </row>
    <row r="12" spans="1:4">
      <c r="A12" s="4" t="s">
        <v>166</v>
      </c>
      <c r="B12" s="5" t="n">
        <v>-32</v>
      </c>
      <c r="C12" s="5" t="n">
        <v>-137</v>
      </c>
      <c r="D12" s="5" t="n">
        <v>-2501</v>
      </c>
    </row>
    <row r="13" spans="1:4">
      <c r="A13" s="4" t="s">
        <v>167</v>
      </c>
      <c r="B13" s="5" t="n">
        <v>0</v>
      </c>
      <c r="C13" s="5" t="n">
        <v>0</v>
      </c>
      <c r="D13" s="5" t="n">
        <v>1366</v>
      </c>
    </row>
    <row r="14" spans="1:4">
      <c r="A14" s="4" t="s">
        <v>168</v>
      </c>
      <c r="B14" s="5" t="n">
        <v>0</v>
      </c>
      <c r="C14" s="5" t="n">
        <v>0</v>
      </c>
      <c r="D14" s="5" t="n">
        <v>56</v>
      </c>
    </row>
    <row r="15" spans="1:4">
      <c r="A15" s="4" t="s">
        <v>169</v>
      </c>
      <c r="B15" s="5" t="n">
        <v>0</v>
      </c>
      <c r="C15" s="5" t="n">
        <v>0</v>
      </c>
      <c r="D15" s="5" t="n">
        <v>-133</v>
      </c>
    </row>
    <row r="16" spans="1:4">
      <c r="A16" s="3" t="s">
        <v>170</v>
      </c>
    </row>
    <row r="17" spans="1:4">
      <c r="A17" s="4" t="s">
        <v>36</v>
      </c>
      <c r="B17" s="5" t="n">
        <v>156</v>
      </c>
      <c r="C17" s="5" t="n">
        <v>-1458</v>
      </c>
      <c r="D17" s="5" t="n">
        <v>-3231</v>
      </c>
    </row>
    <row r="18" spans="1:4">
      <c r="A18" s="4" t="s">
        <v>43</v>
      </c>
      <c r="B18" s="5" t="n">
        <v>458</v>
      </c>
      <c r="C18" s="5" t="n">
        <v>153</v>
      </c>
      <c r="D18" s="5" t="n">
        <v>-1194</v>
      </c>
    </row>
    <row r="19" spans="1:4">
      <c r="A19" s="4" t="s">
        <v>46</v>
      </c>
      <c r="B19" s="5" t="n">
        <v>150</v>
      </c>
      <c r="C19" s="5" t="n">
        <v>888</v>
      </c>
      <c r="D19" s="5" t="n">
        <v>627</v>
      </c>
    </row>
    <row r="20" spans="1:4">
      <c r="A20" s="4" t="s">
        <v>171</v>
      </c>
      <c r="B20" s="5" t="n">
        <v>-299</v>
      </c>
      <c r="C20" s="5" t="n">
        <v>2127</v>
      </c>
      <c r="D20" s="5" t="n">
        <v>1991</v>
      </c>
    </row>
    <row r="21" spans="1:4">
      <c r="A21" s="4" t="s">
        <v>48</v>
      </c>
      <c r="B21" s="5" t="n">
        <v>1562</v>
      </c>
      <c r="C21" s="5" t="n">
        <v>378</v>
      </c>
      <c r="D21" s="5" t="n">
        <v>1352</v>
      </c>
    </row>
    <row r="22" spans="1:4">
      <c r="A22" s="4" t="s">
        <v>172</v>
      </c>
      <c r="B22" s="5" t="n">
        <v>1201</v>
      </c>
      <c r="C22" s="5" t="n">
        <v>1754</v>
      </c>
      <c r="D22" s="5" t="n">
        <v>737</v>
      </c>
    </row>
    <row r="23" spans="1:4">
      <c r="A23" s="4" t="s">
        <v>173</v>
      </c>
      <c r="B23" s="5" t="n">
        <v>-48780</v>
      </c>
      <c r="C23" s="5" t="n">
        <v>-38593</v>
      </c>
      <c r="D23" s="5" t="n">
        <v>-25305</v>
      </c>
    </row>
    <row r="24" spans="1:4">
      <c r="A24" s="3" t="s">
        <v>174</v>
      </c>
    </row>
    <row r="25" spans="1:4">
      <c r="A25" s="4" t="s">
        <v>175</v>
      </c>
      <c r="B25" s="5" t="n">
        <v>-34815</v>
      </c>
      <c r="C25" s="5" t="n">
        <v>-6560</v>
      </c>
      <c r="D25" s="5" t="n">
        <v>-2241</v>
      </c>
    </row>
    <row r="26" spans="1:4">
      <c r="A26" s="4" t="s">
        <v>176</v>
      </c>
      <c r="B26" s="5" t="n">
        <v>-8500</v>
      </c>
      <c r="C26" s="5" t="n">
        <v>0</v>
      </c>
      <c r="D26" s="5" t="n">
        <v>0</v>
      </c>
    </row>
    <row r="27" spans="1:4">
      <c r="A27" s="4" t="s">
        <v>177</v>
      </c>
      <c r="B27" s="5" t="n">
        <v>-111355</v>
      </c>
      <c r="C27" s="5" t="n">
        <v>-272999</v>
      </c>
      <c r="D27" s="5" t="n">
        <v>-198068</v>
      </c>
    </row>
    <row r="28" spans="1:4">
      <c r="A28" s="4" t="s">
        <v>178</v>
      </c>
      <c r="B28" s="5" t="n">
        <v>254222</v>
      </c>
      <c r="C28" s="5" t="n">
        <v>165887</v>
      </c>
      <c r="D28" s="5" t="n">
        <v>26903</v>
      </c>
    </row>
    <row r="29" spans="1:4">
      <c r="A29" s="4" t="s">
        <v>179</v>
      </c>
      <c r="B29" s="5" t="n">
        <v>0</v>
      </c>
      <c r="C29" s="5" t="n">
        <v>0</v>
      </c>
      <c r="D29" s="5" t="n">
        <v>-1818</v>
      </c>
    </row>
    <row r="30" spans="1:4">
      <c r="A30" s="4" t="s">
        <v>180</v>
      </c>
      <c r="B30" s="5" t="n">
        <v>99552</v>
      </c>
      <c r="C30" s="5" t="n">
        <v>-113672</v>
      </c>
      <c r="D30" s="5" t="n">
        <v>-175224</v>
      </c>
    </row>
    <row r="31" spans="1:4">
      <c r="A31" s="3" t="s">
        <v>181</v>
      </c>
    </row>
    <row r="32" spans="1:4">
      <c r="A32" s="4" t="s">
        <v>182</v>
      </c>
      <c r="B32" s="5" t="n">
        <v>-19932</v>
      </c>
      <c r="C32" s="5" t="n">
        <v>-32</v>
      </c>
      <c r="D32" s="5" t="n">
        <v>0</v>
      </c>
    </row>
    <row r="33" spans="1:4">
      <c r="A33" s="4" t="s">
        <v>139</v>
      </c>
      <c r="B33" s="5" t="n">
        <v>-15227</v>
      </c>
      <c r="C33" s="5" t="n">
        <v>-15847</v>
      </c>
      <c r="D33" s="5" t="n">
        <v>-4798</v>
      </c>
    </row>
    <row r="34" spans="1:4">
      <c r="A34" s="4" t="s">
        <v>183</v>
      </c>
      <c r="B34" s="5" t="n">
        <v>1154</v>
      </c>
      <c r="C34" s="5" t="n">
        <v>1373</v>
      </c>
      <c r="D34" s="5" t="n">
        <v>878</v>
      </c>
    </row>
    <row r="35" spans="1:4">
      <c r="A35" s="4" t="s">
        <v>184</v>
      </c>
      <c r="B35" s="5" t="n">
        <v>61</v>
      </c>
      <c r="C35" s="5" t="n">
        <v>52</v>
      </c>
      <c r="D35" s="5" t="n">
        <v>7348</v>
      </c>
    </row>
    <row r="36" spans="1:4">
      <c r="A36" s="4" t="s">
        <v>134</v>
      </c>
      <c r="B36" s="5" t="n">
        <v>-1039</v>
      </c>
      <c r="C36" s="5" t="n">
        <v>-1106</v>
      </c>
      <c r="D36" s="5" t="n">
        <v>-2415</v>
      </c>
    </row>
    <row r="37" spans="1:4">
      <c r="A37" s="4" t="s">
        <v>185</v>
      </c>
      <c r="B37" s="5" t="n">
        <v>0</v>
      </c>
      <c r="C37" s="5" t="n">
        <v>0</v>
      </c>
      <c r="D37" s="5" t="n">
        <v>316452</v>
      </c>
    </row>
    <row r="38" spans="1:4">
      <c r="A38" s="4" t="s">
        <v>186</v>
      </c>
      <c r="B38" s="5" t="n">
        <v>0</v>
      </c>
      <c r="C38" s="5" t="n">
        <v>0</v>
      </c>
      <c r="D38" s="5" t="n">
        <v>-132</v>
      </c>
    </row>
    <row r="39" spans="1:4">
      <c r="A39" s="4" t="s">
        <v>187</v>
      </c>
      <c r="B39" s="5" t="n">
        <v>-34983</v>
      </c>
      <c r="C39" s="5" t="n">
        <v>-15560</v>
      </c>
      <c r="D39" s="5" t="n">
        <v>317333</v>
      </c>
    </row>
    <row r="40" spans="1:4">
      <c r="A40" s="4" t="s">
        <v>188</v>
      </c>
      <c r="B40" s="5" t="n">
        <v>15789</v>
      </c>
      <c r="C40" s="5" t="n">
        <v>-167825</v>
      </c>
      <c r="D40" s="5" t="n">
        <v>116804</v>
      </c>
    </row>
    <row r="41" spans="1:4">
      <c r="A41" s="4" t="s">
        <v>189</v>
      </c>
      <c r="B41" s="5" t="n">
        <v>8083</v>
      </c>
      <c r="C41" s="5" t="n">
        <v>175908</v>
      </c>
      <c r="D41" s="5" t="n">
        <v>59104</v>
      </c>
    </row>
    <row r="42" spans="1:4">
      <c r="A42" s="4" t="s">
        <v>190</v>
      </c>
      <c r="B42" s="5" t="n">
        <v>23872</v>
      </c>
      <c r="C42" s="5" t="n">
        <v>8083</v>
      </c>
      <c r="D42" s="5" t="n">
        <v>175908</v>
      </c>
    </row>
    <row r="43" spans="1:4">
      <c r="A43" s="3" t="s">
        <v>191</v>
      </c>
    </row>
    <row r="44" spans="1:4">
      <c r="A44" s="4" t="s">
        <v>192</v>
      </c>
      <c r="B44" s="5" t="n">
        <v>668</v>
      </c>
      <c r="C44" s="5" t="n">
        <v>66</v>
      </c>
      <c r="D44" s="5" t="n">
        <v>0</v>
      </c>
    </row>
    <row r="45" spans="1:4">
      <c r="A45" s="4" t="s">
        <v>193</v>
      </c>
      <c r="B45" s="5" t="n">
        <v>3</v>
      </c>
      <c r="C45" s="5" t="n">
        <v>2</v>
      </c>
      <c r="D45" s="5" t="n">
        <v>1</v>
      </c>
    </row>
    <row r="46" spans="1:4">
      <c r="A46" s="3" t="s">
        <v>194</v>
      </c>
    </row>
    <row r="47" spans="1:4">
      <c r="A47" s="4" t="s">
        <v>195</v>
      </c>
      <c r="B47" s="5" t="n">
        <v>19448</v>
      </c>
      <c r="C47" s="5" t="n">
        <v>0</v>
      </c>
      <c r="D47" s="5" t="n">
        <v>0</v>
      </c>
    </row>
    <row r="48" spans="1:4">
      <c r="A48" s="4" t="s">
        <v>196</v>
      </c>
      <c r="B48" s="5" t="n">
        <v>9500</v>
      </c>
      <c r="C48" s="5" t="n">
        <v>2753</v>
      </c>
      <c r="D48" s="5" t="n">
        <v>457</v>
      </c>
    </row>
    <row r="49" spans="1:4">
      <c r="A49" s="4" t="s">
        <v>197</v>
      </c>
      <c r="B49" s="5" t="n">
        <v>-97</v>
      </c>
      <c r="C49" s="5" t="n">
        <v>-102</v>
      </c>
      <c r="D49" s="5" t="n">
        <v>-182</v>
      </c>
    </row>
    <row r="50" spans="1:4">
      <c r="A50" s="4" t="s">
        <v>198</v>
      </c>
      <c r="B50" s="5" t="n">
        <v>16</v>
      </c>
      <c r="C50" s="5" t="n">
        <v>456</v>
      </c>
      <c r="D50" s="5" t="n">
        <v>1543</v>
      </c>
    </row>
    <row r="51" spans="1:4">
      <c r="A51" s="4" t="s">
        <v>199</v>
      </c>
      <c r="B51" s="5" t="n">
        <v>0</v>
      </c>
      <c r="C51" s="5" t="n">
        <v>5139</v>
      </c>
      <c r="D51" s="5" t="n">
        <v>2740</v>
      </c>
    </row>
    <row r="52" spans="1:4">
      <c r="A52" s="4" t="s">
        <v>200</v>
      </c>
      <c r="B52" s="5" t="n">
        <v>0</v>
      </c>
      <c r="C52" s="5" t="n">
        <v>849</v>
      </c>
      <c r="D52" s="5" t="n">
        <v>0</v>
      </c>
    </row>
    <row r="53" spans="1:4">
      <c r="A53" s="4" t="s">
        <v>201</v>
      </c>
    </row>
    <row r="54" spans="1:4">
      <c r="A54" s="3" t="s">
        <v>194</v>
      </c>
    </row>
    <row r="55" spans="1:4">
      <c r="A55" s="4" t="s">
        <v>202</v>
      </c>
      <c r="B55" s="7" t="n">
        <v>0</v>
      </c>
      <c r="C55" s="7" t="n">
        <v>0</v>
      </c>
      <c r="D55" s="7" t="n">
        <v>51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0</v>
      </c>
      <c r="B1" s="2" t="s">
        <v>575</v>
      </c>
      <c r="C1" s="2" t="s">
        <v>1</v>
      </c>
    </row>
    <row r="2" spans="1:6">
      <c r="B2" s="2" t="s">
        <v>1011</v>
      </c>
      <c r="C2" s="2" t="s">
        <v>2</v>
      </c>
      <c r="D2" s="2" t="s">
        <v>32</v>
      </c>
      <c r="E2" s="2" t="s">
        <v>76</v>
      </c>
      <c r="F2" s="2" t="s">
        <v>1012</v>
      </c>
    </row>
    <row r="3" spans="1:6">
      <c r="A3" s="3" t="s">
        <v>1013</v>
      </c>
    </row>
    <row r="4" spans="1:6">
      <c r="A4" s="4" t="s">
        <v>1014</v>
      </c>
      <c r="B4" s="7" t="n">
        <v>130000</v>
      </c>
      <c r="C4" s="7" t="n">
        <v>0</v>
      </c>
      <c r="D4" s="7" t="n">
        <v>0</v>
      </c>
      <c r="E4" s="7" t="n">
        <v>132000</v>
      </c>
    </row>
    <row r="5" spans="1:6">
      <c r="A5" s="4" t="s">
        <v>1015</v>
      </c>
    </row>
    <row r="6" spans="1:6">
      <c r="A6" s="3" t="s">
        <v>1013</v>
      </c>
    </row>
    <row r="7" spans="1:6">
      <c r="A7" s="4" t="s">
        <v>1016</v>
      </c>
      <c r="E7" s="7" t="n">
        <v>0</v>
      </c>
      <c r="F7" s="7" t="n">
        <v>300000</v>
      </c>
    </row>
    <row r="8" spans="1:6">
      <c r="A8" s="4" t="s">
        <v>1017</v>
      </c>
    </row>
    <row r="9" spans="1:6">
      <c r="A9" s="3" t="s">
        <v>1013</v>
      </c>
    </row>
    <row r="10" spans="1:6">
      <c r="A10" s="4" t="s">
        <v>1016</v>
      </c>
      <c r="C10" s="7" t="n">
        <v>0</v>
      </c>
    </row>
    <row r="11" spans="1:6">
      <c r="A11" s="4" t="s">
        <v>1018</v>
      </c>
      <c r="B11" s="7" t="n">
        <v>130000</v>
      </c>
    </row>
    <row r="12" spans="1:6">
      <c r="A12" s="4" t="s">
        <v>1019</v>
      </c>
    </row>
    <row r="13" spans="1:6">
      <c r="A13" s="3" t="s">
        <v>1013</v>
      </c>
    </row>
    <row r="14" spans="1:6">
      <c r="A14" s="4" t="s">
        <v>1020</v>
      </c>
      <c r="B14" s="5" t="n">
        <v>32675</v>
      </c>
    </row>
    <row r="15" spans="1:6">
      <c r="A15" s="4" t="s">
        <v>1021</v>
      </c>
      <c r="B15" s="9" t="n">
        <v>2.44</v>
      </c>
    </row>
    <row r="16" spans="1:6">
      <c r="A16" s="4" t="s">
        <v>1022</v>
      </c>
    </row>
    <row r="17" spans="1:6">
      <c r="A17" s="3" t="s">
        <v>1013</v>
      </c>
    </row>
    <row r="18" spans="1:6">
      <c r="A18" s="4" t="s">
        <v>1023</v>
      </c>
      <c r="E18" s="9" t="n">
        <v>2.44</v>
      </c>
      <c r="F18" s="7"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4</v>
      </c>
      <c r="B1" s="2" t="s">
        <v>1025</v>
      </c>
      <c r="C1" s="2" t="s">
        <v>1026</v>
      </c>
      <c r="D1" s="2" t="s">
        <v>1027</v>
      </c>
      <c r="E1" s="2" t="s">
        <v>1028</v>
      </c>
      <c r="F1" s="2" t="s">
        <v>1011</v>
      </c>
      <c r="G1" s="2" t="s">
        <v>2</v>
      </c>
      <c r="H1" s="2" t="s">
        <v>32</v>
      </c>
      <c r="I1" s="2" t="s">
        <v>76</v>
      </c>
      <c r="J1" s="2" t="s">
        <v>838</v>
      </c>
      <c r="K1" s="2" t="s">
        <v>1029</v>
      </c>
    </row>
    <row r="2" spans="1:11">
      <c r="A2" s="3" t="s">
        <v>1030</v>
      </c>
    </row>
    <row r="3" spans="1:11">
      <c r="A3" s="4" t="s">
        <v>1031</v>
      </c>
      <c r="D3" s="5" t="n">
        <v>57000</v>
      </c>
    </row>
    <row r="4" spans="1:11">
      <c r="A4" s="4" t="s">
        <v>1032</v>
      </c>
      <c r="D4" s="7" t="n">
        <v>200000</v>
      </c>
    </row>
    <row r="5" spans="1:11">
      <c r="A5" s="4" t="s">
        <v>1033</v>
      </c>
      <c r="D5" s="4" t="s">
        <v>1034</v>
      </c>
    </row>
    <row r="6" spans="1:11">
      <c r="A6" s="4" t="s">
        <v>1035</v>
      </c>
      <c r="D6" s="4" t="s">
        <v>1036</v>
      </c>
    </row>
    <row r="7" spans="1:11">
      <c r="A7" s="4" t="s">
        <v>184</v>
      </c>
      <c r="G7" s="7" t="n">
        <v>61000</v>
      </c>
      <c r="H7" s="7" t="n">
        <v>52000</v>
      </c>
      <c r="I7" s="7" t="n">
        <v>7348000</v>
      </c>
    </row>
    <row r="8" spans="1:11">
      <c r="A8" s="4" t="s">
        <v>132</v>
      </c>
      <c r="G8" s="5" t="n">
        <v>36997000</v>
      </c>
      <c r="H8" s="7" t="n">
        <v>73852000</v>
      </c>
      <c r="I8" s="5" t="n">
        <v>211221000</v>
      </c>
    </row>
    <row r="9" spans="1:11">
      <c r="A9" s="4" t="s">
        <v>1037</v>
      </c>
    </row>
    <row r="10" spans="1:11">
      <c r="A10" s="3" t="s">
        <v>1030</v>
      </c>
    </row>
    <row r="11" spans="1:11">
      <c r="A11" s="4" t="s">
        <v>1038</v>
      </c>
      <c r="G11" s="5" t="n">
        <v>6500000</v>
      </c>
    </row>
    <row r="12" spans="1:11">
      <c r="A12" s="4" t="s">
        <v>1039</v>
      </c>
      <c r="B12" s="9" t="n">
        <v>10.72</v>
      </c>
    </row>
    <row r="13" spans="1:11">
      <c r="A13" s="4" t="s">
        <v>1040</v>
      </c>
      <c r="B13" s="4" t="s">
        <v>1041</v>
      </c>
    </row>
    <row r="14" spans="1:11">
      <c r="A14" s="4" t="s">
        <v>1042</v>
      </c>
      <c r="B14" s="4" t="s">
        <v>885</v>
      </c>
    </row>
    <row r="15" spans="1:11">
      <c r="A15" s="4" t="s">
        <v>1043</v>
      </c>
      <c r="G15" s="5" t="n">
        <v>22747000</v>
      </c>
    </row>
    <row r="16" spans="1:11">
      <c r="A16" s="4" t="s">
        <v>132</v>
      </c>
      <c r="G16" s="5" t="n">
        <v>22700000</v>
      </c>
    </row>
    <row r="17" spans="1:11">
      <c r="A17" s="4" t="s">
        <v>1044</v>
      </c>
      <c r="G17" s="7" t="n">
        <v>5400000</v>
      </c>
    </row>
    <row r="18" spans="1:11">
      <c r="A18" s="4" t="s">
        <v>1045</v>
      </c>
    </row>
    <row r="19" spans="1:11">
      <c r="A19" s="3" t="s">
        <v>1030</v>
      </c>
    </row>
    <row r="20" spans="1:11">
      <c r="A20" s="4" t="s">
        <v>1046</v>
      </c>
      <c r="G20" s="5" t="n">
        <v>2609520</v>
      </c>
    </row>
    <row r="21" spans="1:11">
      <c r="A21" s="4" t="s">
        <v>1047</v>
      </c>
      <c r="G21" s="7" t="n">
        <v>2</v>
      </c>
    </row>
    <row r="22" spans="1:11">
      <c r="A22" s="4" t="s">
        <v>184</v>
      </c>
      <c r="C22" s="7" t="n">
        <v>5200000</v>
      </c>
    </row>
    <row r="23" spans="1:11">
      <c r="A23" s="4" t="s">
        <v>1048</v>
      </c>
    </row>
    <row r="24" spans="1:11">
      <c r="A24" s="3" t="s">
        <v>1030</v>
      </c>
    </row>
    <row r="25" spans="1:11">
      <c r="A25" s="4" t="s">
        <v>1038</v>
      </c>
      <c r="B25" s="7" t="n">
        <v>1500000</v>
      </c>
    </row>
    <row r="26" spans="1:11">
      <c r="A26" s="4" t="s">
        <v>1039</v>
      </c>
      <c r="B26" s="9" t="n">
        <v>10.72</v>
      </c>
    </row>
    <row r="27" spans="1:11">
      <c r="A27" s="4" t="s">
        <v>1040</v>
      </c>
      <c r="B27" s="4" t="s">
        <v>1041</v>
      </c>
    </row>
    <row r="28" spans="1:11">
      <c r="A28" s="4" t="s">
        <v>1042</v>
      </c>
      <c r="B28" s="4" t="s">
        <v>885</v>
      </c>
    </row>
    <row r="29" spans="1:11">
      <c r="A29" s="4" t="s">
        <v>1043</v>
      </c>
      <c r="G29" s="7" t="n">
        <v>5170000</v>
      </c>
    </row>
    <row r="30" spans="1:11">
      <c r="A30" s="4" t="s">
        <v>1049</v>
      </c>
    </row>
    <row r="31" spans="1:11">
      <c r="A31" s="3" t="s">
        <v>1030</v>
      </c>
    </row>
    <row r="32" spans="1:11">
      <c r="A32" s="4" t="s">
        <v>1046</v>
      </c>
      <c r="B32" s="5" t="n">
        <v>593072</v>
      </c>
    </row>
    <row r="33" spans="1:11">
      <c r="A33" s="4" t="s">
        <v>1047</v>
      </c>
      <c r="B33" s="7" t="n">
        <v>2</v>
      </c>
    </row>
    <row r="34" spans="1:11">
      <c r="A34" s="4" t="s">
        <v>184</v>
      </c>
      <c r="C34" s="7" t="n">
        <v>1200000</v>
      </c>
    </row>
    <row r="35" spans="1:11">
      <c r="A35" s="4" t="s">
        <v>1050</v>
      </c>
    </row>
    <row r="36" spans="1:11">
      <c r="A36" s="3" t="s">
        <v>1030</v>
      </c>
    </row>
    <row r="37" spans="1:11">
      <c r="A37" s="4" t="s">
        <v>1051</v>
      </c>
      <c r="G37" s="4" t="s">
        <v>405</v>
      </c>
    </row>
    <row r="38" spans="1:11">
      <c r="A38" s="4" t="s">
        <v>1052</v>
      </c>
    </row>
    <row r="39" spans="1:11">
      <c r="A39" s="3" t="s">
        <v>1030</v>
      </c>
    </row>
    <row r="40" spans="1:11">
      <c r="A40" s="4" t="s">
        <v>1053</v>
      </c>
      <c r="F40" s="4" t="s">
        <v>421</v>
      </c>
    </row>
    <row r="41" spans="1:11">
      <c r="A41" s="4" t="s">
        <v>1054</v>
      </c>
    </row>
    <row r="42" spans="1:11">
      <c r="A42" s="3" t="s">
        <v>1030</v>
      </c>
    </row>
    <row r="43" spans="1:11">
      <c r="A43" s="4" t="s">
        <v>1031</v>
      </c>
      <c r="F43" s="5" t="n">
        <v>220000</v>
      </c>
    </row>
    <row r="44" spans="1:11">
      <c r="A44" s="4" t="s">
        <v>1053</v>
      </c>
      <c r="F44" s="4" t="s">
        <v>421</v>
      </c>
    </row>
    <row r="45" spans="1:11">
      <c r="A45" s="4" t="s">
        <v>1055</v>
      </c>
      <c r="F45" s="4" t="s">
        <v>1056</v>
      </c>
    </row>
    <row r="46" spans="1:11">
      <c r="A46" s="4" t="s">
        <v>1038</v>
      </c>
      <c r="F46" s="7" t="n">
        <v>1100000</v>
      </c>
    </row>
    <row r="47" spans="1:11">
      <c r="A47" s="4" t="s">
        <v>1057</v>
      </c>
    </row>
    <row r="48" spans="1:11">
      <c r="A48" s="3" t="s">
        <v>1030</v>
      </c>
    </row>
    <row r="49" spans="1:11">
      <c r="A49" s="4" t="s">
        <v>1058</v>
      </c>
      <c r="I49" s="7" t="n">
        <v>0</v>
      </c>
      <c r="J49" s="7" t="n">
        <v>0</v>
      </c>
      <c r="K49" s="7" t="n">
        <v>0</v>
      </c>
    </row>
    <row r="50" spans="1:11">
      <c r="A50" s="4" t="s">
        <v>1059</v>
      </c>
      <c r="E50" s="4" t="s">
        <v>1060</v>
      </c>
    </row>
    <row r="51" spans="1:11">
      <c r="A51" s="4" t="s">
        <v>1061</v>
      </c>
    </row>
    <row r="52" spans="1:11">
      <c r="A52" s="3" t="s">
        <v>1030</v>
      </c>
    </row>
    <row r="53" spans="1:11">
      <c r="A53" s="4" t="s">
        <v>1062</v>
      </c>
      <c r="E53" s="7" t="n">
        <v>300000</v>
      </c>
    </row>
    <row r="54" spans="1:11">
      <c r="A54" s="4" t="s">
        <v>1063</v>
      </c>
    </row>
    <row r="55" spans="1:11">
      <c r="A55" s="3" t="s">
        <v>1030</v>
      </c>
    </row>
    <row r="56" spans="1:11">
      <c r="A56" s="4" t="s">
        <v>1058</v>
      </c>
      <c r="E56" s="7" t="n">
        <v>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385</v>
      </c>
    </row>
    <row r="3" spans="1:2">
      <c r="A3" s="3" t="s">
        <v>1030</v>
      </c>
    </row>
    <row r="4" spans="1:2">
      <c r="A4" s="4" t="s">
        <v>1065</v>
      </c>
      <c r="B4" s="7" t="n">
        <v>1100</v>
      </c>
    </row>
    <row r="5" spans="1:2">
      <c r="A5" s="4" t="s">
        <v>1066</v>
      </c>
      <c r="B5" s="5" t="n">
        <v>1482</v>
      </c>
    </row>
    <row r="6" spans="1:2">
      <c r="A6" s="4" t="s">
        <v>1067</v>
      </c>
      <c r="B6" s="5" t="n">
        <v>5170</v>
      </c>
    </row>
    <row r="7" spans="1:2">
      <c r="A7" s="4" t="s">
        <v>1068</v>
      </c>
      <c r="B7" s="7" t="n">
        <v>77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385</v>
      </c>
    </row>
    <row r="2" spans="1:2">
      <c r="A2" s="3" t="s">
        <v>1030</v>
      </c>
    </row>
    <row r="3" spans="1:2">
      <c r="A3" s="4" t="s">
        <v>1070</v>
      </c>
      <c r="B3" s="7" t="n">
        <v>763</v>
      </c>
    </row>
    <row r="4" spans="1:2">
      <c r="A4" s="4" t="s">
        <v>1071</v>
      </c>
      <c r="B4" s="5" t="n">
        <v>8636</v>
      </c>
    </row>
    <row r="5" spans="1:2">
      <c r="A5" s="4" t="s">
        <v>43</v>
      </c>
      <c r="B5" s="5" t="n">
        <v>42</v>
      </c>
    </row>
    <row r="6" spans="1:2">
      <c r="A6" s="4" t="s">
        <v>1072</v>
      </c>
      <c r="B6" s="5" t="n">
        <v>-221</v>
      </c>
    </row>
    <row r="7" spans="1:2">
      <c r="A7" s="4" t="s">
        <v>55</v>
      </c>
      <c r="B7" s="5" t="n">
        <v>-1467</v>
      </c>
    </row>
    <row r="8" spans="1:2">
      <c r="A8" s="4" t="s">
        <v>46</v>
      </c>
      <c r="B8" s="5" t="n">
        <v>-1</v>
      </c>
    </row>
    <row r="9" spans="1:2">
      <c r="A9" s="4" t="s">
        <v>1073</v>
      </c>
      <c r="B9" s="7" t="n">
        <v>77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1</v>
      </c>
    </row>
    <row r="2" spans="1:2">
      <c r="B2" s="2" t="s">
        <v>385</v>
      </c>
    </row>
    <row r="3" spans="1:2">
      <c r="A3" s="3" t="s">
        <v>1030</v>
      </c>
    </row>
    <row r="4" spans="1:2">
      <c r="A4" s="4" t="s">
        <v>1070</v>
      </c>
      <c r="B4" s="7" t="n">
        <v>6518</v>
      </c>
    </row>
    <row r="5" spans="1:2">
      <c r="A5" s="4" t="s">
        <v>1067</v>
      </c>
      <c r="B5" s="5" t="n">
        <v>22747</v>
      </c>
    </row>
    <row r="6" spans="1:2">
      <c r="A6" s="4" t="s">
        <v>1075</v>
      </c>
      <c r="B6" s="5" t="n">
        <v>-1100</v>
      </c>
    </row>
    <row r="7" spans="1:2">
      <c r="A7" s="4" t="s">
        <v>1068</v>
      </c>
      <c r="B7" s="7" t="n">
        <v>281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43</v>
      </c>
      <c r="J1" s="2" t="s">
        <v>1</v>
      </c>
    </row>
    <row r="2" spans="1:12">
      <c r="B2" s="2" t="s">
        <v>2</v>
      </c>
      <c r="C2" s="2" t="s">
        <v>444</v>
      </c>
      <c r="D2" s="2" t="s">
        <v>4</v>
      </c>
      <c r="E2" s="2" t="s">
        <v>445</v>
      </c>
      <c r="F2" s="2" t="s">
        <v>32</v>
      </c>
      <c r="G2" s="2" t="s">
        <v>446</v>
      </c>
      <c r="H2" s="2" t="s">
        <v>447</v>
      </c>
      <c r="I2" s="2" t="s">
        <v>448</v>
      </c>
      <c r="J2" s="2" t="s">
        <v>2</v>
      </c>
      <c r="K2" s="2" t="s">
        <v>32</v>
      </c>
      <c r="L2" s="2" t="s">
        <v>76</v>
      </c>
    </row>
    <row r="3" spans="1:12">
      <c r="A3" s="3" t="s">
        <v>1077</v>
      </c>
    </row>
    <row r="4" spans="1:12">
      <c r="A4" s="4" t="s">
        <v>78</v>
      </c>
      <c r="B4" s="7" t="n">
        <v>12</v>
      </c>
      <c r="C4" s="7" t="n">
        <v>8</v>
      </c>
      <c r="D4" s="7" t="n">
        <v>14</v>
      </c>
      <c r="E4" s="7" t="n">
        <v>11</v>
      </c>
      <c r="F4" s="7" t="n">
        <v>14</v>
      </c>
      <c r="G4" s="7" t="n">
        <v>12</v>
      </c>
      <c r="H4" s="7" t="n">
        <v>12</v>
      </c>
      <c r="I4" s="7" t="n">
        <v>6</v>
      </c>
      <c r="J4" s="7" t="n">
        <v>45</v>
      </c>
      <c r="K4" s="7" t="n">
        <v>44</v>
      </c>
      <c r="L4" s="7" t="n">
        <v>236</v>
      </c>
    </row>
    <row r="5" spans="1:12">
      <c r="A5" s="4" t="s">
        <v>1078</v>
      </c>
      <c r="B5" s="5" t="n">
        <v>25406</v>
      </c>
      <c r="C5" s="5" t="n">
        <v>24450</v>
      </c>
      <c r="D5" s="5" t="n">
        <v>23834</v>
      </c>
      <c r="E5" s="5" t="n">
        <v>25475</v>
      </c>
      <c r="F5" s="5" t="n">
        <v>25157</v>
      </c>
      <c r="G5" s="5" t="n">
        <v>32787</v>
      </c>
      <c r="H5" s="5" t="n">
        <v>34977</v>
      </c>
      <c r="I5" s="5" t="n">
        <v>31622</v>
      </c>
      <c r="J5" s="5" t="n">
        <v>99165</v>
      </c>
      <c r="K5" s="5" t="n">
        <v>124544</v>
      </c>
      <c r="L5" s="5" t="n">
        <v>239112</v>
      </c>
    </row>
    <row r="6" spans="1:12">
      <c r="A6" s="4" t="s">
        <v>1079</v>
      </c>
      <c r="B6" s="5" t="n">
        <v>-25394</v>
      </c>
      <c r="C6" s="5" t="n">
        <v>-24442</v>
      </c>
      <c r="D6" s="5" t="n">
        <v>-23820</v>
      </c>
      <c r="E6" s="5" t="n">
        <v>-25464</v>
      </c>
      <c r="F6" s="5" t="n">
        <v>-25143</v>
      </c>
      <c r="G6" s="5" t="n">
        <v>-32775</v>
      </c>
      <c r="H6" s="5" t="n">
        <v>-34965</v>
      </c>
      <c r="I6" s="5" t="n">
        <v>-31616</v>
      </c>
      <c r="J6" s="5" t="n">
        <v>-99120</v>
      </c>
      <c r="K6" s="5" t="n">
        <v>-124500</v>
      </c>
      <c r="L6" s="5" t="n">
        <v>-238876</v>
      </c>
    </row>
    <row r="7" spans="1:12">
      <c r="A7" s="4" t="s">
        <v>92</v>
      </c>
      <c r="B7" s="7" t="n">
        <v>-24487</v>
      </c>
      <c r="C7" s="7" t="n">
        <v>-23969</v>
      </c>
      <c r="D7" s="7" t="n">
        <v>-23452</v>
      </c>
      <c r="E7" s="7" t="n">
        <v>-24515</v>
      </c>
      <c r="F7" s="7" t="n">
        <v>-24238</v>
      </c>
      <c r="G7" s="7" t="n">
        <v>-31897</v>
      </c>
      <c r="H7" s="7" t="n">
        <v>-33997</v>
      </c>
      <c r="I7" s="7" t="n">
        <v>-30677</v>
      </c>
      <c r="J7" s="7" t="n">
        <v>-96423</v>
      </c>
      <c r="K7" s="7" t="n">
        <v>-120809</v>
      </c>
      <c r="L7" s="7" t="n">
        <v>-236876</v>
      </c>
    </row>
    <row r="8" spans="1:12">
      <c r="A8" s="4" t="s">
        <v>1080</v>
      </c>
      <c r="B8" s="9" t="n">
        <v>-0.31</v>
      </c>
      <c r="C8" s="9" t="n">
        <v>-0.3</v>
      </c>
      <c r="D8" s="9" t="n">
        <v>-0.29</v>
      </c>
      <c r="E8" s="9" t="n">
        <v>-0.3</v>
      </c>
      <c r="F8" s="9" t="n">
        <v>-0.29</v>
      </c>
      <c r="G8" s="9" t="n">
        <v>-0.39</v>
      </c>
      <c r="H8" s="9" t="n">
        <v>-0.41</v>
      </c>
      <c r="I8" s="9" t="n">
        <v>-0.38</v>
      </c>
      <c r="J8" s="9" t="n">
        <v>-1.2</v>
      </c>
      <c r="K8" s="9" t="n">
        <v>-1.47</v>
      </c>
      <c r="L8" s="9" t="n">
        <v>-3.31</v>
      </c>
    </row>
    <row r="9" spans="1:12">
      <c r="A9" s="4" t="s">
        <v>1081</v>
      </c>
      <c r="B9" s="5" t="n">
        <v>79358861</v>
      </c>
      <c r="C9" s="5" t="n">
        <v>79440591</v>
      </c>
      <c r="D9" s="5" t="n">
        <v>81440816</v>
      </c>
      <c r="E9" s="5" t="n">
        <v>82138438</v>
      </c>
      <c r="F9" s="5" t="n">
        <v>82235571</v>
      </c>
      <c r="G9" s="5" t="n">
        <v>82154219</v>
      </c>
      <c r="H9" s="5" t="n">
        <v>81959248</v>
      </c>
      <c r="I9" s="5" t="n">
        <v>81574709</v>
      </c>
      <c r="J9" s="5" t="n">
        <v>80583910</v>
      </c>
      <c r="K9" s="5" t="n">
        <v>81979005</v>
      </c>
      <c r="L9" s="5" t="n">
        <v>7151960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2</v>
      </c>
      <c r="B1" s="2" t="s">
        <v>1</v>
      </c>
    </row>
    <row r="2" spans="1:4">
      <c r="B2" s="2" t="s">
        <v>2</v>
      </c>
      <c r="C2" s="2" t="s">
        <v>32</v>
      </c>
      <c r="D2" s="2" t="s">
        <v>76</v>
      </c>
    </row>
    <row r="3" spans="1:4">
      <c r="A3" s="4" t="s">
        <v>1083</v>
      </c>
    </row>
    <row r="4" spans="1:4">
      <c r="A4" s="3" t="s">
        <v>1084</v>
      </c>
    </row>
    <row r="5" spans="1:4">
      <c r="A5" s="4" t="s">
        <v>1085</v>
      </c>
      <c r="B5" s="7" t="n">
        <v>400000</v>
      </c>
      <c r="C5" s="7" t="n">
        <v>200000</v>
      </c>
      <c r="D5" s="7" t="n">
        <v>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1086</v>
      </c>
      <c r="B1" s="2" t="s">
        <v>575</v>
      </c>
    </row>
    <row r="2" spans="1:2">
      <c r="B2" s="2" t="s">
        <v>1087</v>
      </c>
    </row>
    <row r="3" spans="1:2">
      <c r="A3" s="3" t="s">
        <v>1088</v>
      </c>
    </row>
    <row r="4" spans="1:2">
      <c r="A4" s="4" t="s">
        <v>1089</v>
      </c>
      <c r="B4" s="5" t="n">
        <v>2</v>
      </c>
    </row>
    <row r="5" spans="1:2">
      <c r="A5" s="4" t="s">
        <v>1090</v>
      </c>
      <c r="B5" s="5" t="n">
        <v>2</v>
      </c>
    </row>
    <row r="6" spans="1:2">
      <c r="A6" s="4" t="s">
        <v>518</v>
      </c>
    </row>
    <row r="7" spans="1:2">
      <c r="A7" s="3" t="s">
        <v>1088</v>
      </c>
    </row>
    <row r="8" spans="1:2">
      <c r="A8" s="4" t="s">
        <v>1091</v>
      </c>
      <c r="B8" s="7" t="n">
        <v>127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7:54Z</dcterms:created>
  <dcterms:modified xmlns:dcterms="http://purl.org/dc/terms/" xmlns:xsi="http://www.w3.org/2001/XMLSchema-instance" xsi:type="dcterms:W3CDTF">2018-03-12T16:07:54Z</dcterms:modified>
</cp:coreProperties>
</file>